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Earnings per Share" sheetId="9" r:id="rId9"/>
    <s:sheet name="New Accounting Standards" sheetId="10" r:id="rId10"/>
    <s:sheet name="Discontinued Operations" sheetId="11" r:id="rId11"/>
    <s:sheet name="Goodwill" sheetId="12" r:id="rId12"/>
    <s:sheet name="Restructuring Costs" sheetId="13" r:id="rId13"/>
    <s:sheet name="Income Taxes" sheetId="14" r:id="rId14"/>
    <s:sheet name="Accounts Receivable Factoring a" sheetId="15" r:id="rId15"/>
    <s:sheet name="Operating Cash Flow" sheetId="16" r:id="rId16"/>
    <s:sheet name="Inventories" sheetId="17" r:id="rId17"/>
    <s:sheet name="Other Current Assets" sheetId="18" r:id="rId18"/>
    <s:sheet name="Net Property" sheetId="19" r:id="rId19"/>
    <s:sheet name="Other Assets" sheetId="20" r:id="rId20"/>
    <s:sheet name="Other Current Liabilities" sheetId="21" r:id="rId21"/>
    <s:sheet name="Other Liabilities" sheetId="22" r:id="rId22"/>
    <s:sheet name="Long-Term Debt" sheetId="23" r:id="rId23"/>
    <s:sheet name="Financial Instruments" sheetId="24" r:id="rId24"/>
    <s:sheet name="Retirement Benefit Liabilities" sheetId="25" r:id="rId25"/>
    <s:sheet name="Contingencies" sheetId="26" r:id="rId26"/>
    <s:sheet name="Shareowners' Equity" sheetId="27" r:id="rId27"/>
    <s:sheet name="Business Segment Information" sheetId="28" r:id="rId28"/>
    <s:sheet name="Supplemental Guarantor Condense" sheetId="29" r:id="rId29"/>
    <s:sheet name="Subsequent Events" sheetId="30" r:id="rId30"/>
    <s:sheet name="Basis of Presentation (Policies" sheetId="31" r:id="rId31"/>
    <s:sheet name="Earnings per Share (Tables)" sheetId="32" r:id="rId32"/>
    <s:sheet name="Discontinued Operations (Tables" sheetId="33" r:id="rId33"/>
    <s:sheet name="Goodwill (Tables)" sheetId="34" r:id="rId34"/>
    <s:sheet name="Restructuring Costs (Tables)" sheetId="35" r:id="rId35"/>
    <s:sheet name="Operating Cash Flow (Tables)" sheetId="36" r:id="rId36"/>
    <s:sheet name="Inventories (Tables)" sheetId="37" r:id="rId37"/>
    <s:sheet name="Other Current Assets (Tables)" sheetId="38" r:id="rId38"/>
    <s:sheet name="Net Property (Tables)" sheetId="39" r:id="rId39"/>
    <s:sheet name="Other Assets (Tables)" sheetId="40" r:id="rId40"/>
    <s:sheet name="Other Current Liabilities (Tabl" sheetId="41" r:id="rId41"/>
    <s:sheet name="Other Liabilities (Tables)" sheetId="42" r:id="rId42"/>
    <s:sheet name="Long-Term Debt (Tables)" sheetId="43" r:id="rId43"/>
    <s:sheet name="Financial Instruments (Tables)" sheetId="44" r:id="rId44"/>
    <s:sheet name="Retirement Benefit Liabilities " sheetId="45" r:id="rId45"/>
    <s:sheet name="Contingencies (Tables)" sheetId="46" r:id="rId46"/>
    <s:sheet name="Shareowners' Equity (Tables)" sheetId="47" r:id="rId47"/>
    <s:sheet name="Business Segment Information (T" sheetId="48" r:id="rId48"/>
    <s:sheet name="Supplemental Guarantor Conden49" sheetId="49" r:id="rId49"/>
    <s:sheet name="Earnings Per Share (Details)" sheetId="50" r:id="rId50"/>
    <s:sheet name="Earnings per Share (Details Tex" sheetId="51" r:id="rId51"/>
    <s:sheet name="New Accounting Standards - Narr" sheetId="52" r:id="rId52"/>
    <s:sheet name="Discontinued Operations (Detail" sheetId="53" r:id="rId53"/>
    <s:sheet name="Goodwill (Details)" sheetId="54" r:id="rId54"/>
    <s:sheet name="Restructuring Costs (Details)" sheetId="55" r:id="rId55"/>
    <s:sheet name="Restructuring Costs (Details Te" sheetId="56" r:id="rId56"/>
    <s:sheet name="Income Taxes (Details Textuals)" sheetId="57" r:id="rId57"/>
    <s:sheet name="Accounts Receivable Factoring58" sheetId="58" r:id="rId58"/>
    <s:sheet name="Operating Cash Flow (Details)" sheetId="59" r:id="rId59"/>
    <s:sheet name="Inventories (Details)" sheetId="60" r:id="rId60"/>
    <s:sheet name="Other Current Assets (Details)" sheetId="61" r:id="rId61"/>
    <s:sheet name="Net Property (Details)" sheetId="62" r:id="rId62"/>
    <s:sheet name="Other Assets (Details)" sheetId="63" r:id="rId63"/>
    <s:sheet name="Other Assets (Details Textuals)" sheetId="64" r:id="rId64"/>
    <s:sheet name="Other Current Liabilities (Deta" sheetId="65" r:id="rId65"/>
    <s:sheet name="Other Current Liabilities (De66" sheetId="66" r:id="rId66"/>
    <s:sheet name="Other Liabilities (Details)" sheetId="67" r:id="rId67"/>
    <s:sheet name="Long-Term Debt (Details)" sheetId="68" r:id="rId68"/>
    <s:sheet name="Long-Term Debt (Details Textual" sheetId="69" r:id="rId69"/>
    <s:sheet name="Long-Term Debt - Issuance of De" sheetId="70" r:id="rId70"/>
    <s:sheet name="Financial Instruments (Details)" sheetId="71" r:id="rId71"/>
    <s:sheet name="Financial Instruments (Details " sheetId="72" r:id="rId72"/>
    <s:sheet name="Financial Instruments (Detail73" sheetId="73" r:id="rId73"/>
    <s:sheet name="Financial Instruments - Changes" sheetId="74" r:id="rId74"/>
    <s:sheet name="Retirement Benefit Liabilitie75" sheetId="75" r:id="rId75"/>
    <s:sheet name="Retirement Benefit Liabilitie76" sheetId="76" r:id="rId76"/>
    <s:sheet name="Contingencies (Details)" sheetId="77" r:id="rId77"/>
    <s:sheet name="Contingencies (Details 1)" sheetId="78" r:id="rId78"/>
    <s:sheet name="Contingencies (Details Textuals" sheetId="79" r:id="rId79"/>
    <s:sheet name="Shareowners' Equity - Equity an" sheetId="80" r:id="rId80"/>
    <s:sheet name="Shareowners' Equity (Details)" sheetId="81" r:id="rId81"/>
    <s:sheet name="Shareowners' Equity (Reclassifi" sheetId="82" r:id="rId82"/>
    <s:sheet name="Business Segment Information (D" sheetId="83" r:id="rId83"/>
    <s:sheet name="Business Segment Information 84" sheetId="84" r:id="rId84"/>
    <s:sheet name="Business Segment Information 85" sheetId="85" r:id="rId85"/>
    <s:sheet name="Supplemental Guarantor Conden86" sheetId="86" r:id="rId86"/>
    <s:sheet name="Supplemental Guarantor Conden87" sheetId="87" r:id="rId87"/>
    <s:sheet name="Supplemental Guarantor Conden88" sheetId="88" r:id="rId88"/>
    <s:sheet name="Supplemental Guarantor Conden89" sheetId="89" r:id="rId89"/>
    <s:sheet name="Supplemental Guarantor Conden90"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819">
  <si>
    <t>DOCUMENT AND ENTITY INFORMATION - Jun. 30, 2015 - shares</t>
  </si>
  <si>
    <t>Total</t>
  </si>
  <si>
    <t>Document and Entity Information [Abstract]</t>
  </si>
  <si>
    <t>Entity Registrant Name</t>
  </si>
  <si>
    <t>MERITOR INC</t>
  </si>
  <si>
    <t>Entity Central Index Key</t>
  </si>
  <si>
    <t>Current Fiscal Year End Date</t>
  </si>
  <si>
    <t>--09-30</t>
  </si>
  <si>
    <t>Entity Filer Category</t>
  </si>
  <si>
    <t>Large Accelerated Filer</t>
  </si>
  <si>
    <t>Trading Symbol</t>
  </si>
  <si>
    <t>MTOR</t>
  </si>
  <si>
    <t>Entity Common Stock, Shares Outstanding</t>
  </si>
  <si>
    <t>Document Period End Date</t>
  </si>
  <si>
    <t>Jun. 30,
		2015</t>
  </si>
  <si>
    <t>Document Type</t>
  </si>
  <si>
    <t>10-Q</t>
  </si>
  <si>
    <t>Document Fiscal Period Focus</t>
  </si>
  <si>
    <t>Q3</t>
  </si>
  <si>
    <t>Document Fiscal Year Focus</t>
  </si>
  <si>
    <t>Amendment Flag</t>
  </si>
  <si>
    <t>false</t>
  </si>
  <si>
    <t>CONDENSED CONSOLIDATED STATEMENT OF OPERATIONS - USD ($) shares in Millions, $ in Millions</t>
  </si>
  <si>
    <t>3 Months Ended</t>
  </si>
  <si>
    <t>9 Months Ended</t>
  </si>
  <si>
    <t>Jun. 30, 2015</t>
  </si>
  <si>
    <t>Jun. 30, 2014</t>
  </si>
  <si>
    <t>Income Statement [Abstract]</t>
  </si>
  <si>
    <t>Sales</t>
  </si>
  <si>
    <t>Cost of sales</t>
  </si>
  <si>
    <t>GROSS MARGIN</t>
  </si>
  <si>
    <t>Selling, general and administrative</t>
  </si>
  <si>
    <t>Restructuring costs</t>
  </si>
  <si>
    <t>Other operating income (expense), net</t>
  </si>
  <si>
    <t>OPERATING INCOME (LOSS)</t>
  </si>
  <si>
    <t>Other income (expense), net</t>
  </si>
  <si>
    <t>Equity in earnings of ZF Meritor</t>
  </si>
  <si>
    <t>Equity in earnings of other affiliates</t>
  </si>
  <si>
    <t>Interest expense, net</t>
  </si>
  <si>
    <t>INCOME BEFORE INCOME TAXES</t>
  </si>
  <si>
    <t>Provision for income taxes</t>
  </si>
  <si>
    <t>INCOME FROM CONTINUING OPERATIONS</t>
  </si>
  <si>
    <t>LOSS FROM DISCONTINUED OPERATIONS, net of tax</t>
  </si>
  <si>
    <t>NET INCOME</t>
  </si>
  <si>
    <t>Less: Net income attributable to noncontrolling interests</t>
  </si>
  <si>
    <t>NET INCOME ATTRIBUTABLE TO MERITOR, INC.</t>
  </si>
  <si>
    <t>Net income from continuing operations</t>
  </si>
  <si>
    <t>Loss from discontinued operations</t>
  </si>
  <si>
    <t>BASIC EARNINGS (LOSS) PER SHARE</t>
  </si>
  <si>
    <t>Continuing operations (in dollars per share)</t>
  </si>
  <si>
    <t>Discontinued operations (in dollars per share)</t>
  </si>
  <si>
    <t>Basic earnings per share (in dollars per share)</t>
  </si>
  <si>
    <t>DILUTED EARNINGS (LOSS) PER SHARE</t>
  </si>
  <si>
    <t>Diluted earnings per share (in dollars per share)</t>
  </si>
  <si>
    <t>Basic average common shares outstanding (in shares)</t>
  </si>
  <si>
    <t>Diluted average common shares outstanding (in shares)</t>
  </si>
  <si>
    <t>CONDENSED CONSOLIDATED STATEMENT OF COMPREHENSIVE INCOME (LOSS) - USD ($) $ in Millions</t>
  </si>
  <si>
    <t>Statement of Comprehensive Income [Abstract]</t>
  </si>
  <si>
    <t>Net income</t>
  </si>
  <si>
    <t>Foreign currency translation adjustments:</t>
  </si>
  <si>
    <t>Attributable to Meritor, Inc.</t>
  </si>
  <si>
    <t>Attributable to noncontrolling interest</t>
  </si>
  <si>
    <t>Other reclassification adjustment</t>
  </si>
  <si>
    <t>Pension and other postretirement benefit related adjustments</t>
  </si>
  <si>
    <t>Unrealized gain (loss) on investments and foreign exchange contracts</t>
  </si>
  <si>
    <t>Other comprehensive income (loss), net of tax</t>
  </si>
  <si>
    <t>Total comprehensive income</t>
  </si>
  <si>
    <t>Less: Comprehensive income attributable to noncontrolling interest</t>
  </si>
  <si>
    <t>Comprehensive income attributable to Meritor, Inc.</t>
  </si>
  <si>
    <t>CONDENSED CONSOLIDATED BALANCE SHEET - USD ($) $ in Millions</t>
  </si>
  <si>
    <t>Sep. 30, 2014</t>
  </si>
  <si>
    <t>ASSETS</t>
  </si>
  <si>
    <t>Cash and cash equivalents</t>
  </si>
  <si>
    <t>Receivables, trade and other, net</t>
  </si>
  <si>
    <t>Inventories</t>
  </si>
  <si>
    <t>Other current assets</t>
  </si>
  <si>
    <t>TOTAL CURRENT ASSETS</t>
  </si>
  <si>
    <t>NET PROPERTY</t>
  </si>
  <si>
    <t>GOODWILL</t>
  </si>
  <si>
    <t>OTHER ASSETS</t>
  </si>
  <si>
    <t>TOTAL ASSETS</t>
  </si>
  <si>
    <t>LIABILITIES AND EQUITY (DEFICIT)</t>
  </si>
  <si>
    <t>Short-term debt</t>
  </si>
  <si>
    <t>Accounts and notes payable</t>
  </si>
  <si>
    <t>Other current liabilities</t>
  </si>
  <si>
    <t>TOTAL CURRENT LIABILITIES</t>
  </si>
  <si>
    <t>LONG-TERM DEBT</t>
  </si>
  <si>
    <t>RETIREMENT BENEFITS</t>
  </si>
  <si>
    <t>OTHER LIABILITIES</t>
  </si>
  <si>
    <t>TOTAL LIABILITIES</t>
  </si>
  <si>
    <t>COMMITMENTS AND CONTINGENCIES (See Note 19)</t>
  </si>
  <si>
    <t>EQUITY (DEFICIT):</t>
  </si>
  <si>
    <t>Common stock (June 30, 2015 and September 30, 2014, 98.8 and 97.8 shares issued and 96.6 and 97.8 shares outstanding, respectively)</t>
  </si>
  <si>
    <t>Additional paid-in capital</t>
  </si>
  <si>
    <t>Accumulated deficit</t>
  </si>
  <si>
    <t>Treasury stock, at cost (June 30, 2015 and September 30, 2014, 2.3 and 0.0 shares, respectively)</t>
  </si>
  <si>
    <t>Accumulated other comprehensive loss</t>
  </si>
  <si>
    <t>Total deficit attributable to Meritor, Inc.</t>
  </si>
  <si>
    <t>Noncontrolling interests</t>
  </si>
  <si>
    <t>TOTAL DEFICIT</t>
  </si>
  <si>
    <t>TOTAL LIABILITIES AND DEFICIT</t>
  </si>
  <si>
    <t>CONDENSED CONSOLIDATED BALANCE SHEET (PARENTHETICAL) - shares shares in Millions</t>
  </si>
  <si>
    <t>Balance Sheet Paranthetical [Abstract]</t>
  </si>
  <si>
    <t>Common stock, shares issued</t>
  </si>
  <si>
    <t>Common stock, shares outstanding</t>
  </si>
  <si>
    <t>Treasury Stock, Shares</t>
  </si>
  <si>
    <t>CONDENSED CONSOLIDATED STATEMENT OF CASH FLOWS - USD ($) $ in Millions</t>
  </si>
  <si>
    <t>OPERATING ACTIVITIES</t>
  </si>
  <si>
    <t>CASH PROVIDED BY OPERATING ACTIVITIES (See Note 9)</t>
  </si>
  <si>
    <t>INVESTING ACTIVITIES</t>
  </si>
  <si>
    <t>Capital expenditures</t>
  </si>
  <si>
    <t>Proceeds from sale of property</t>
  </si>
  <si>
    <t>Net investing cash flows provided by discontinued operations</t>
  </si>
  <si>
    <t>CASH USED FOR INVESTING ACTIVITIES</t>
  </si>
  <si>
    <t>FINANCING ACTIVITIES</t>
  </si>
  <si>
    <t>Repayment of notes and term loan</t>
  </si>
  <si>
    <t>Proceeds from debt issuance</t>
  </si>
  <si>
    <t>Debt issuance costs</t>
  </si>
  <si>
    <t>Repurchase of common stock</t>
  </si>
  <si>
    <t>Other financing activities</t>
  </si>
  <si>
    <t>CASH PROVIDED BY (USED FOR) FINANCING ACTIVITIES</t>
  </si>
  <si>
    <t>EFFECT OF CHANGES IN FOREIGN CURRENCY EXCHANGE RATES ON CASH AND CASH EQUIVALENTS</t>
  </si>
  <si>
    <t>CHANGE IN CASH AND CASH EQUIVALENTS</t>
  </si>
  <si>
    <t>CASH AND CASH EQUIVALENTS AT BEGINNING OF PERIOD</t>
  </si>
  <si>
    <t>CASH AND CASH EQUIVALENTS AT END OF PERIOD</t>
  </si>
  <si>
    <t>CONDENSED CONSOLIDATED STATEMENT OF EQUITY (DEFICIT) (Unaudited) - USD ($) $ in Millions</t>
  </si>
  <si>
    <t>Common Stock</t>
  </si>
  <si>
    <t>Additional Paid-in Capital</t>
  </si>
  <si>
    <t>Accumulated Deficit</t>
  </si>
  <si>
    <t>Treasury Stock</t>
  </si>
  <si>
    <t>Accumulated Other Comprehensive Loss</t>
  </si>
  <si>
    <t>Total Deficit Attributable to Meritor, Inc.</t>
  </si>
  <si>
    <t>Noncontrolling Interests</t>
  </si>
  <si>
    <t>Beginning balance at Sep. 30, 2013</t>
  </si>
  <si>
    <t>Increase (Decrease) in Stockholders' Equity [Roll Forward]</t>
  </si>
  <si>
    <t>Comprehensive income (loss)</t>
  </si>
  <si>
    <t>Equity based compensation expense</t>
  </si>
  <si>
    <t>Noncontrolling interest dividends</t>
  </si>
  <si>
    <t>Other equity adjustments</t>
  </si>
  <si>
    <t>Ending Balance at Jun. 30, 2014</t>
  </si>
  <si>
    <t>Beginning balance at Sep. 30, 2014</t>
  </si>
  <si>
    <t>Vesting of restricted stock</t>
  </si>
  <si>
    <t>Repurchase of convertible notes</t>
  </si>
  <si>
    <t>Ending Balance at Jun. 30, 2015</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densed consolidated financial statements are those of the company and its consolidated subsidiaries. Certain businesses are reported in discontinued operations in the condensed consolidated statement of operations, condensed consolidated statement of cash flows and related notes for all periods presented. In the fourth quarter of fiscal year 2014, the company exited its Mascot business, a remanufacturer and distributor of all makes differentials, transmissions and steering gears. The results of operations and cash flows of the company’s former Mascot business are presented in discontinued operations in the condensed consolidated statement of operations and condensed consolidated statement of cash flows, and prior period information has been recast to reflect this presentation. Additional information regarding discontinued operations is discussed in Note 4. In the opinion of the company, the unaudited financial statements contain all adjustments, consisting solely of adjustments of a normal, recurring nature, necessary to present fairly the financial position, results of operations and cash flows for the periods presented. These statements should be read in conjunction with the company’s audited consolidated financial statements and notes thereto included in the Annual Report on Form 10-K, for the fiscal year ended September 30, 2014 , as amended. The quarter end condensed balance sheet data was derived from audited financial statements but does not include all annual disclosures required by accounting principles generally accepted in the United States of America. The results of operations for the three and nine months ended June 30, 2015 are not necessarily indicative of the results for the full year. The company’s fiscal year ends on the Sunday nearest September 30. The third quarter of fiscal years 2015 and 2014 ended on June 28, 2015 and June 29, 2014 , respectively. All year and quarter references relate to the company’s fiscal year and fiscal quarters, unless otherwise stated. For ease of presentation, September 30 and June 30 are used consistently throughout this report to represent the fiscal year end and third quarter end, respectively.</t>
  </si>
  <si>
    <t>Earnings per Share</t>
  </si>
  <si>
    <t>Earnings Per Share [Abstract]</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unit awards, and convertible securities, if applicable. A reconciliation of basic average common shares outstanding to diluted average common shares outstanding is as follows (in millions): Three Months Ended Nine Months Ended June 30, 2015 2014 2015 2014 Basic average common shares outstanding 96.9 97.6 97.6 97.5 Impact of stock options 0.1 0.1 0.1 0.1 Impact of restricted shares, restricted share units and performance share units 1.8 1.6 2.0 1.5 Impact of convertible notes 1.5 1.8 1.3 — Diluted average common shares outstanding 100.3 101.1 101.0 99.1 On November 8, 2014,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i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is $13.74 , which was the company's share price on the grant date of December 1, 2014.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shares. On November 7, 2013,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is $7.97 , which was the company’s share price on the grant date of December 1, 2013. The actual number of performance share units that will vest depends upon the company’s performance relative to the established M2016 goals for the three -year performance period of October 1, 2013 to September 30, 2016, measured at the end of the performance period. The number of performance share units will depen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number of performance share units that vest will be between 0% and 200% of the grant date amount of 1.8 million units including incremental share units that were issued subsequent to the December 1, 2013 grant date. There were 0.9 million and 0.8 million shares related to these performance share units included in the diluted earnings per share calculation for the three and nine months ended June 30, 2015 , respectively, as certain payout thresholds were achieved in the third quarter of fiscal year 2015 relative to the Adjusted EBITDA, net debt reduction and incremental booked revenue targets. For the three months ended June 30, 2015 , the dilutive impact of previously issued restricted shares, restricted share units, and performance share units was 1.8 million , compared to 1.6 million units for the same period in the prior fiscal year. For the nine months ended June 30, 2015 , the dilutive impact of previously issued restricted shares, restricted share units, and performance share units was 2.0 million shares, compared to 1.5 million shares for the same period in the prior fiscal year. For the three and nine months ended June 30, 2015 , compensation cost related to restricted shares, restricted share units, performance share units and stock options was $3 million and $8 million , respectively, compared to $2 million and $6 million for the three and nine months ended June 30, 2014 , respectively. For the three and nine months ended June 30, 2014 , options to purchase 0.1 million and 0.4 million shares of common stock, respectively, were excluded in the computation of diluted earnings per share because their exercise price exceeded the average market price for the periods and thus their inclusion would be anti-dilutive. For the three and nine months ended June 30, 2015 , 1.5 million and 1.3 million shares, respectively, were included in the computation of diluted earnings per share because the average stock price exceeded the conversion price for the 7.875 percent convertible notes due 2026. For the three months ended June 30, 2014 , 1.8 million shares were included in the computation of diluted earnings per share because the average share price exceeded the conversion price for the 7.875 percent convertible notes due 2026. For the nine months ended June 30, 2014 , the company's convertible senior unsecured notes were excluded from the computation of diluted earnings per share, as the company's average stock price, during these periods was less than the conversion price.</t>
  </si>
  <si>
    <t>New Accounting Standards</t>
  </si>
  <si>
    <t>New Accounting Pronouncements and Changes in Accounting Principles [Abstract]</t>
  </si>
  <si>
    <t>New Accounting Standards Accounting standards to be implemented In April 2014, the Financial Accounting Standards Board (FASB) issued Accounting Standards Update (ASU) 2014-08, Presentation of Financial Statements and Property, Plant, and Equipment: Reporting Discontinued Operations and Disclosures of Disposals of Components of an Entity. ASU 2014-08 changes the criteria for determining which disposals can be presented as discontinued operations and modifies related disclosure requirements. Under the new guidance, a discontinued operation is defined as a disposal of a component or group of components that represents a strategic shift that has (or will have) a major effect on an entity's operations and financial results. A strategic shift could include a disposal of: (1) a major geographical area of operations; (2) a major line of business; and (3) a major equity method investment. The standard is required to be adopted by public business entities in annual periods beginning on or after December 15, 2014, and interim periods within those annual periods. The company plans to implement this standard in the first quarter of the fiscal year beginning October 1, 2015. The potential impact of this new guidance on its consolidated financial statements is dependent upon future business divestitures. Previous divestitures and amounts currently in discontinued operations will not be impacted. In May 2014, the FASB issued ASU 2014-09, Revenue from Contracts with Customers. ASU 2014-09 merges revenue recognition standards of the FASB and International Accounting Standards Board (IASB). The FASB an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standard is required to be adopted by public business entities in annual periods beginning after December 15, 2017 and interim periods within those annual periods. The company plans to implement this standard in the first quarter of the fiscal year beginning October 1, 2018 and is currently evaluating the potential impact of this new guidance on its consolidated financial statements. In June 2014, the FASB issued ASU 2014-12, Compensation—Stock Compensation (Topic 718): Accounting for Share-Based Payments When the Terms of an Award Provide That a Performance Target Could Be Achieved after the Requisite Service Period.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standard is required to be adopted by public business entities in annual periods beginning on or after December 15, 2015 and interim periods within those annual periods. The company plans to implement this standard in the first quarter of the fiscal year beginning on October 1, 2016 and is currently evaluating the potential impact of this new guidance on its consolidated financial statements. In August 2014, the FASB issued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is required to be adopted by public business entities in annual periods ending after December 15, 2016, and for annual periods and interim periods thereafter. Early application is permitted. The company plans to implement this standard in the fiscal year beginning October 1, 2016 and currently expects this new guidance to have no impact on the company’s consolidated financial statements. In April 2015, the FASB issued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company plans to implement this standard in the fourth quarter of fiscal year 2015. Debt issuance costs associated with term debt as of June 30, 2015 and September 30, 2014, were $18 million and $17 million , respectively. Accounting standards implemented during fiscal year 2015 In April 2015, the FASB issued ASU 2015-05, Intangibles — Goodwill and Other — Internal-Use Software. ASU 2015-05 requires a company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The standard is required to be adopted by public business entities in annual periods beginning after December 15, 2015, and interim periods within those annual periods. Early adoption is permitted. The company adopted this guidance concurrent with an annual review of the company's accounting for internal-use computer software costs policy. The new accounting standard will be applied prospectively. The adoption did not have a material impact on the company's consolidated statement of financial position, results of operations, or cash flows. As new contracts are entered into or existing contracts are materially modified, the adoption may impact fixed assets, selling, general and administrative costs, or cost of sales.</t>
  </si>
  <si>
    <t>Discontinued Operations</t>
  </si>
  <si>
    <t>Discontinued Operations and Disposal Groups [Abstract]</t>
  </si>
  <si>
    <t>Discontinued Operations Results of discontinued operations are summarized as follows (in millions): Three Months Ended Nine Months Ended 2015 2014 2015 2014 Sales $ — $ 7 $ 1 $ 22 Loss before income taxes $ (2 ) $ (3 ) $ (1 ) $ (9 ) Benefit from income taxes — — — 5 Loss from discontinued operations attributable to Meritor, Inc. $ (2 ) $ (3 ) $ (1 ) $ (4 ) Total discontinued operations assets as of June 30, 2015 and September 30, 2014 were $4 million and $8 million , respectively, and total discontinued operations liabilities as of June 30, 2015 and September 30, 2014 were $11 million and $21 million , respectively. Loss from discontinued operations attributable to the company for the three months ended June 30, 2015 was primarily related to changes in estimates related to legal matters retained from previously divested businesses. Loss from discontinued operations attributable to the company for the nine months ended June 30, 2015 was primarily related to changes in estimates related to legal matters retained from previously divested businesses, partially offset by the settlement of indemnities on certain contingencies of previously divested businesses. Loss before income taxes from discontinued operations for the three and nine months ended June 30, 2014 was primarily related to the company's former Mascot business. The benefit for income taxes for the nine months ended June 30, 2014 was primarily related to the expiration of the statute of limitations on certain tax contingencies of a previously divested business. Mascot Divestiture In the fourth quarter of fiscal year 2014, the company disposed of its Mascot business which was part of the company’s Aftermarket &amp; Trailer segment. The results of operations and cash flows of the company’s Mascot business are presented in discontinued operations in the condensed consolidated statements of operations and condensed consolidated statement of cash flows, and prior period information has been recast to reflect this presentation. Sales for the three and nine months ended June 30, 2014 were related to the company’s former Mascot business.</t>
  </si>
  <si>
    <t>Goodwill</t>
  </si>
  <si>
    <t>Goodwill and Intangible Assets Disclosure [Abstract]</t>
  </si>
  <si>
    <t>Goodwill 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Given that the company’s primary military program is winding down, failure to secure new military contracts could result in a significant decline in the projected cash flows of the Defense reporting unit, which could require the company to impair goodwill. The Defense reporting unit is included within the Commercial Truck &amp; Industrial segment and has $20 million of goodwill allocated to it.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 summary of the changes in the carrying value of goodwill by the company’s two reportable segments are presented below (in millions): Commercial Truck &amp; Industrial Aftermarket &amp; Trailer Total Beginning balance at September 30, 2014 $ 261 $ 170 $ 431 Foreign currency translation (5 ) (6 ) (11 ) Balance at June 30, 2015 $ 256 $ 164 $ 420</t>
  </si>
  <si>
    <t>Restructuring Costs</t>
  </si>
  <si>
    <t>Restructuring and Related Activities [Abstract]</t>
  </si>
  <si>
    <t>Restructuring Costs At June 30, 2015 and September 30, 2014 , $13 million and $11 million , respectively, of restructuring reserves, primarily related to unpaid employee termination benefits, remained in the consolidated balance sheet. The changes in restructuring reserves for the nine months ended June 30, 2015 and 2014 are as follows (in millions): Employee Termination Benefits Asset Impairment Plant Shutdown &amp; Other Total Beginning balance at September 30, 2014 $ 11 $ — $ — $ 11 Activity during the period: Charges to continuing operations 15 — — 15 Cash payments – continuing operations (10 ) — — (10 ) Other (3 ) — — (3 ) Total restructuring reserves at June 30, 2015 13 — — 13 Less: non-current restructuring reserves (2 ) — — (2 ) Restructuring reserves – current, at June 30, 2015 $ 11 $ — $ — $ 11 Balance at September 30, 2013 $ 12 $ — $ — $ 12 Activity during the period: Charges to continuing operations 3 — — 3 Cash payments – continuing operations (6 ) — — (6 ) Total restructuring reserves at June 30, 2014 9 — — 9 Less: non-current restructuring reserves (3 ) — — (3 ) Restructuring reserves – current, at June 30, 2014 $ 6 $ — $ — $ 6 M2016 Actions: The company continues to implement certain footprint actions as part of its M2016 strategy. During the first quarter of fiscal year 2015, the company recorded severance charges of $3 million associated with the elimination of approximately 50 hourly and 20 salaried positions in the Commercial Truck &amp; Industrial segment in connection with the consolidation of certain gearing and machining operations in North America. During the third quarter of fiscal year 2015, the company notified approximately 40 hourly and salaried employees in the Commercial Truck &amp; Industrial segment that their positions were being eliminated due to the planned closure of a North America manufacturing facility. The company expects this restructuring action will result in $3 million in costs, of which $2 million was incurred in the third quarter of fiscal year 2015. Restructuring actions associated with this plan are expected to be completed by the end of fiscal year 2015. South America Labor Reduction I: During the fourth quarter of fiscal year 2014, the company initiated a South America headcount reduction plan intended to reduce labor costs in response to decreasing production volumes in the region. The company eliminated approximately 190 hourly and 20 salaried positions and incurred $7 million of restructuring costs in the fourth quarter of fiscal year 2014, primarily severance benefits, in the Commercial Truck &amp; Industrial segment. South America Labor Reduction II: During the third quarter of fiscal year 2015, a restructuring plan to further reduce headcount in South America was approved by the local union. This restructuring plan is in response to the current economic environment in South America which has continued to weaken in 2015. With this restructuring plan, the company expects to eliminate approximately 230 hourly and 20 salaried positions and incur $9 million in employee separation costs in the Commercial Truck &amp; Industrial segment. The company recorded severance expenses of $6 million associated with this plan during the third quarter of fiscal year 2015. Restructuring actions associated with this plan are expected to be completed by the end of the first quarter of fiscal year 2016. Closure of a Corporate Engineering Facility: During the second quarter of fiscal year 2015, the company notified approximately 30 salaried and contract employees that their positions were being eliminated due to the planned closure of a corporate engineering facility. The company recorded severance expenses of $1 million associated with this plan. The company expects to incur approximately $2 million in lease termination and other exit costs in North America associated with this closure. Restructuring actions associated with this program are expected to be completed by the end of fiscal year 2015. European Labor Reduction: During the second quarter of fiscal year 2015, the company initiated a European headcount reduction plan intended to reduce labor costs in response to continued soft markets in the region. The company eliminated approximately 20 hourly and 20 salaried positions and recorded $2 million of expected severance expenses in the Commercial Truck &amp; Industrial segment in the second quarter of fiscal year 2015. Restructuring actions associated with this program were substantially complete as of June 30, 2015.</t>
  </si>
  <si>
    <t>Income Taxes</t>
  </si>
  <si>
    <t>Income Tax Disclosure [Abstract]</t>
  </si>
  <si>
    <t>Income Taxes For each interim reporting period, the company makes an estimate of the effective tax rate expected to be applicable for the full fiscal year pursuant to FASB ASC Topic 740-270, “Accounting for Income Taxes in Interim Periods.” The rate so determined is used in providing for income taxes on a year-to-date basis. Jurisdictions with a projected loss for the year or an actual year-to-date loss where no tax benefit can be recognized are excluded from the estimated annual effective tax rate. The impact of including these jurisdictions on the quarterly effective rate calculation could result in a higher or lower effective tax rate during a particular quarter, based upon the mix and timing of actual earnings versus annual projections. Income tax expense (benefit) is allocated between continuing operations, discontinued operations and other comprehensive income (OCI). Such allocation is applied by tax jurisdiction, and in periods in which there is a pre-tax loss from continuing operations and pre-tax income in another category, such as discontinued operations or OCI, income tax expense is allocated to the other sources of income, with a related benefit recorded in continuing operations. For the three months ended June 30, 2015, the company had approximately $6 million of net pre-tax income compared to $149 million of net pre-tax income in the same period in fiscal year 2014 in tax jurisdictions in which tax expense (benefit) is not recorded. For the first nine months of fiscal year 2015 , the company had approximately $42 million of net pre-tax income compared to $184 million in the same period in fiscal year 2014 in tax jurisdictions in which tax expense (benefit) is not recorded. Income or losses arising from these jurisdictions resulted in an adjustment to the valuation allowance, rather than an adjustment to income tax expense. Included in the net pre-tax income for the three months ended June 30, 2014 and the first nine months of fiscal year 2014 is $210 million of earnings from the antitrust lawsuit settlement with Eaton Corporation, including the recovery of $20 million of legal expenses, which was recorded in a jurisdiction with a valuation allowance. This income resulted in a $79 million decrease to the valuation allowance, rather than an increase to income tax expense. During the first nine months of fiscal year 2015, the company experienced profitability in the U.S. and certain European jurisdictions in which a valuation allowance is recorded. The company continues to evaluate the material positive and negative factors to determine whether there is sufficient evidence to reverse some or all of the valuation allowance.</t>
  </si>
  <si>
    <t>Accounts Receivable Factoring and Securitization</t>
  </si>
  <si>
    <t>Accounts Receivable Securitization and Factoring Disclosure [Abstract]</t>
  </si>
  <si>
    <t>Accounts Receivable Factoring and Securitization Off-balance sheet arrangements Swedish Factoring Facility: The company has an arrangement to sell trade receivables due from AB Volvo through one of its European subsidiaries. Under this arrangement, which was recently renewed and now terminates on June 28, 2016, the company can sell up to, at any point in time, €150 million ( $168 million ) of eligible trade receivables. The receivables under this program are sold at face value and are excluded from the condensed consolidated balance sheet. The company had utilized €145 million ( $162 million ) and €99 million ( $127 million ) of this accounts receivable factoring facility as of June 30, 2015 and September 30, 2014 , respectively. U.S. Factoring Facility: The company has an arrangement to sell trade receivables from AB Volvo and its subsidiaries. Under this arrangement, which terminates on October 29, 2015, the company can sell up to, at any point in time, €65 million ( $73 million ) of eligible trade receivables. The company is working to extend or refinance this arrangement in the fourth quarter of fiscal year 2015. In December 2014, the company amended this agreement to allow for the sale of trade receivables to exceed Nordea Bank’s commitment at Nordea Bank’s discretion. The receivables under this program are sold at face value and are excluded from the condensed consolidated balance sheet. The company had utilized €87 million ( $97 million ) and €64 million ( $81 million ) of this accounts receivable factoring facility as of June 30, 2015 and September 30, 2014 , respectively. As of the end of the third quarter of fiscal year 2015, the company had utilized more than the committed eligible trade receivable amount of $73 million based on approval from the bank. The above facilities are backed by 364 -day liquidity commitments from Nordea Bank which extends through May 2016. The commitments are subject to standard terms and conditions for these types of arrangements. United Kingdom Factoring Facility: The company has an arrangement to sell trade receivables from AB Volvo and its European subsidiaries through one of its United Kingdom subsidiaries. Under this arrangement, which expires in February 2018, the company can sell up to, at any point in time, €25 million ( $28 million ) of eligible trade receivables. The receivables under this program are sold at face value and are excluded from the condensed consolidated balance sheet. The company had utilized €8 million ( $9 million ) and €6 million ( $7 million ) of this accounts receivable factoring facility as of June 30, 2015 and September 30, 2014 , respectively. The agreement is subject to standard terms and conditions for these types of arrangements including a sole discretion clause whereby the bank retains the right to not purchase receivables, which has not been invoked since the inception of the program. Italy Factoring Facility: The company has an arrangement to sell trade receivables from AB Volvo and its European subsidiaries through one of its Italian subsidiaries. Under this arrangement, which expires in June 2017, the company can sell up to, at any point in time, €30 million ( $34 million ) of eligible trade receivables. The receivables under this program are sold at face value and are excluded from the condensed consolidated balance sheet. The company had utilized €24 million ( $27 million ) and €8 million ( $10 million ) of this accounts receivable factoring facility as of June 30, 2015 and September 30, 2014 , respectively. The agreement is subject to standard terms and conditions for these types of arrangements including a sole discretion clause whereby the bank retains the right to not purchase receivables, which has not been invoked since the inception of the program. In addition, several of the company’s subsidiaries, primarily in Europe, factor eligible accounts receivable with financial institutions. Certain receivables are factored without recourse to the company and are excluded from accounts receivable in the condensed consolidated balance sheet. The amount of factored receivables excluded from accounts receivable was $20 million and $19 million at June 30, 2015 and September 30, 2014 , respectively. Total costs associated with all of the off-balance sheet arrangements described above were $1 million and $2 million in the three months ended June 30, 2015 and 2014, respectively, and $4 million and $7 million in the nine months ended June 30, 2015 and 2014, respectively, and are included in selling, general and administrative expenses in the condensed consolidated statement of operations. On-balance sheet arrangements The company has a $100 million U.S. accounts receivables securitization facility. On October 15, 2014, the company entered into an amendment which extends the facility expiration date to October 15, 2017 and sets the maximum permitted priority-debt-to-EBITDA ratio as of the last day of each fiscal quarter under the facility at 2.25 to 1.00 .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densed consolidated balance sheet. At June 30, 2015 and September 30, 2014 , no amounts, including letters of credit, were outstanding under this program. This securitization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quarter ends.</t>
  </si>
  <si>
    <t>Operating Cash Flow</t>
  </si>
  <si>
    <t>Operating Cash Flow Disclosure [Abstract]</t>
  </si>
  <si>
    <t>Operating Cash Flow The reconciliation of net income to cash flows provided by operating activities is as follows (in millions): Nine Months Ended June 30, 2015 2014 OPERATING ACTIVITIES Net income $ 87 $ 250 Less: Loss from discontinued operations, net of tax (1 ) (4 ) Income from continuing operations 88 254 Adjustments to income from continuing operations to arrive at cash provided by operating activities: Depreciation and amortization 49 50 Restructuring costs 15 3 Loss on debt extinguishment 20 21 Gain on sale of property (3 ) — Equity in earnings of ZF Meritor — (190 ) Equity in earnings of other affiliates (28 ) (28 ) Pension and retiree medical expense 20 30 Other adjustments to income from continuing operations 8 7 Dividends received from equity method investments 26 28 Pension and retiree medical contributions (36 ) (31 ) Restructuring payments (10 ) (6 ) Changes in off-balance sheet accounts receivable factoring 94 (27 ) Changes in assets and liabilities, excluding effects of acquisitions, divestitures, foreign currency adjustments and discontinued operations (111 ) 3 Operating cash flows provided by continuing operations 132 114 Operating cash flows used for discontinued operations (10 ) (11 ) CASH PROVIDED BY OPERATING ACTIVITIES $ 122 $ 103</t>
  </si>
  <si>
    <t>Inventory Disclosure [Abstract]</t>
  </si>
  <si>
    <t>Inventories Inventories are stated at the lower of cost (using FIFO or average methods) or market (determined on the basis of estimated realizable values) and are summarized as follows (in millions): June 30, September 30, Finished goods $ 136 $ 146 Work in process 31 36 Raw materials, parts and supplies 198 197 Total $ 365 $ 379</t>
  </si>
  <si>
    <t>Other Current Assets</t>
  </si>
  <si>
    <t>Other Current Assets Disclosure [Abstract]</t>
  </si>
  <si>
    <t>Other Current Assets Other current assets are summarized as follows (in millions): June 30, September 30, Current deferred income tax assets $ 19 $ 21 Asbestos-related recoveries (see Note 19) 14 15 Deposits and collateral 2 4 Prepaid and other 17 16 Other current assets $ 52 $ 56</t>
  </si>
  <si>
    <t>Net Property</t>
  </si>
  <si>
    <t>Property, Plant and Equipment [Abstract]</t>
  </si>
  <si>
    <t>Net Property Net property is summarized as follows (in millions): June 30, September 30, Property at cost: Land and land improvements $ 32 $ 34 Buildings 216 236 Machinery and equipment 867 906 Company-owned tooling 127 155 Construction in progress 56 66 Total 1,298 1,397 Less accumulated depreciation (905 ) (973 ) Net property $ 393 $ 424</t>
  </si>
  <si>
    <t>Other Assets</t>
  </si>
  <si>
    <t>Other Assets, Noncurrent [Abstract]</t>
  </si>
  <si>
    <t>Other Assets Other assets are summarized as follows (in millions): June 30, September 30, Investments in non-consolidated joint ventures $ 96 $ 106 Asbestos-related recoveries (see Note 19) 40 45 Unamortized debt issuance costs 28 30 Capitalized software costs, net 25 25 Non-current deferred income tax assets, net 17 15 Assets for uncertain tax positions 5 5 Prepaid pension costs 120 104 Other 17 25 Other assets $ 348 $ 355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June 30, 2015 and September 30, 2014 , the company’s investment in the joint venture was $40 million and $43 million , respectively. This amount is included in investments in non-consolidated joint ventures in the table above.</t>
  </si>
  <si>
    <t>Other Current Liabilities</t>
  </si>
  <si>
    <t>Other Current Liabilities Disclosure [Abstract]</t>
  </si>
  <si>
    <t>Other Current Liabilities Other current liabilities are summarized as follows (in millions): June 30, September 30, Compensation and benefits $ 123 $ 146 Income taxes 12 8 Taxes other than income taxes 46 50 Accrued interest 16 15 Product warranties 23 27 Environmental reserves (see Note 19) 8 12 Restructuring (see Note 6) 11 9 Asbestos-related liabilities (see Note 19) 17 17 Indemnity obligations (see Note 19) 2 11 Other 45 56 Other current liabilities $ 303 $ 351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s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Nine Months Ended June 30, 2015 2014 Total product warranties – beginning of period $ 51 $ 57 Accruals for product warranties 11 14 Payments (13 ) (18 ) Change in estimates and other 1 3 Total product warranties – end of period 50 56 Less: Non-current product warranties (27 ) (33 ) Product warranties – current $ 23 $ 23</t>
  </si>
  <si>
    <t>Other Liabilities</t>
  </si>
  <si>
    <t>Other Liabilities Disclosure [Abstract]</t>
  </si>
  <si>
    <t>Other Liabilities Other liabilities are summarized as follows (in millions): June 30, September 30, Asbestos-related liabilities (see Note 19) $ 105 $ 105 Restructuring (see Note 6) 2 2 Non-current deferred income tax liabilities 103 103 Liabilities for uncertain tax positions 12 14 Product warranties (see Note 14) 27 24 Environmental (see Note 19) 9 7 Indemnity obligations (see Note 19) 14 17 Other 32 37 Other liabilities $ 304 $ 309</t>
  </si>
  <si>
    <t>Long-Term Debt</t>
  </si>
  <si>
    <t>Debt Disclosure [Abstract]</t>
  </si>
  <si>
    <t>Long-Term Debt Long-Term Debt, net of discounts where applicable, is summarized as follows (in millions): June 30, September 30, 4.625 percent convertible notes due 2026 (1) $ 55 $ 55 4.0 percent convertible notes due 2027 (1) 143 162 7.875 percent convertible notes due 2026 (net of issuance discount of $13 and $21, respectively) (1) 152 229 6.75 percent notes due 2021 (2) 275 275 6.25 percent notes due 2024 (2) 450 225 Capital lease obligation 21 26 Export financing arrangements 23 31 Unamortized discount on convertible notes (22 ) (31 ) Subtotal 1,097 972 Less: current maturities (18 ) (7 ) Long-term debt $ 1,079 $ 965 (1) The 4.625 percent, 4.0 percent and 7.875 percent convertible notes contain a put and call feature, which allows for earlier redemption beginning in 2016, 2019 and 2020, respectively. (2) The 6.75 percent and 6.25 percent notes contain a call option, which allows for early redemption. Revolving Credit Facility On May 22, 2015, the company entered into a second amendment of its senior secured revolving credit facility. Pursuant to the revolving credit agreement as amended, the company has a $499 million revolving credit facility, $40 million of which matures in April 2017 for banks not electing to extend their commitments under the revolving credit facility, and $459 million of which matures in February 2019. The availability under this facility is dependent upon various factors, including principally performance against certain financial covenants as highlighted below. Prior to May 22, 2015, $89 million of the $499 million revolving credit facility was scheduled to mature in April 2017 for banks not electing to extend their commitments under the revolving credit facility, and $410 million was scheduled to mature in February 2019.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June 30, 2015 , the revolving credit facility was collateralized by approximately $633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June 30, 2015 , the margin over LIBOR rate was 325 basis points and the commitment fee was 50 basis points . Overnight revolving credit loans are at the prime rate plus a margin of 22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2). No borrowings were outstanding under the revolving credit facility at June 30, 2015 and September 30, 2014. The amended and extended revolving credit facility includes $100 million of availability for the issuance of letters of credit. At June 30, 2015 and September 30, 2014, there were no letters of credit outstanding under the revolving credit facility. Debt Securities In December 2014, the company filed a shelf registration statement with the Securities and Exchange Commission, registering an unlimited amount of debt and/or equity securities that the company may offer in one or more offerings on terms to be determined at the time of sale. The December 2014 shelf registration statement superseded and replaced the shelf registration statement filed in February 2012, as amended. Issuance of Debt Securities - 2024 Notes On February 13, 2014, the company completed a public offering of debt securities consisting of the issuance of $225 million principal amount of 10 -year, 6.25 percent notes due 2024 (the "Initial 2024 Notes"). The offering and sale were made pursuant to the company's February 2012 shelf registration statement. The Initial 2024 Notes were issued under the company's indenture dated as of April 1, 1998, as supplemented. The Initial 2024 Notes were issued at 100 percent of their principal amount. The proceeds from the sale of the Initial 2024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2024 Notes"), in an underwritten public offering pursuant to the company's December 2014 shelf registration statement. The proceeds from the sale of the Additional 2024 Notes were used to replenish available cash used to pay $139 million , including premium and fees, to repurchase $85 million principal amount at maturity of the company's 7.875 percent convertible notes due 2026. The company plans to use the remaining net proceeds to purchase an annuity to satisfy its obligations under the German pension plans for its employees and for general corporate purposes. The Additional 2024 Notes constitute a further issuance of, and are fungible with, the $ 225 million aggregate principal amount of Initial 2024 Notes that the company issued on February 13, 2014 and form a single series with the Initial 2024 Notes (collectively, the “2024 Notes”). The Additional 2024 Notes have terms identical to the Initial 2024 Notes, other than issue date and offering price, and have the same CUSIP number as the Initial 2024 Notes. Upon completion of the offering, the aggregate principal amount of outstanding notes of this series was $450 million . The 2024 Notes bear interest at a fixed rate of 6.25 percent per annum. The company pays interest on the 2024 Notes semi-annually, in arrears, on February 15 and August 15 of each year. The 2024 Notes constitute senior unsecured obligations of the company and rank equally in right of payment with existing and future senior unsecured indebtedness, and effectively junior to existing and future secured indebtedness. The 2024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may redeem, at its option, from time to time, the 2024 Notes, in whole or in part, at a redemption price equal to 100 percent of the principal amount of the 2024 Notes to be redeemed, plus an applicable premium (as defined in the indenture under which the 2024 Notes were issued) and any accrued and unpaid interest.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 Prior to February 15, 2017, the company may redeem, at its option, from time to time, up to approximately $79 million aggregate principal amount of the 2024 Notes with the net cash proceeds of one or more public sales of the company's common stock at a redemption price equal to 106.25 percent of the principal amount, plus accrued and unpaid interest, if any, provided that at least approximately $146 million aggregate principal amount of the 2024 Notes remain outstanding after each such redemption and notice of any such redemption is mailed within 90 days of any such sale of common stock. If a Change of Control (as defined in the indenture under which the 2024 Notes were issued) occurs, unless the company has exercised its right to redeem the 2024 Notes, each holder of 2024 Notes may require the company to repurchase some or all of such holder's 2024 Notes at a purchase price equal to 101 percent of the principal amount of the 2024 Notes to be repurchased, plus accrued and unpaid interest, if any. Repurchase of Debt Securities During the third quarter of fiscal year 2015, the company repurchased $85 million principal amount at maturity of the company's 7.875 percent convertible notes. The convertible notes were repurchased at a premium equal to approximately 64 percent of their principal amount. The 7.875 percent convertible notes contain a conversion to equity feature which can be settled in cash upon conversion, as such, the liability and equity components are required to be separately accounted for upon recognition. Subsequently, upon derecognition of the convertible notes, the total cash consideration is required to be allocated between the extinguishment of the liability component and the reacquisition of the equity component. Of the total cash consideration of $139 million paid, $93 million and $46 million were allocated between the liability and equity components, respectively. The repurchase of $85 million principal amount at maturity of the company's 7.875 percent convertible notes was accounted for as an extinguishment of debt, and accordingly, the company recognized a net loss on debt extinguishment of $19 million , which consisted of $11 million of unamortized discount and deferred issuance costs and $8 million of premium. The net loss on debt extinguishment is included in interest expense, net in the consolidated statement of operations. The repurchase was made under the company's 2026 convertible notes repurchase authorization described in Note 20. Through June 30, 2015, the company had repurchased $19 million principal amount of the company's 4.0 percent convertible notes due 2027. In the third quarter of fiscal year 2015, $4 million of the notes were repurchased at a premium equal to approximately 5 percent of their principal amount. In the second quarter of fiscal year 2015, $15 million of the notes were repurchased at a premium equal to approximately 6 percent of their principal amount. The repurchases of the $19 million principal amount of the company's 4.0 percent convertible notes due 2027 was accounted for as an extinguishment of debt, and accordingly, the company recognized a net loss on debt extinguishment of $1 million . The net loss on debt extinguishment is included in interest expense, net in the consolidated statement of operations. The repurchase was made under the company's equity and equity-linked repurchase authorization program described in Note 20. On March 15, 2014, the company completed the redemption of its 10.625 percent notes due 2018. The notes were redeemed at a premium equal to approximately 5 percent of their principal amount. The repurchase of $250 million of 10.625 percent notes was accounted for as an extinguishment of debt, and accordingly, the company recognized a net loss on debt extinguishment of $19 million , which consisted of $6 million of unamortized discount and deferred issuance costs and $13 million of premium. The net loss on debt extinguishment is included in interest expense, net in the consolidated statement of operations. Capital Leases On March 20, 2012, the company entered into an arrangement to finance equipment acquisitions for various U.S. locations. Under this arrangement, the company can request financing from GE Capital Commercial, Inc. (GE Capital) for progress payments for equipment under construction, not to exceed $10 million at any time. The financing rate is equal to the 30-day LIBOR plus 475 basis points per annum. Under this arrangement, the company can also enter into lease arrangements with GE Capital for completed equipment. The lease term is 60 months and the lease interest rate is equal to the 5-year Swap Rate published by the Federal Reserve Board plus 564 basis points . The company had $11 million and $13 million outstanding under this capital lease arrangement as of June 30, 2015 and September 30, 2014, respectively. In addition, the company had another $10 million and $13 million outstanding through other capital lease arrangements at June 30, 2015 and September 30, 2014, respectively. Letter of Credit Facilities On February 21, 2014, the company entered into an arrangement to amend and restate the letter of credit facility with Citicorp USA, Inc., as administrative agent and issuing bank, and the other lenders party thereto. Under the terms of this amended credit agreement, the company has the right to obtain the issuance, renewal, extension and increase of letters of credit up to an aggregate availability of $30 million through December 19, 2015. From December 20, 2015 through March 19, 2019, the aggregate availability is $25 million . This facility contains covenants and events of default generally similar to those existing in the company’s public debt indentures. There were $25 million of letters of credit outstanding under this facility at June 30, 2015 and September 30, 2014. In addition, the company had another $7 million and $9 million of letters of credit outstanding through other letter of credit facilities at June 30, 2015 and September 30, 2014, respectively. Export financing arrangements The company entered into a number of export financing arrangements through its Brazilian subsidiary during fiscal year 2014. The export financing arrangements are issued under an incentive program of the Brazilian government to fund working capital for Brazilian companies in exportation programs. The arrangements bear interest at 5.5 percent and have maturity dates in 2016 and 2017. There were $23 million and $29 million outstanding under these arrangements at June 30, 2015 and September 30, 2014, respectively. In addition, the company had $2 million outstanding under a similar arrangement through its India subsidiary at September 30, 2014, which had no outstanding balance at June 30, 2015 . Other One of the company's consolidated joint ventures in China participates in a bills of exchange program to settle its obligations with its trade suppliers. These programs are common in China and generally require the participation of local banks. Under these programs, the company's joint venture issues notes payable through the participating banks to its trade suppliers. If the issued notes payable remain unpaid on their respective due dates, this could constitute an event of default under the company’s revolving credit facility if the defaulted amount exceeds $35 million per bank. As of June 30, 2015 and September 30, 2014, the company had $ 14 million and $32 million , respectively, outstanding under this program at more than one bank.</t>
  </si>
  <si>
    <t>Financial Instruments</t>
  </si>
  <si>
    <t>Derivative Instruments and Hedging Activities Disclosure [Abstract]</t>
  </si>
  <si>
    <t>Financial Instruments Fair values of financial instruments are summarized as follows (in millions): June 30, 2015 September 30, 2014 Carrying Value Fair Value Carrying Value Fair Value Cash and cash equivalents $ 345 $ 345 $ 247 $ 247 Short-term debt 18 18 7 7 Long-term debt 1,079 1,217 965 1,143 Foreign exchange forward contracts (asset) 2 2 2 2 Short-term foreign currency option contracts (asset) — — 2 2 Long-term foreign currency option contracts (asset) 1 1 1 1 The following table reflects the offsetting of derivative assets and liabilities (in millions): June 30, 2015 September 30, 2014 Gross Gross Amounts Net Amounts Gross Gross Amounts Net Amounts Derivative Asset Foreign exchange forward contract 3 (1 ) 2 2 — 2 Derivative Liabilities Foreign exchange forward contract 1 (1 ) — — — —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June 30, 2015 is as follows (in millions): Level 1 Level 2 Level 3 Cash and cash equivalents $ 345 $ — $ — Short-term debt — — 18 Long-term debt — 1,192 25 Foreign exchange forward contracts (asset) — — 2 Long-term foreign currency option contracts (asset) — — 1 The tables below provide a reconciliation of changes in fair value of the Level 3 financial assets and liabilities measured at fair value in the condensed consolidated balance sheet for the three and nine months ended June 30, 2015 and June 30, 2014, respectively. No transfers of assets between any of the Levels occurred during these periods. Three months ended June 30, 2015 (in millions) Short-term foreign currency option contracts (asset) Long-term foreign currency option contracts (asset) Total Fair Value as of March 31, 2015 $ 2 $ 2 $ 4 Total unrealized gains (losses): Included in other income — — — Included in cost of sales (1 ) — (1 ) Total realized gains (losses): Included in other income (1 ) — (1 ) Included in cost of sales — — — Purchases, issuances, sales and settlements: Purchases — — — Settlements — — — Transfer in and / or out of Level 3 (1) — — — Reclass between short-term and long-term — (1 ) (1 ) Fair Value as of June 30, 2015 $ — $ 1 $ 1 Three months ended June 30, 2014 (in millions) Short-term foreign currency option contracts (asset) Long-term foreign currency option contracts (asset) Total Fair Value as of March 31, 2014 $ — $ — $ — Total unrealized gains (losses): Included in other income — — — Included in cost of sales (1 ) — (1 ) Total realized gains (losses): Included in other income — — — Included in cost of sales — — — Purchases, issuances, sales and settlements: Purchases 3 — 3 Settlements — — — Transfer in and / or out of Level 3 (1) — — — Reclass between short-term and long-term (1 ) 1 — Fair Value as of June 30, 2014 $ 1 $ 1 $ 2 Nine months ended June 30, 2015 (in millions) Short-term foreign currency option contracts (asset) Long-term foreign currency option contracts (asset) Total Fair Value as of September 30, 2014 $ 2 $ 1 $ 3 Total unrealized gains (losses): Included in other income — — — Included in cost of sales (1 ) — (1 ) Total realized gains (losses): Included in other income 2 — 2 Included in cost of sales 3 — 3 Purchases, issuances, sales and settlements: Purchases 5 — 5 Settlements (10 ) (1 ) (11 ) Transfer in and / or out of Level 3 (1) — — — Reclass between short-term and long-term (1 ) 1 — Fair Value as of June 30, 2015 $ — $ 1 $ 1 Nine months ended June 30, 2014 (in millions) Short-term foreign currency option contracts (asset) Long-term foreign currency option contracts (asset) Total Fair Value as of September 30, 2013 $ — $ — $ — Total unrealized gains (losses): Included in other income — — — Included in cost of sales (1 ) — (1 ) Total realized gains (losses): Included in other income — — — Included in cost of sales — — — Purchases, issuances, sales and settlements: Purchases 3 — 3 Settlements — — — Transfer in and / or out of Level 3 (1) — — — Reclass between short-term and long-term (1 ) 1 — Fair Value as of June 30, 2014 $ 1 $ 1 $ 2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t June 30, 2015 or September 30, 2014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one year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a cash flow hedge, the effective portion of changes in the fair value of the contracts is recorded in Accumulated Other Comprehensive Loss (AOCL) in the statement of shareowners’ equity and is recognized in operating income when the underlying forecasted transaction impacts earnings. Foreign currency option contracts — The company uses option contracts to mitigate foreign currency exposure on expected future Indian Rupee denominated purchases. The contracts were entered into during April 2014 with effective dates from the start of fiscal year 2015 through the end of fiscal year 2016. In February 2015, the company monetized its outstanding foreign currency option contracts and entered into a new series of foreign currency option contracts with effective dates from the start of the third quarter of fiscal year 2015 through the end of fiscal year 2017. In the three and nine months ended June 30, 2015, the company recognized a net loss of $1 million and net gain of $2 million , respectively, associated with the settlement and repurchase of these foreign currency option contracts.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The company did not elect hedge accounting for these derivatives. Changes in fair value associated with these contracts are recorded in cost of sales in the consolidated statement of operations. The company generally does not hedge against its foreign currency exposure related to translations to U.S. dollars of financial results denominated in foreign currencies. In November 2014, the company entered into a series of foreign currency option contracts with a total notional amount of $48 million to reduce volatility in the translation of Brazilian Real earnings to U.S. dollars. These foreign currency option contracts do not qualify for a hedge accounting election but are expected to mitigate foreign currency translation exposure of Brazilian Real earnings to U.S. dollars. In the second quarter of fiscal year 2015, the company monetized these outstanding foreign currency option contracts and entered into a new series of foreign currency option contracts with effective dates from the start of the third quarter of fiscal year 2015 through the end of fiscal year 2015. In the three and nine months ended June 30, 2015, the company recognized a net loss of $1 million and net gain of $2 million , respectively, associated with the settlement and repurchase of these foreign currency option contracts.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Changes in fair value associated with these contracts are recorded in other income (expense), net, in the consolidated statement of operations.</t>
  </si>
  <si>
    <t>Retirement Benefit Liabilities</t>
  </si>
  <si>
    <t>Compensation and Retirement Disclosure [Abstract]</t>
  </si>
  <si>
    <t>Retirement Benefit Liabilities Retirement benefit liabilities consisted of the following (in millions): June 30, September 30, Retiree medical liability $ 463 $ 479 Pension liability 293 323 Other 16 16 Subtotal 772 818 Less: current portion (included in compensation and benefits, Note 14) (43 ) (43 ) Retirement benefits $ 729 $ 775 The components of net periodic pension and retiree medical expense included in continuing operations for the three months ended June 30 are as follows (in millions): 2015 2014 Pension Retiree Medical Pension Retiree Medical Service cost $ 1 $ — $ 1 $ — Interest cost 17 5 19 6 Assumed return on plan assets (28 ) — (26 ) — Amortization of prior service costs — (1 ) — (2 ) Recognized actuarial loss 6 6 6 6 Total expense (income) $ (4 ) $ 10 $ — $ 10 The components of net periodic pension and retiree medical expense included in continuing operations for the nine months ended June 30 are as follows (in millions): 2015 2014 Pension Retiree Medical Pension Retiree Medical Service cost $ 1 $ — $ 1 $ — Interest cost 53 15 59 19 Assumed return on plan assets (84 ) — (78 ) — Amortization of prior service costs — (1 ) — (6 ) Recognized actuarial loss 20 16 18 17 Total expense (income) $ (10 ) $ 30 $ — $ 30</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nin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June 30, 2015 to be approximately $17 million , of which $2 million is probable and recorded as a liability. Included in reasonably possible amounts are estimates for certain remediation actions that may be required if current actions are deemed inadequate by the regulators.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June 30, 2015 to be approximately $34 million , of which $15 million is probable and recorded as a liability. Included in the company’s environmental liabilities are costs for on-going operation, maintenance and monitoring at environmental sites in which remediation has been put into place. This liability is discounted using discount rates in the range of 0.50 to 2.50 percent and is approximately $8 million at June 30, 2015 . The undiscounted estimate of these costs is approximately $8 million . The following are the components of the Superfund and non-Superfund environmental reserves (in millions): Superfund Sites Non-Superfund Sites Total Beginning balance at September 30, 2014 $ 2 $ 17 $ 19 Payments and other — (4 ) (4 ) Accruals — 2 2 Balance at June 30, 2015 $ 2 $ 15 $ 17 Environmental reserves are included in Other Current Liabilities (see Note 14) and Other Liabilities (see Note 15) in the condensed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5,600 and 5,700 pending asbestos-related claims at June 30, 2015 and September 30, 2014 ,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related liability. Maremont’s asbestos-related reserves and corresponding asbestos-related recoveries are summarized as follows (in millions): June 30, September 30, Pending and future claims $ 73 $ 73 Billed but unpaid claims 2 3 Asbestos-related liabilities $ 75 $ 76 Asbestos-related insurance recoveries $ 43 $ 49 A portion of the asbestos-related recoveries and reserves are included in Other Current Assets and Liabilities, with the majority of the amounts recorded in Other Assets and Liabilities (see Notes 11, 13, 14 and 15). Pending and Future Claims: Maremont engages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Bates White prepares these cost estimates annually in September.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 Bates White provided a reasonable and probable estimate that consisted of a range of equally likely possibilities of Maremont's obligation for asbestos personal injury claims over the next ten years of $73 million to $105 million . Management recognized a liability of $73 million as of each of June 30, 2015 and September 30, 2014 for pending and future claims over the next ten years. The ultimate cost of resolving pending and future claims is estimated based on the history of claims and expenses for plaintiffs represented by law firms in jurisdictions with an established history with Maremont. Historically, Maremont has recognized incremental insurance receivables associated with recoveries expected for asbestos-related liabilities as the estimate of asbestos-related liabilities for pending and future claim changes. However, Maremont currently expects to exhaust the limits of its settled insurance coverage prior to the end of the ten-year forecasted liability period. Maremont believes it has additional insurance coverage; however, certain carriers have disputed coverage under policies they issued (see "Recoveries" below). Assumptions : The following assumptions were made by Maremont after consultation with Bates White and are included in their study: • Pending and future claims were estimated for a ten -year period ending in fiscal year 2024; • 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Maremont’s prior experience; • Potential payments made to claimants from other sources, including other defendants and 524(g) trusts favorably impact Maremont's estimated liability in the future; and • The ultimate indemnity cost of resolving nonmalignant claims with plaintiffs’ law firms in jurisdictions without an established history with Maremont cannot be reasonably estimated. Recoveries : Maremont has insurance that reimburses a substantial portion of the costs incurred defending against asbestos-related claims. The insurance receivable related to asbestos-related liabilities is $43 million and $49 million as of June 30, 2015 and September 30, 2014 , respectively. The receivable is for coverage provided by one insurance carrier based on a coverage in place agreement. Maremont currently expects to exhaust the remaining limits provided by this coverage sometime in the next ten years. Maremont maintained insurance coverage with other insurance carriers that management believes covers indemnity and defense costs. Maremont has incurred liabilities allocable to these policies but has not yet billed these insurance carriers, and no receivable has been recorded for these policies. During fiscal year 2013, Maremont reinitiated a lawsuit against these carriers, seeking a declaration of its rights to insurance for asbestos claims and to facilitate an orderly and timely collection of insurance proceeds. The difference between the estimated liability and insurance receivable is primarily related to exhaustion of settled insurance coverage within the forecasted period and proceeds from settled insurance policies. Certain insurance policies have been settled in cash prior to the ultimate settlement of the related asbestos liabilities. Amounts received from insurance settlements generally reduce recorded insurance receivables.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Rockwell International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3,000 and 2,800 pending active asbestos claims in lawsuits that name AM, together with many other companies, as defendants at June 30, 2015 and September 30, 2014 , respectively.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he Rockwell legacy asbestos-related reserves and corresponding asbestos-related recoveries are summarized as follows (in millions): June 30, September 30, Pending and future claims $ 48 $ 48 Billed but unpaid claims 2 2 Asbestos-related liabilities $ 50 $ 50 Asbestos-related insurance recoveries $ 11 $ 11 Pending and Future Claims: The company engages Bates White to assist with determining whether it would be possible to estimate the cost of resolving pending and future Rockwell legacy asbestos-related claims that have been, and could reasonably be expected to be, filed against the company. Bates White prepares these cost estimates annually in September. As of September 30, 2014 , Bates White provided a reasonable and probable estimate that consisted of a range of equally likely possibilities of Rockwell’s obligation for asbestos personal injury claims over the next ten years of $48 million to $62 million . Management recognized a liability for the pending and future claims over the next ten years of $48 million as of each of June 30, 2015 and September 30, 2014 . The ultimate cost of resolving pending and future claims is estimated based on the history of claims and expenses for plaintiffs represented by law firms in jurisdictions with an established history with Rockwell. Assumptions : The following assumptions were made by the company after consultation with Bates White and are included in their study: • Pending and future claims were estimated for a ten -year period ending in fiscal year 2024; • The company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the company's prior experience; • Potential payments made to claimants from other sources, including other defendants and 524(g) trusts favorably impact the company's estimated liability in the future; and • The ultimate indemnity cost of resolving nonmalignant claims with plaintiff’s law firms in jurisdictions without an established history with Rockwell cannot be reasonably estimated. Recoveries : The insurance receivable related to asbestos-related liabilities is $11 million as of each of June 30, 2015 and September 30, 2014 . Included in these amounts are insurance receivables of $8 million as of each of June 30, 2015 and September 30, 2014 that are associated with policies in dispute. Rockwell has insurance coverage that management believes covers indemnity and defense costs, over and above self-insurance retentions, for most of these claims. The company has initiated claims against certain of these carriers to enforce the insurance policies, which are in various stages of the litigation process. The company expects to recover some portion of defense and indemnity costs it has incurred to date, over and above self-insured retentions, and some portion of the costs for defending asbestos claims going forward. The amounts recognized for policies in dispute are based on consultation with advisors, status of settlement negotiations with certain insurers and underlying analysis performed by management. The remaining receivable recognized is related to coverage provided by one carrier based on a coverage-in-place insurance arrangement.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June 30, 2015 and September 30, 2014 , the remaining estimated liability for this matter was approximately $13 million and $14 million , respectively. On January 3, 2011, the company completed the sale of its Body Systems business. The sale agreement contains certain customary representations, warranties and covenants of the seller and the purchaser. The agreement also includes provisions governing post-closing indemnities between the seller and the purchaser for losses arising from specified events. At September 30, 2014 , the company had an accrual of $6 million for such indemnities, of which $2 million was for a contingency-related income tax matter, which was included in other liabilities in the accompanying condensed consolidated balance sheet. In the second quarter of fiscal year 2015, the company settled all remaining matters related to the Body Systems business and recorded a net gain, after tax in discontinued operations of $6 million . In connection with the sale of its interest in MSSC in October 2009,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June 30, 2015 and September 30, 2014 is approximately $2 million and $5 million , respectively, and is included in other liabilities in the condensed consolidated balance sheet. The company is not aware of any other claims or other information that would give rise to material payments under such indemnifications. Other As a result of performing ongoing product conformance testing in the ordinary course of business, the company identified a non-safety related, potential product performance issue arising from a defective supplier component. During fiscal year 2013, the company notified all major customers and initiated a sampling campaign. Management estimated the total costs the company could incur for a full campaign to be in the range of $12 million to $20 million , of which $12 million was recorded as a specific warranty contingency reserve. In the fourth quarter of fiscal year 2013, the company received $5 million of non-cash cost recovery from the component supplier. During the second half of fiscal year 2014, the company worked with customers to determine the appropriate next steps. As of September 30, 2014 , no field failures were identified during the sampling campaign, and only minor defects were found in a small number of components tested. As a result, in the fourth quarter of fiscal year 2014, the company determined a full campaign to be unnecessary and moved to a fix-as-find approach with an extended warranty, thereby reducing the accrual significantly. As of June 30, 2015 and September 30, 2014 , the estimated cost the company could incur for this non-safety related, potential product performance issue was $3 million . The company identified certain sales transactions for which value added tax was required to be remitted to certain tax jurisdictions for tax years 2008 through 2014. At June 30, 2015 and September 30, 2014 , the company’s estimates of the probable liability were $10 million and $11 million , respectively. The decrease in the probable liability is primarily due to the translation effect of foreign exchange rates. In addition, various lawsuits, claims and proceedings, other than those specifically disclosed in the condensed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Shareowners' Equity</t>
  </si>
  <si>
    <t>Equity [Abstract]</t>
  </si>
  <si>
    <t xml:space="preserve">Shareowners' Equity Equity and Equity-Linked Repurchase Authorizations In June 2014, the company's Board of Directors authorized the repurchase of up to $210 million of its equity and equity-linked securities (including convertible debt securities), subject to the achievement of its M2016 net debt reduction target and compliance with legal and regulatory requirements and its debt covenants. In September 2014, the company's Board authorized the repurchase of up to $40 million of its equity or equity-linked securities (including convertible debt securities) under the $210 million authorization that may be made annually without regard to achievement of the M2016 net debt reduction target. These authorizations have no stated expiration. The equity and equity-linked securities repurchases are subject to prevailing market conditions and other considerations. Under the program, the company repurchased 1.1 million shares of its common stock for $14 million during the third quarter of fiscal year 2015 through open market transactions. Also, in the third quarter of fiscal year 2015, the company repurchased $4 million principal amount of its 4.0 percent convertible notes due 2027 for $4 million (see Note 16). For the nine months ended June 30, 2015 , the company has repurchased 2.3 million shares of common stock for $30 million and $19 million principal amount of its 4.0 percent convertible notes due 2027 pursuant to this authorization. The amount remaining available for repurchases under the authorization is $161 million at June 30, 2015 . On May 18, 2015, the Offering Committee of the company's Board of Directors approved a repurchase program for up to $175 million aggregate principal amount at maturity of its 7.875 percent convertible notes due 2026 from time to time prior to September 30, 2015, subject to compliance with legal and regulatory requirements and its debt covenants. This repurchase program is in addition to the equity and equity-linked and debt repurchase programs described above. During the third quarter of fiscal year 2015, the company repurchased $85 million principal amount at maturity of the company's 7.875 percent convertible notes for $139 million (see Note 16). The amount remaining available for repurchases under the authorization is $90 million at June 30, 2015 . Accumulated Other Comprehensive Loss (AOCL) The components of AOCL and the changes in AOCL by components, net of tax, for three months ended June 30, 2015 and 2014 are as follows (in millions): Foreign Currency Translation Employee Benefit Related Adjustments Unrealized Loss, net of tax Total Balance at March 31, 2015 $ (25 ) $ (766 ) $ (2 ) $ (793 ) Other comprehensive income (loss) before reclassification 13 1 (2 ) 12 Amounts reclassified from accumulated other comprehensive loss - net of tax — 11 — 11 Net current-period other comprehensive income (loss) $ 13 $ 12 $ (2 ) $ 23 Balance at June 30, 2015 $ (12 ) $ (754 ) $ (4 ) $ (770 ) Details about Accumulated Other Comprehensive Income Components Amount Reclassified from Accumulated Other Comprehensive Income Affected Line Item in the Consolidated Statement of Operations Employee Benefit Related Adjustment Prior service costs $ (1 ) (a) Actuarial losses 12 (a) 11 Total before tax — Tax (benefit) expense Total reclassifications for the period $ 11 Net of tax (a) These accumulated other comprehensive income components are included in the computation of net periodic pension and retiree medical expense (see Note 18 for additional details). Foreign Currency Translation Employee Benefit Related Adjustments Unrealized Loss, net of tax Total Balance at March 31, 2014 $ 61 $ (772 ) $ (1 ) $ (712 ) Other comprehensive income before reclassification 8 — — 8 Amounts reclassified from accumulated other comprehensive loss - net of tax — 11 — 11 Net current-period other comprehensive income $ 8 $ 11 $ — $ 19 Balance at June 30, 2014 $ 69 $ (761 ) $ (1 ) $ (693 ) Details about Accumulated Other Comprehensive Income Components Amount Reclassified from Accumulated Other Comprehensive Income Affected Line Item in the Consolidated Statement of Operations Employee Benefit Related Adjustment Prior service costs $ (2 ) (b) Actuarial losses 12 (b) 10 Total before tax 1 Tax expense 11 Net of tax Total reclassifications for the period $ 11 Net of tax (b) These accumulated other comprehensive income components are included in the computation of net periodic pension and retiree medical expense (see Note 18 for additional details). The components of AOCL and the changes in AOCL by components, net of tax, for nine months ended June 30, 2015 and 2014 are as follows (in millions): Foreign Currency Translation Employee Benefit Related Adjustments Unrealized Loss, net of tax Total Balance at September 30, 2014 $ 41 $ (789 ) $ (1 ) $ (749 ) Other comprehensive loss before reclassification (54 ) — (3 ) (57 ) Amounts reclassified from accumulated other comprehensive loss - net of tax 1 35 — 36 Net current-period other comprehensive income (loss) $ (53 ) $ 35 $ (3 ) $ (21 ) Balance at June 30, 2015 $ (12 ) $ (754 ) $ (4 ) $ (770 ) Details about Accumulated Other Comprehensive Income Components Amount Reclassified from Accumulated Other Comprehensive Income Affected Line Item in the Consolidated Statement of Operations Employee Benefit Related Adjustment Prior service costs $ (1 ) (a) Actuarial losses 36 (a) 35 Total before tax — Tax (benefit) expense 35 Net of tax Foreign Currency Translation Related Adjustment Other reclassification adjustment $ 1 (b) 1 Total before tax — Tax (benefit) expense 1 Net of tax Total reclassifications for the period $ 36 Net of tax (a) These accumulated other comprehensive income components are included in the computation of net periodic pension and retiree medical expense (see Note 18 for additional details). (b) These accumulated other comprehensive income components are included in the computation of loss from discontinued operations (see Note 4). Foreign Currency Translation Employee Benefit Related Adjustments Unrealized Loss, net of tax Total Balance at September 30, 2013 $ 61 $ (792 ) $ (3 ) $ (734 ) Other comprehensive income before reclassification 8 2 2 12 Amounts reclassified from accumulated other comprehensive loss - net of tax — 29 — 29 Net current-period other comprehensive income $ 8 $ 31 $ 2 $ 41 Balance at June 30, 2014 $ 69 $ (761 ) $ (1 ) $ (693 ) Details about Accumulated Other Comprehensive Income Components Amount Reclassified from Accumulated Other Comprehensive Income Affected Line Item in the Consolidated Statement of Operations Employee Benefit Related Adjustment Prior service costs $ (6 ) (b) Actuarial losses 35 (b) 29 Total before tax — Tax (benefit) expense 29 Net of tax Total reclassifications for the period $ 29 Net of tax (b) These accumulated other comprehensive income components are included in the computation of net periodic pension and retiree medical expense (see Note 18 for additional details). </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s Chief Operating Decision Maker (CODM) is the Chief Executive Officer. The company has two reportable segments at June 30, 2015 , as follows: • The Commercial Truck &amp; Industrial segment supplies drivetrain systems and components, including axles, drivelines and braking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 • The Aftermarket &amp; Trailer segment supplies axles, brakes, drivelines, suspension parts and other replacement parts to commercial vehicle and industrial aftermarket customers. This segment also supplies a wide variety of undercarriage products and systems for trailer applications in North America. Segment EBITDA is defined as income (loss) from continuing operations before interest expense, income taxes, depreciation and amortization, non-controlling interests in consolidated joint ventures, loss on sale of receivables, restructuring expense and asset impairment charges. The company uses Segment EBITDA as the primary basis for the CODM to evaluate the performance of each of its reportable segments. The accounting policies of the segments are the same as those applied in the consolidated financial statements, except for the use of Segment EBITDA. The company may allocate certain common costs, primarily corporate functions, between the segments differently than the company would for stand 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Amounts related to prior quarters have been recast to reflect Mascot in discontinued operations (see Note 4). Segment information is summarized as follows (in millions): Commercial Truck &amp; Industrial Aftermarket &amp; Trailer Eliminations Total Three Months Ended June 30, 2015 External Sales $ 682 $ 227 $ — $ 909 Intersegment Sales 23 6 (29 ) — Total Sales $ 705 $ 233 $ (29 ) $ 909 Three Months Ended June 30, 2014 External Sales $ 733 $ 246 $ — $ 979 Intersegment Sales 28 7 (35 ) — Total Sales $ 761 $ 253 $ (35 ) $ 979 Commercial Truck Aftermarket Eliminations Total Nine Months Ended June 30, 2015 External Sales $ 2,020 $ 632 $ — $ 2,652 Intersegment Sales 69 21 (90 ) — Total Sales $ 2,089 $ 653 $ (90 ) $ 2,652 Nine Months Ended June 30, 2014 External Sales $ 2,172 $ 661 $ — $ 2,833 Intersegment Sales 79 19 (98 ) — Total Sales $ 2,251 $ 680 $ (98 ) $ 2,833 Three Months Ended June 30, Nine Months Ended June 30, 2015 2014 (2) 2015 2014 (2) Segment EBITDA: Commercial Truck &amp; Industrial $ 58 $ 55 $ 171 $ 165 Aftermarket &amp; Trailer 31 28 86 73 Segment EBITDA 89 83 257 238 Unallocated legacy and corporate costs, net (1) (2 ) (1 ) (4 ) (4 ) Antitrust settlement with Eaton, net of tax (3) — 208 — 208 Interest expense, net (38 ) (22 ) (78 ) (97 ) Provision for income taxes (6 ) (12 ) (19 ) (31 ) Depreciation and amortization (17 ) (17 ) (49 ) (50 ) Noncontrolling interests (1 ) — (2 ) (4 ) Loss on sale of receivables (1 ) (2 ) (4 ) (7 ) Restructuring costs (9 ) — (15 ) (3 ) Income from continuing operations attributable to Meritor, Inc. $ 15 $ 237 $ 86 $ 250 (1) Unallocated legacy and corporate costs, net represents items that are not directly related to the company's business segments. These costs primarily include asbestos-related charges, pension and retiree medical costs associated with sold businesses and other legacy costs for environmental and product liability. (2) Amounts for prior periods have been recast for discontinued operations. (3) Associated with the company's share of the antitrust settlement with Eaton less legal expenses incurred in fiscal year 2014. Segment Assets: June 30, September 30, Commercial Truck &amp; Industrial $ 1,710 $ 1,755 Aftermarket &amp; Trailer 445 458 Total segment assets 2,155 2,213 Corporate (1) 613 533 Less: Accounts receivable sold under off-balance sheet factoring programs (2) (315 ) (244 ) Total assets $ 2,453 $ 2,502 (1) Corporate assets consist primarily of cash, deferred income taxes and prepaid pension costs. (2) At June 30, 2015 and September 30, 2014, segment assets include $315 million and $244 million , respectively, of accounts receivable sold under off-balance sheet accounts receivable factoring programs (see Note 8). These sold receivables are included in segment assets as the CODM reviews segment assets inclusive of these balances.</t>
  </si>
  <si>
    <t>Supplemental Guarantor Condensed Consolidating Financial Statements</t>
  </si>
  <si>
    <t>Condensed Financial Information of Parent Company Only Disclosure [Abstract]</t>
  </si>
  <si>
    <t>Supplemental Guarantor Condensed Consolidating Financial Statements 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Similar subsidiary guarantees were provided for the benefit of the holders of the notes outstanding under the company's indentures (see Note 16). 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 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s are combined in the condensed consolidated financial statements. Certain subsidiaries in China and India are restricted by law from transfer of cash by dividends, loans or advances to Parent, which exceeded 25 percent of consolidated net assets of Parent as of September 30, 2014. As of June 30, 2015 , the company’s proportionate share of net assets restricted from transfer by law was $29 million . Three Months Ended June 30, 2015 Parent Guarantors Non- Guarantors Elims Consolidated Sales External $ — $ 461 $ 448 $ — $ 909 Subsidiaries — 34 19 (53 ) — Total sales — 495 467 (53 ) 909 Cost of sales (14 ) (416 ) (408 ) 53 (785 ) GROSS MARGIN (14 ) 79 59 — 124 Selling, general and administrative (20 ) (29 ) (16 ) — (65 ) Restructuring costs — (2 ) (7 ) — (9 ) Other operating income (expense), net (2 ) — 3 — 1 OPERATING INCOME (LOSS) (36 ) 48 39 — 51 Other income (expense), net 10 (6 ) (5 ) — (1 ) Equity in earnings of other affiliates — 9 1 — 10 Interest income (expense), net (47 ) 7 2 — (38 ) INCOME (LOSS) BEFORE INCOME TAXES (73 ) 58 37 — 22 Provision for income taxes (1 ) — (5 ) — (6 ) Equity income from continuing operations of subsidiaries 89 28 — (117 ) — INCOME FROM CONTINUING OPERATIONS 15 86 32 (117 ) 16 LOSS FROM DISCONTINUED OPERATIONS, net of tax (2 ) (1 ) (2 ) 3 (2 ) NET INCOME 13 85 30 (114 ) 14 Less: Net income attributable to noncontrolling interests — — (1 ) — (1 ) NET INCOME ATTRIBUTABLE TO MERITOR, INC. $ 13 $ 85 $ 29 $ (114 ) $ 13 Three Months Ended June 30, 2015 Parent Guarantors Non- Elims Consolidated Net income $ 13 $ 85 $ 30 $ (114 ) $ 14 Other comprehensive income (loss) 23 30 (15 ) (15 ) 23 Total comprehensive income 36 115 15 (129 ) 37 Less: Comprehensive income attributable to — — (1 ) — (1 ) Comprehensive income attributable to Meritor, Inc. $ 36 $ 115 $ 14 $ (129 ) $ 36 Three Months Ended June 30, 2014 Parent Guarantors Non- Guarantors Elims Consolidated Sales External $ — $ 382 $ 597 $ — $ 979 Subsidiaries — 41 17 (58 ) — Total sales — 423 614 (58 ) 979 Cost of sales (14 ) (355 ) (544 ) 58 (855 ) GROSS MARGIN (14 ) 68 70 — 124 Selling, general and administrative (28 ) (4 ) (21 ) — (53 ) Other operating expense — — (1 ) — (1 ) OPERATING INCOME (LOSS) (42 ) 64 48 — 70 Other income (expense), net 13 (6 ) (7 ) — — Equity in earnings of ZF Meritor — 190 — — 190 Equity in earnings of other affiliates — 9 2 — 11 Interest income (expense), net (31 ) 11 (2 ) — (22 ) INCOME (LOSS) BEFORE INCOME TAXES (60 ) 268 41 — 249 Provision for income taxes (1 ) (1 ) (10 ) — (12 ) Equity income from continuing operations of subsidiaries 298 27 — (325 ) — INCOME FROM CONTINUING OPERATIONS 237 294 31 (325 ) 237 LOSS FROM DISCONTINUED OPERATIONS, net of tax (3 ) (3 ) (1 ) 4 (3 ) NET INCOME 234 291 30 (321 ) 234 Less: Net income attributable to noncontrolling interests — — — — — NET INCOME ATTRIBUTABLE TO MERITOR, INC. $ 234 $ 291 $ 30 $ (321 ) $ 234 Three Months Ended June 30, 2014 Parent Guarantors Non- Guarantors Elims Consolidated Net income $ 234 $ 291 $ 30 $ (321 ) $ 234 Other comprehensive income (loss) 19 (10 ) 19 (9 ) 19 Total comprehensive income 253 281 49 (330 ) 253 Less: Comprehensive income attributable to noncontrolling interests — — — — — Comprehensive income attributable to Meritor, Inc. $ 253 $ 281 $ 49 $ (330 ) $ 253 Nine Months Ended June 30, 2015 Parent Guarantors Non- Guarantors Elims Consolidated Sales External $ — $ 1,282 $ 1,370 $ — $ 2,652 Subsidiaries — 95 52 (147 ) — Total sales — 1,377 1,422 (147 ) 2,652 Cost of sales (38 ) (1,167 ) (1,240 ) 147 (2,298 ) GROSS MARGIN (38 ) 210 182 — 354 Selling, general and administrative (54 ) (83 ) (50 ) — (187 ) Restructuring costs (1 ) (5 ) (9 ) — (15 ) Other operating income (expense), net (2 ) — 4 — 2 OPERATING INCOME (LOSS) (95 ) 122 127 — 154 Other income (expense), net 47 (15 ) (29 ) — 3 Equity in earnings of affiliates — 24 4 — 28 Interest income (expense), net (105 ) 20 7 — (78 ) INCOME (LOSS) BEFORE INCOME TAXES (153 ) 151 109 — 107 Provision for income taxes (2 ) — (17 ) — (19 ) Equity income from continuing operations of subsidiaries 241 81 — (322 ) — INCOME FROM CONTINUING OPERATIONS 86 232 92 (322 ) 88 INCOME (LOSS) FROM DISCONTINUED OPERATIONS, net of tax (1 ) 1 (2 ) 1 (1 ) NET INCOME 85 233 90 (321 ) 87 Less: Net income attributable to noncontrolling interests — — (2 ) — (2 ) NET INCOME ATTRIBUTABLE TO MERITOR, INC. $ 85 $ 233 $ 88 $ (321 ) $ 85 Nine Months Ended June 30, 2015 Parent Guarantors Non- Elims Consolidated Net income $ 85 $ 233 $ 90 $ (321 ) $ 87 Other comprehensive income (loss) (21 ) (62 ) 3 58 (22 ) Total comprehensive income 64 171 93 (263 ) 65 Less: Comprehensive income attributable to — — (1 ) — (1 ) Comprehensive income attributable to Meritor, Inc. $ 64 $ 171 $ 92 $ (263 ) $ 64 Nine Months Ended June 30, 2014 Parent Guarantors Non- Guarantors Elims Consolidated Sales External $ — $ 1,039 $ 1,794 $ — $ 2,833 Subsidiaries — 107 46 (153 ) — Total sales — 1,146 1,840 (153 ) 2,833 Cost of sales (40 ) (978 ) (1,621 ) 153 (2,486 ) GROSS MARGIN (40 ) 168 219 — 347 Selling, general and administrative (68 ) (49 ) (61 ) — (178 ) Restructuring costs (1 ) — (2 ) — (3 ) Other operating expense — (1 ) (1 ) — (2 ) OPERATING INCOME (LOSS) (109 ) 118 155 — 164 Other income (loss), net 52 (14 ) (38 ) — — Equity in earnings of ZF Meritor — 190 — — 190 Equity in earnings of other affiliates — 21 7 — 28 Interest income (expense), net (119 ) 28 (6 ) — (97 ) INCOME (LOSS) BEFORE INCOME TAXES (176 ) 343 118 — 285 Provision for income taxes (1 ) (2 ) (28 ) — (31 ) Equity income from continuing operations of subsidiaries 427 75 — (502 ) — INCOME FROM CONTINUING OPERATIONS 250 416 90 (502 ) 254 LOSS FROM DISCONTINUED OPERATIONS, net of tax (4 ) (4 ) (2 ) 6 (4 ) NET INCOME 246 412 88 (496 ) 250 Less: Net income attributable to noncontrolling interests — — (4 ) — (4 ) NET INCOME ATTRIBUTABLE TO MERITOR, INC. $ 246 $ 412 $ 84 $ (496 ) $ 246 Nine Months Ended June 30, 2014 Parent Guarantors Non- Elims Consolidated Net income $ 246 $ 412 $ 88 $ (496 ) $ 250 Other comprehensive income 41 — 19 (19 ) 41 Total comprehensive income 287 412 107 (515 ) 291 Less: Comprehensive income attributable to — — (4 ) — (4 ) Comprehensive income attributable to Meritor, Inc. $ 287 $ 412 $ 103 $ (515 ) $ 287 June 30, 2015 Parent Guarantors Non- Guarantors Elims Consolidated CURRENT ASSETS: Cash and cash equivalents $ 238 $ 5 $ 102 $ — $ 345 Receivables trade and other, net — 39 491 — 530 Inventories — 163 202 — 365 Other current assets 7 18 27 — 52 TOTAL CURRENT ASSETS 245 225 822 — 1,292 NET PROPERTY 13 154 226 — 393 GOODWILL — 277 143 — 420 OTHER ASSETS 77 122 149 — 348 INVESTMENTS IN SUBSIDIARIES 2,340 444 — (2,784 ) — TOTAL ASSETS $ 2,675 $ 1,222 $ 1,340 $ (2,784 ) $ 2,453 CURRENT LIABILITIES: Short-term debt $ 1 $ 3 $ 14 $ — $ 18 Accounts and notes payable 45 222 344 — 611 Other current liabilities 115 67 121 — 303 TOTAL CURRENT LIABILITIES 161 292 479 — 932 LONG-TERM DEBT 1,054 7 18 — 1,079 RETIREMENT BENEFITS 625 — 104 — 729 INTERCOMPANY PAYABLE (RECEIVABLE) 1,406 (1,712 ) 306 — — OTHER LIABILITIES 47 212 45 — 304 EQUITY (DEFICIT) ATTRIBUTABLE TO MERITOR, INC. (618 ) 2,423 361 (2,784 ) (618 ) NONCONTROLLING INTERESTS — — 27 — 27 TOTAL LIABILITIES AND EQUITY (DEFICIT) $ 2,675 $ 1,222 $ 1,340 $ (2,784 ) $ 2,453 September 30, 2014 Parent Guarantors Non- Guarantors Elims Consolidated CURRENT ASSETS: Cash and cash equivalents $ 71 $ 5 $ 171 $ — $ 247 Receivables trade and other, net 1 45 564 — 610 Inventories — 151 228 — 379 Other current assets 9 18 29 — 56 TOTAL CURRENT ASSETS 81 219 992 — 1,292 NET PROPERTY 13 158 253 — 424 GOODWILL — 277 154 — 431 OTHER ASSETS 75 128 152 — 355 INVESTMENTS IN SUBSIDIARIES 2,185 267 — (2,452 ) — TOTAL ASSETS $ 2,354 $ 1,049 $ 1,551 $ (2,452 ) $ 2,502 CURRENT LIABILITIES: Short-term debt $ 1 $ 3 $ 3 $ — $ 7 Accounts and notes payable 46 230 404 — 680 Other current liabilities 97 87 167 — 351 TOTAL CURRENT LIABILITIES 144 320 574 — 1,038 LONG-TERM DEBT 916 10 39 — 965 RETIREMENT BENEFITS 656 — 119 — 775 INTERCOMPANY PAYABLE (RECEIVABLE) 1,198 (1,736 ) 538 — — OTHER LIABILITIES 52 208 49 — 309 EQUITY (DEFICIT) ATTRIBUTABLE TO MERITOR, INC. (612 ) 2,247 205 (2,452 ) (612 ) NONCONTROLLING INTERESTS — — 27 — 27 TOTAL LIABILITIES AND EQUITY (DEFICIT) $ 2,354 $ 1,049 $ 1,551 $ (2,452 ) $ 2,502 Nine Months Ended June 30, 2015 Parent Guarantors Non- Guarantors Elims Consolidated CASH FLOWS PROVIDED BY OPERATING ACTIVITIES $ 76 $ 19 $ 27 $ — $ 122 INVESTING ACTIVITIES Capital expenditures (4 ) (17 ) (24 ) — (45 ) Proceeds from the sale of property — — 4 — 4 Net investing cash flows provided by discontinued operations — 1 3 — 4 CASH USED FOR INVESTING ACTIVITIES (4 ) (16 ) (17 ) — (37 ) FINANCING ACTIVITIES Repayment of notes (159 ) — — — (159 ) Proceeds from debt issuance 225 — — — 225 Debt issuance costs (4 ) — — — (4 ) Repurchase of common stock (30 ) — — — (30 ) Intercompany advances 63 — (63 ) — — Other financing activities — (3 ) (4 ) — (7 ) CASH PROVIDED BY (USED FOR) FINANCING ACTIVITIES 95 (3 ) (67 ) — 25 EFFECT OF CHANGES IN FOREIGN CURRENCY EXCHANGE RATES ON CASH AND CASH EQUIVALENTS — — (12 ) — (12 ) CHANGE IN CASH AND CASH EQUIVALENTS 167 — (69 ) — 98 CASH AND CASH EQUIVALENTS AT BEGINNING OF PERIOD 71 5 171 — 247 CASH AND CASH EQUIVALENTS AT END OF PERIOD $ 238 $ 5 $ 102 $ — $ 345 Nine Months Ended June 30, 2014 Parent Guarantors Non- Guarantors Elims Consolidated CASH FLOWS PROVIDED BY (USED FOR) OPERATING ACTIVITIES $ (5 ) $ 20 $ 88 $ — $ 103 INVESTING ACTIVITIES Capital expenditures (2 ) (17 ) (20 ) — (39 ) Net investing cash flows provided by discontinued operations — — 3 — 3 CASH USED FOR INVESTING ACTIVITIES (2 ) (17 ) (17 ) — (36 ) FINANCING ACTIVITIES Repayment of notes and term loan (308 ) — — — (308 ) Proceeds from debt issuance 225 — — — 225 Debt issuance costs (9 ) — — — (9 ) Intercompany advances (2 ) — 2 — — Other financing activities — (2 ) 12 — 10 CASH PROVIDED BY (USED FOR) FINANCING ACTIVITIES (94 ) (2 ) 14 — (82 ) EFFECT OF CHANGES IN FOREIGN CURRENCY EXCHANGE RATES ON CASH AND CASH EQUIVALENTS — — — — — CHANGE IN CASH AND CASH EQUIVALENTS (101 ) 1 85 — (15 ) CASH AND CASH EQUIVALENTS AT BEGINNING OF PERIOD 144 6 168 — 318 CASH AND CASH EQUIVALENTS AT END OF PERIOD $ 43 $ 7 $ 253 $ — $ 303 Basis of Presentation Certain information and footnote disclosures normally included in financial statements prepared in conformity with generally accepted accounting principles have been condensed or omitted pursuant to the rules and regulations of the Securities and Exchange Commission. As of June 30, 2015 and September 30, 2014 , Parent-only obligations included $ 652 million and $684 million of pension and retiree medical benefits, respectively (see Note 18). All debt is debt of the Parent other than $ 42 million and $55 million at June 30, 2015 and September 30, 2014 , respectively (see Note 16), and is primarily related to capital lease obligations and lines of credit. Cash dividends paid to the Parent by subsidiaries and investments accounted for by the equity method were $37 million and $5 million for the nine months ended June 30, 2015 and 2014, respectively.</t>
  </si>
  <si>
    <t>Subsequent Events</t>
  </si>
  <si>
    <t>Subsequent Events [Abstract]</t>
  </si>
  <si>
    <t>Subsequent Events On July 10, 2015, the company purchased from Sypris Solutions, Inc. (“Sypris”) the majority of the assets of Sypris’s Morganton, North Carolina manufacturing facility for $10.5 million cash consideration and also acquired related inventories and accounts receivable, and assumed or released certain accounts payable and other accrued liabilities, for an additional consideration of $2 million (subject to customary post-closing adjustment). As part of the acquisition, the company also agreed to lease the Morganton facility for an initial five -year term, for $2.0 million in rent, pre-paid at the closing. Within 30 days following the closing, the company may elect to either purchase the facility or extend the lease for an additional 15 years, in either case for $1.2 million . On July 2, 2015, Sypris entered into a secured promissory note (the “Promissory Note”) in the principal amount of $3.0 million , in favor of the company, in exchange for the release of the company's outstanding U.S. trade receivables net of its outstanding U.S. trade payables. The Promissory Note, which matures on September 30, 2015, is secured by substantially all of the collateral securing Sypris’s secured revolving credit facility with PNC Bank, National Association (“PNC”) and is subordinate to the rights of PNC.</t>
  </si>
  <si>
    <t>Basis of Presentation (Policies)</t>
  </si>
  <si>
    <t>Accounting standards to be implemented In April 2014, the Financial Accounting Standards Board (FASB) issued Accounting Standards Update (ASU) 2014-08, Presentation of Financial Statements and Property, Plant, and Equipment: Reporting Discontinued Operations and Disclosures of Disposals of Components of an Entity. ASU 2014-08 changes the criteria for determining which disposals can be presented as discontinued operations and modifies related disclosure requirements. Under the new guidance, a discontinued operation is defined as a disposal of a component or group of components that represents a strategic shift that has (or will have) a major effect on an entity's operations and financial results. A strategic shift could include a disposal of: (1) a major geographical area of operations; (2) a major line of business; and (3) a major equity method investment. The standard is required to be adopted by public business entities in annual periods beginning on or after December 15, 2014, and interim periods within those annual periods. The company plans to implement this standard in the first quarter of the fiscal year beginning October 1, 2015. The potential impact of this new guidance on its consolidated financial statements is dependent upon future business divestitures. Previous divestitures and amounts currently in discontinued operations will not be impacted. In May 2014, the FASB issued ASU 2014-09, Revenue from Contracts with Customers. ASU 2014-09 merges revenue recognition standards of the FASB and International Accounting Standards Board (IASB). The FASB and IASB initiated a joint project to clarify the principles for recognizing revenue and to develop a common revenue standard for U.S. GAAP and International Financial Reporting Standards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standard is required to be adopted by public business entities in annual periods beginning after December 15, 2017 and interim periods within those annual periods. The company plans to implement this standard in the first quarter of the fiscal year beginning October 1, 2018 and is currently evaluating the potential impact of this new guidance on its consolidated financial statements. In June 2014, the FASB issued ASU 2014-12, Compensation—Stock Compensation (Topic 718): Accounting for Share-Based Payments When the Terms of an Award Provide That a Performance Target Could Be Achieved after the Requisite Service Period.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standard is required to be adopted by public business entities in annual periods beginning on or after December 15, 2015 and interim periods within those annual periods. The company plans to implement this standard in the first quarter of the fiscal year beginning on October 1, 2016 and is currently evaluating the potential impact of this new guidance on its consolidated financial statements. In August 2014, the FASB issued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is required to be adopted by public business entities in annual periods ending after December 15, 2016, and for annual periods and interim periods thereafter. Early application is permitted. The company plans to implement this standard in the fiscal year beginning October 1, 2016 and currently expects this new guidance to have no impact on the company’s consolidated financial statements. In April 2015, the FASB issued ASU 2015-03, Interest — Imputation of Interest (Subtopic 835-30): Simplifying the Presentation of Debt Issuance Costs. ASU 2015-03 changes the presentation of debt issuance costs for term debt in the balance sheet by requiring the debt issuance costs to be presented as a direct deduction from the related debt liability, rather than recorded as an asset. The standard is required to be adopted by public business entities in annual periods beginning on or after December 15, 2015, and interim periods within those annual periods and will need to be applied retrospectively. Early adoption is permitted. The company plans to implement this standard in the fourth quarter of fiscal year 2015. Debt issuance costs associated with term debt as of June 30, 2015 and September 30, 2014, were $18 million and $17 million , respectively. Accounting standards implemented during fiscal year 2015 In April 2015, the FASB issued ASU 2015-05, Intangibles — Goodwill and Other — Internal-Use Software. ASU 2015-05 requires a company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The standard is required to be adopted by public business entities in annual periods beginning after December 15, 2015, and interim periods within those annual periods. Early adoption is permitted. The company adopted this guidance concurrent with an annual review of the company's accounting for internal-use computer software costs policy. The new accounting standard will be applied prospectively. The adoption did not have a material impact on the company's consolidated statement of financial position, results of operations, or cash flows. As new contracts are entered into or existing contracts are materially modified, the adoption may impact fixed assets, selling, general and administrative costs, or cost of sales.</t>
  </si>
  <si>
    <t>Inventory</t>
  </si>
  <si>
    <t>Inventories are stated at the lower of cost (using FIFO or average methods) or market (determined on the basis of estimated realizable values)</t>
  </si>
  <si>
    <t>Environmental costs</t>
  </si>
  <si>
    <t>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Earnings per Share (Tables)</t>
  </si>
  <si>
    <t>Reconciliation of basic average common shares outstanding</t>
  </si>
  <si>
    <t>A reconciliation of basic average common shares outstanding to diluted average common shares outstanding is as follows (in millions): Three Months Ended Nine Months Ended June 30, 2015 2014 2015 2014 Basic average common shares outstanding 96.9 97.6 97.6 97.5 Impact of stock options 0.1 0.1 0.1 0.1 Impact of restricted shares, restricted share units and performance share units 1.8 1.6 2.0 1.5 Impact of convertible notes 1.5 1.8 1.3 — Diluted average common shares outstanding 100.3 101.1 101.0 99.1</t>
  </si>
  <si>
    <t>Discontinued Operations (Tables)</t>
  </si>
  <si>
    <t>Summary of Discontinued Operations</t>
  </si>
  <si>
    <t>Results of discontinued operations are summarized as follows (in millions): Three Months Ended Nine Months Ended 2015 2014 2015 2014 Sales $ — $ 7 $ 1 $ 22 Loss before income taxes $ (2 ) $ (3 ) $ (1 ) $ (9 ) Benefit from income taxes — — — 5 Loss from discontinued operations attributable to Meritor, Inc. $ (2 ) $ (3 ) $ (1 ) $ (4 )</t>
  </si>
  <si>
    <t>Goodwill (Tables)</t>
  </si>
  <si>
    <t>A summary of the changes in goodwill</t>
  </si>
  <si>
    <t>A summary of the changes in the carrying value of goodwill by the company’s two reportable segments are presented below (in millions): Commercial Truck &amp; Industrial Aftermarket &amp; Trailer Total Beginning balance at September 30, 2014 $ 261 $ 170 $ 431 Foreign currency translation (5 ) (6 ) (11 ) Balance at June 30, 2015 $ 256 $ 164 $ 420</t>
  </si>
  <si>
    <t>Restructuring Costs (Tables)</t>
  </si>
  <si>
    <t>Schedule of changes in restructuring reserves</t>
  </si>
  <si>
    <t>The changes in restructuring reserves for the nine months ended June 30, 2015 and 2014 are as follows (in millions): Employee Termination Benefits Asset Impairment Plant Shutdown &amp; Other Total Beginning balance at September 30, 2014 $ 11 $ — $ — $ 11 Activity during the period: Charges to continuing operations 15 — — 15 Cash payments – continuing operations (10 ) — — (10 ) Other (3 ) — — (3 ) Total restructuring reserves at June 30, 2015 13 — — 13 Less: non-current restructuring reserves (2 ) — — (2 ) Restructuring reserves – current, at June 30, 2015 $ 11 $ — $ — $ 11 Balance at September 30, 2013 $ 12 $ — $ — $ 12 Activity during the period: Charges to continuing operations 3 — — 3 Cash payments – continuing operations (6 ) — — (6 ) Total restructuring reserves at June 30, 2014 9 — — 9 Less: non-current restructuring reserves (3 ) — — (3 ) Restructuring reserves – current, at June 30, 2014 $ 6 $ — $ — $ 6</t>
  </si>
  <si>
    <t>Operating Cash Flow (Tables)</t>
  </si>
  <si>
    <t>Schedule Of Operating Cash Flow</t>
  </si>
  <si>
    <t xml:space="preserve"> The reconciliation of net income to cash flows provided by operating activities is as follows (in millions): Nine Months Ended June 30, 2015 2014 OPERATING ACTIVITIES Net income $ 87 $ 250 Less: Loss from discontinued operations, net of tax (1 ) (4 ) Income from continuing operations 88 254 Adjustments to income from continuing operations to arrive at cash provided by operating activities: Depreciation and amortization 49 50 Restructuring costs 15 3 Loss on debt extinguishment 20 21 Gain on sale of property (3 ) — Equity in earnings of ZF Meritor — (190 ) Equity in earnings of other affiliates (28 ) (28 ) Pension and retiree medical expense 20 30 Other adjustments to income from continuing operations 8 7 Dividends received from equity method investments 26 28 Pension and retiree medical contributions (36 ) (31 ) Restructuring payments (10 ) (6 ) Changes in off-balance sheet accounts receivable factoring 94 (27 ) Changes in assets and liabilities, excluding effects of acquisitions, divestitures, foreign currency adjustments and discontinued operations (111 ) 3 Operating cash flows provided by continuing operations 132 114 Operating cash flows used for discontinued operations (10 ) (11 ) CASH PROVIDED BY OPERATING ACTIVITIES $ 122 $ 103</t>
  </si>
  <si>
    <t>Inventories (Tables)</t>
  </si>
  <si>
    <t>Schedule of Inventory</t>
  </si>
  <si>
    <t>Inventories are stated at the lower of cost (using FIFO or average methods) or market (determined on the basis of estimated realizable values) and are summarized as follows (in millions): June 30, September 30, Finished goods $ 136 $ 146 Work in process 31 36 Raw materials, parts and supplies 198 197 Total $ 365 $ 379</t>
  </si>
  <si>
    <t>Other Current Assets (Tables)</t>
  </si>
  <si>
    <t>Summary of other current assets</t>
  </si>
  <si>
    <t>Other current assets are summarized as follows (in millions): June 30, September 30, Current deferred income tax assets $ 19 $ 21 Asbestos-related recoveries (see Note 19) 14 15 Deposits and collateral 2 4 Prepaid and other 17 16 Other current assets $ 52 $ 56</t>
  </si>
  <si>
    <t>Net Property (Tables)</t>
  </si>
  <si>
    <t>Schedule of Net Property</t>
  </si>
  <si>
    <t>Net property is summarized as follows (in millions): June 30, September 30, Property at cost: Land and land improvements $ 32 $ 34 Buildings 216 236 Machinery and equipment 867 906 Company-owned tooling 127 155 Construction in progress 56 66 Total 1,298 1,397 Less accumulated depreciation (905 ) (973 ) Net property $ 393 $ 424</t>
  </si>
  <si>
    <t>Other Assets (Tables)</t>
  </si>
  <si>
    <t>Summary of other assets</t>
  </si>
  <si>
    <t>Other assets are summarized as follows (in millions): June 30, September 30, Investments in non-consolidated joint ventures $ 96 $ 106 Asbestos-related recoveries (see Note 19) 40 45 Unamortized debt issuance costs 28 30 Capitalized software costs, net 25 25 Non-current deferred income tax assets, net 17 15 Assets for uncertain tax positions 5 5 Prepaid pension costs 120 104 Other 17 25 Other assets $ 348 $ 355</t>
  </si>
  <si>
    <t>Other Current Liabilities (Tables)</t>
  </si>
  <si>
    <t>Schedule Of Other Current Liabilities</t>
  </si>
  <si>
    <t>Other current liabilities are summarized as follows (in millions): June 30, September 30, Compensation and benefits $ 123 $ 146 Income taxes 12 8 Taxes other than income taxes 46 50 Accrued interest 16 15 Product warranties 23 27 Environmental reserves (see Note 19) 8 12 Restructuring (see Note 6) 11 9 Asbestos-related liabilities (see Note 19) 17 17 Indemnity obligations (see Note 19) 2 11 Other 45 56 Other current liabilities $ 303 $ 351</t>
  </si>
  <si>
    <t>Schedule of Product Warranty Liability</t>
  </si>
  <si>
    <t>A summary of the changes in product warranties is as follows (in millions): Nine Months Ended June 30, 2015 2014 Total product warranties – beginning of period $ 51 $ 57 Accruals for product warranties 11 14 Payments (13 ) (18 ) Change in estimates and other 1 3 Total product warranties – end of period 50 56 Less: Non-current product warranties (27 ) (33 ) Product warranties – current $ 23 $ 23</t>
  </si>
  <si>
    <t>Other Liabilities (Tables)</t>
  </si>
  <si>
    <t>Schedule Of Other Liabilities Noncurrent</t>
  </si>
  <si>
    <t>Other liabilities are summarized as follows (in millions): June 30, September 30, Asbestos-related liabilities (see Note 19) $ 105 $ 105 Restructuring (see Note 6) 2 2 Non-current deferred income tax liabilities 103 103 Liabilities for uncertain tax positions 12 14 Product warranties (see Note 14) 27 24 Environmental (see Note 19) 9 7 Indemnity obligations (see Note 19) 14 17 Other 32 37 Other liabilities $ 304 $ 309</t>
  </si>
  <si>
    <t>Long-Term Debt (Tables)</t>
  </si>
  <si>
    <t>Schedule of Long-term Debt</t>
  </si>
  <si>
    <t>Long-Term Debt, net of discounts where applicable, is summarized as follows (in millions): June 30, September 30, 4.625 percent convertible notes due 2026 (1) $ 55 $ 55 4.0 percent convertible notes due 2027 (1) 143 162 7.875 percent convertible notes due 2026 (net of issuance discount of $13 and $21, respectively) (1) 152 229 6.75 percent notes due 2021 (2) 275 275 6.25 percent notes due 2024 (2) 450 225 Capital lease obligation 21 26 Export financing arrangements 23 31 Unamortized discount on convertible notes (22 ) (31 ) Subtotal 1,097 972 Less: current maturities (18 ) (7 ) Long-term debt $ 1,079 $ 965 (1) The 4.625 percent, 4.0 percent and 7.875 percent convertible notes contain a put and call feature, which allows for earlier redemption beginning in 2016, 2019 and 2020, respectively. (2) The 6.75 percent and 6.25 percent notes contain a call option, which allows for early redemption.</t>
  </si>
  <si>
    <t>Debt instrument redemption</t>
  </si>
  <si>
    <t>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t>
  </si>
  <si>
    <t>Financial Instruments (Tables)</t>
  </si>
  <si>
    <t>Fair value of financial instruments</t>
  </si>
  <si>
    <t>Fair values of financial instruments are summarized as follows (in millions): June 30, 2015 September 30, 2014 Carrying Value Fair Value Carrying Value Fair Value Cash and cash equivalents $ 345 $ 345 $ 247 $ 247 Short-term debt 18 18 7 7 Long-term debt 1,079 1,217 965 1,143 Foreign exchange forward contracts (asset) 2 2 2 2 Short-term foreign currency option contracts (asset) — — 2 2 Long-term foreign currency option contracts (asset) 1 1 1 1</t>
  </si>
  <si>
    <t>Offsetting of derivative assets and liabilities</t>
  </si>
  <si>
    <t>The following table reflects the offsetting of derivative assets and liabilities (in millions): June 30, 2015 September 30, 2014 Gross Gross Amounts Net Amounts Gross Gross Amounts Net Amounts Derivative Asset Foreign exchange forward contract 3 (1 ) 2 2 — 2 Derivative Liabilities Foreign exchange forward contract 1 (1 ) — — — —</t>
  </si>
  <si>
    <t>Fair value of financial instruments by the valuation hierarchy</t>
  </si>
  <si>
    <t>Fair value of financial instruments by the valuation hierarchy at June 30, 2015 is as follows (in millions): Level 1 Level 2 Level 3 Cash and cash equivalents $ 345 $ — $ — Short-term debt — — 18 Long-term debt — 1,192 25 Foreign exchange forward contracts (asset) — — 2 Long-term foreign currency option contracts (asset) — — 1</t>
  </si>
  <si>
    <t>Reconciliation of changes in fair value of Level 3 financial assets and liabilities</t>
  </si>
  <si>
    <t>The tables below provide a reconciliation of changes in fair value of the Level 3 financial assets and liabilities measured at fair value in the condensed consolidated balance sheet for the three and nine months ended June 30, 2015 and June 30, 2014, respectively. No transfers of assets between any of the Levels occurred during these periods. Three months ended June 30, 2015 (in millions) Short-term foreign currency option contracts (asset) Long-term foreign currency option contracts (asset) Total Fair Value as of March 31, 2015 $ 2 $ 2 $ 4 Total unrealized gains (losses): Included in other income — — — Included in cost of sales (1 ) — (1 ) Total realized gains (losses): Included in other income (1 ) — (1 ) Included in cost of sales — — — Purchases, issuances, sales and settlements: Purchases — — — Settlements — — — Transfer in and / or out of Level 3 (1) — — — Reclass between short-term and long-term — (1 ) (1 ) Fair Value as of June 30, 2015 $ — $ 1 $ 1 Three months ended June 30, 2014 (in millions) Short-term foreign currency option contracts (asset) Long-term foreign currency option contracts (asset) Total Fair Value as of March 31, 2014 $ — $ — $ — Total unrealized gains (losses): Included in other income — — — Included in cost of sales (1 ) — (1 ) Total realized gains (losses): Included in other income — — — Included in cost of sales — — — Purchases, issuances, sales and settlements: Purchases 3 — 3 Settlements — — — Transfer in and / or out of Level 3 (1) — — — Reclass between short-term and long-term (1 ) 1 — Fair Value as of June 30, 2014 $ 1 $ 1 $ 2 Nine months ended June 30, 2015 (in millions) Short-term foreign currency option contracts (asset) Long-term foreign currency option contracts (asset) Total Fair Value as of September 30, 2014 $ 2 $ 1 $ 3 Total unrealized gains (losses): Included in other income — — — Included in cost of sales (1 ) — (1 ) Total realized gains (losses): Included in other income 2 — 2 Included in cost of sales 3 — 3 Purchases, issuances, sales and settlements: Purchases 5 — 5 Settlements (10 ) (1 ) (11 ) Transfer in and / or out of Level 3 (1) — — — Reclass between short-term and long-term (1 ) 1 — Fair Value as of June 30, 2015 $ — $ 1 $ 1 Nine months ended June 30, 2014 (in millions) Short-term foreign currency option contracts (asset) Long-term foreign currency option contracts (asset) Total Fair Value as of September 30, 2013 $ — $ — $ — Total unrealized gains (losses): Included in other income — — — Included in cost of sales (1 ) — (1 ) Total realized gains (losses): Included in other income — — — Included in cost of sales — — — Purchases, issuances, sales and settlements: Purchases 3 — 3 Settlements — — — Transfer in and / or out of Level 3 (1) — — — Reclass between short-term and long-term (1 ) 1 — Fair Value as of June 30, 2014 $ 1 $ 1 $ 2 (1) Transfers as of the last day of the reporting period</t>
  </si>
  <si>
    <t>Retirement Benefit Liabilities (Tables)</t>
  </si>
  <si>
    <t>Summary of retirement benefit liabilities</t>
  </si>
  <si>
    <t>Retirement benefit liabilities consisted of the following (in millions): June 30, September 30, Retiree medical liability $ 463 $ 479 Pension liability 293 323 Other 16 16 Subtotal 772 818 Less: current portion (included in compensation and benefits, Note 14) (43 ) (43 ) Retirement benefits $ 729 $ 775</t>
  </si>
  <si>
    <t>Components of net periodic pension and retiree medical expense</t>
  </si>
  <si>
    <t>The components of net periodic pension and retiree medical expense included in continuing operations for the three months ended June 30 are as follows (in millions): 2015 2014 Pension Retiree Medical Pension Retiree Medical Service cost $ 1 $ — $ 1 $ — Interest cost 17 5 19 6 Assumed return on plan assets (28 ) — (26 ) — Amortization of prior service costs — (1 ) — (2 ) Recognized actuarial loss 6 6 6 6 Total expense (income) $ (4 ) $ 10 $ — $ 10 The components of net periodic pension and retiree medical expense included in continuing operations for the nine months ended June 30 are as follows (in millions): 2015 2014 Pension Retiree Medical Pension Retiree Medical Service cost $ 1 $ — $ 1 $ — Interest cost 53 15 59 19 Assumed return on plan assets (84 ) — (78 ) — Amortization of prior service costs — (1 ) — (6 ) Recognized actuarial loss 20 16 18 17 Total expense (income) $ (10 ) $ 30 $ — $ 30</t>
  </si>
  <si>
    <t>Contingencies (Tables)</t>
  </si>
  <si>
    <t>Loss Contingencies [Line Items]</t>
  </si>
  <si>
    <t>Schedule of Environmental Loss Contingencies by Site</t>
  </si>
  <si>
    <t>The following are the components of the Superfund and non-Superfund environmental reserves (in millions): Superfund Sites Non-Superfund Sites Total Beginning balance at September 30, 2014 $ 2 $ 17 $ 19 Payments and other — (4 ) (4 ) Accruals — 2 2 Balance at June 30, 2015 $ 2 $ 15 $ 17</t>
  </si>
  <si>
    <t>Maremont Asbestos</t>
  </si>
  <si>
    <t>Asbestos Related Reserves and Recoveries</t>
  </si>
  <si>
    <t xml:space="preserve"> Maremont’s asbestos-related reserves and corresponding asbestos-related recoveries are summarized as follows (in millions): June 30, September 30, Pending and future claims $ 73 $ 73 Billed but unpaid claims 2 3 Asbestos-related liabilities $ 75 $ 76 Asbestos-related insurance recoveries $ 43 $ 49</t>
  </si>
  <si>
    <t>Rockwell Asbestos</t>
  </si>
  <si>
    <t xml:space="preserve"> The Rockwell legacy asbestos-related reserves and corresponding asbestos-related recoveries are summarized as follows (in millions): June 30, September 30, Pending and future claims $ 48 $ 48 Billed but unpaid claims 2 2 Asbestos-related liabilities $ 50 $ 50 Asbestos-related insurance recoveries $ 11 $ 11</t>
  </si>
  <si>
    <t>Shareowners' Equity (Tables)</t>
  </si>
  <si>
    <t>Schedule of Accumulated Other Comprehensive Loss</t>
  </si>
  <si>
    <t>In June 2014, the company's Board of Directors authorized the repurchase of up to $210 million of its equity and equity-linked securities (including convertible debt securities), subject to the achievement of its M2016 net debt reduction target and compliance with legal and regulatory requirements and its debt covenants. In September 2014, the company's Board authorized the repurchase of up to $40 million of its equity or equity-linked securities (including convertible debt securities) under the $210 million authorization that may be made annually without regard to achievement of the M2016 net debt reduction target. These authorizations have no stated expiration. The equity and equity-linked securities repurchases are subject to prevailing market conditions and other considerations. Under the program, the company repurchased 1.1 million shares of its common stock for $14 million during the third quarter of fiscal year 2015 through open market transactions. Also, in the third quarter of fiscal year 2015, the company repurchased $4 million principal amount of its 4.0 percent convertible notes due 2027 for $4 million (see Note 16). For the nine months ended June 30, 2015 , the company has repurchased 2.3 million shares of common stock for $30 million and $19 million principal amount of its 4.0 percent convertible notes due 2027 pursuant to this authorization. The amount remaining available for repurchases under the authorization is $161 million at June 30, 2015 . On May 18, 2015, the Offering Committee of the company's Board of Directors approved a repurchase program for up to $175 million aggregate principal amount at maturity of its 7.875 percent convertible notes due 2026 from time to time prior to September 30, 2015, subject to compliance with legal and regulatory requirements and its debt covenants. This repurchase program is in addition to the equity and equity-linked and debt repurchase programs described above. During the third quarter of fiscal year 2015, the company repurchased $85 million principal amount at maturity of the company's 7.875 percent convertible notes for $139 million (see Note 16). The amount remaining available for repurchases under the authorization is $90 million at June 30, 2015 . Accumulated Other Comprehensive Loss (AOCL) The components of AOCL and the changes in AOCL by components, net of tax, for three months ended June 30, 2015 and 2014 are as follows (in millions): Foreign Currency Translation Employee Benefit Related Adjustments Unrealized Loss, net of tax Total Balance at March 31, 2015 $ (25 ) $ (766 ) $ (2 ) $ (793 ) Other comprehensive income (loss) before reclassification 13 1 (2 ) 12 Amounts reclassified from accumulated other comprehensive loss - net of tax — 11 — 11 Net current-period other comprehensive income (loss) $ 13 $ 12 $ (2 ) $ 23 Balance at June 30, 2015 $ (12 ) $ (754 ) $ (4 ) $ (770 ) The components of AOCL and the changes in AOCL by components, net of tax, for nine months ended June 30, 2015 and 2014 are as follows (in millions): Foreign Currency Translation Employee Benefit Related Adjustments Unrealized Loss, net of tax Total Balance at September 30, 2014 $ 41 $ (789 ) $ (1 ) $ (749 ) Other comprehensive loss before reclassification (54 ) — (3 ) (57 ) Amounts reclassified from accumulated other comprehensive loss - net of tax 1 35 — 36 Net current-period other comprehensive income (loss) $ (53 ) $ 35 $ (3 ) $ (21 ) Balance at June 30, 2015 $ (12 ) $ (754 ) $ (4 ) $ (770 ) Foreign Currency Translation Employee Benefit Related Adjustments Unrealized Loss, net of tax Total Balance at March 31, 2014 $ 61 $ (772 ) $ (1 ) $ (712 ) Other comprehensive income before reclassification 8 — — 8 Amounts reclassified from accumulated other comprehensive loss - net of tax — 11 — 11 Net current-period other comprehensive income $ 8 $ 11 $ — $ 19 Balance at June 30, 2014 $ 69 $ (761 ) $ (1 ) $ (693 ) Foreign Currency Translation Employee Benefit Related Adjustments Unrealized Loss, net of tax Total Balance at September 30, 2013 $ 61 $ (792 ) $ (3 ) $ (734 ) Other comprehensive income before reclassification 8 2 2 12 Amounts reclassified from accumulated other comprehensive loss - net of tax — 29 — 29 Net current-period other comprehensive income $ 8 $ 31 $ 2 $ 41 Balance at June 30, 2014 $ 69 $ (761 ) $ (1 ) $ (693 )</t>
  </si>
  <si>
    <t>Reclassification out of accumulated other comprehensive income</t>
  </si>
  <si>
    <t xml:space="preserve"> Details about Accumulated Other Comprehensive Income Components Amount Reclassified from Accumulated Other Comprehensive Income Affected Line Item in the Consolidated Statement of Operations Employee Benefit Related Adjustment Prior service costs $ (1 ) (a) Actuarial losses 36 (a) 35 Total before tax — Tax (benefit) expense 35 Net of tax Foreign Currency Translation Related Adjustment Other reclassification adjustment $ 1 (b) 1 Total before tax — Tax (benefit) expense 1 Net of tax Total reclassifications for the period $ 36 Net of tax (a) These accumulated other comprehensive income components are included in the computation of net periodic pension and retiree medical expense (see Note 18 for additional details). (b) These accumulated other comprehensive income components are included in the computation of loss from discontinued operations (see Note 4). Details about Accumulated Other Comprehensive Income Components Amount Reclassified from Accumulated Other Comprehensive Income Affected Line Item in the Consolidated Statement of Operations Employee Benefit Related Adjustment Prior service costs $ (2 ) (b) Actuarial losses 12 (b) 10 Total before tax 1 Tax expense 11 Net of tax Total reclassifications for the period $ 11 Net of tax (b) These accumulated other comprehensive income components are included in the computation of net periodic pension and retiree medical expense (see Note 18 for additional details). Details about Accumulated Other Comprehensive Income Components Amount Reclassified from Accumulated Other Comprehensive Income Affected Line Item in the Consolidated Statement of Operations Employee Benefit Related Adjustment Prior service costs $ (1 ) (a) Actuarial losses 12 (a) 11 Total before tax — Tax (benefit) expense Total reclassifications for the period $ 11 Net of tax (a) These accumulated other comprehensive income components are included in the computation of net periodic pension and retiree medical expense (see Note 18 for additional details). Details about Accumulated Other Comprehensive Income Components Amount Reclassified from Accumulated Other Comprehensive Income Affected Line Item in the Consolidated Statement of Operations Employee Benefit Related Adjustment Prior service costs $ (6 ) (b) Actuarial losses 35 (b) 29 Total before tax — Tax (benefit) expense 29 Net of tax Total reclassifications for the period $ 29 Net of tax (b) These accumulated other comprehensive income components are included in the computation of net periodic pension and retiree medical expense (see Note 18 for additional details). </t>
  </si>
  <si>
    <t>Business Segment Information (Tables)</t>
  </si>
  <si>
    <t>Summary of segment information</t>
  </si>
  <si>
    <t>Segment information is summarized as follows (in millions): Commercial Truck &amp; Industrial Aftermarket &amp; Trailer Eliminations Total Three Months Ended June 30, 2015 External Sales $ 682 $ 227 $ — $ 909 Intersegment Sales 23 6 (29 ) — Total Sales $ 705 $ 233 $ (29 ) $ 909 Three Months Ended June 30, 2014 External Sales $ 733 $ 246 $ — $ 979 Intersegment Sales 28 7 (35 ) — Total Sales $ 761 $ 253 $ (35 ) $ 979 Commercial Truck Aftermarket Eliminations Total Nine Months Ended June 30, 2015 External Sales $ 2,020 $ 632 $ — $ 2,652 Intersegment Sales 69 21 (90 ) — Total Sales $ 2,089 $ 653 $ (90 ) $ 2,652 Nine Months Ended June 30, 2014 External Sales $ 2,172 $ 661 $ — $ 2,833 Intersegment Sales 79 19 (98 ) — Total Sales $ 2,251 $ 680 $ (98 ) $ 2,833</t>
  </si>
  <si>
    <t>Segment reconciliation to income</t>
  </si>
  <si>
    <t xml:space="preserve"> Three Months Ended June 30, Nine Months Ended June 30, 2015 2014 (2) 2015 2014 (2) Segment EBITDA: Commercial Truck &amp; Industrial $ 58 $ 55 $ 171 $ 165 Aftermarket &amp; Trailer 31 28 86 73 Segment EBITDA 89 83 257 238 Unallocated legacy and corporate costs, net (1) (2 ) (1 ) (4 ) (4 ) Antitrust settlement with Eaton, net of tax (3) — 208 — 208 Interest expense, net (38 ) (22 ) (78 ) (97 ) Provision for income taxes (6 ) (12 ) (19 ) (31 ) Depreciation and amortization (17 ) (17 ) (49 ) (50 ) Noncontrolling interests (1 ) — (2 ) (4 ) Loss on sale of receivables (1 ) (2 ) (4 ) (7 ) Restructuring costs (9 ) — (15 ) (3 ) Income from continuing operations attributable to Meritor, Inc. $ 15 $ 237 $ 86 $ 250 (1) Unallocated legacy and corporate costs, net represents items that are not directly related to the company's business segments. These costs primarily include asbestos-related charges, pension and retiree medical costs associated with sold businesses and other legacy costs for environmental and product liability. (2) Amounts for prior periods have been recast for discontinued operations. (3) Associated with the company's share of the antitrust settlement with Eaton less legal expenses incurred in fiscal year 2014.</t>
  </si>
  <si>
    <t>Reconciliation of assets from segment to consolidated</t>
  </si>
  <si>
    <t>Segment Assets: June 30, September 30, Commercial Truck &amp; Industrial $ 1,710 $ 1,755 Aftermarket &amp; Trailer 445 458 Total segment assets 2,155 2,213 Corporate (1) 613 533 Less: Accounts receivable sold under off-balance sheet factoring programs (2) (315 ) (244 ) Total assets $ 2,453 $ 2,502 (1) Corporate assets consist primarily of cash, deferred income taxes and prepaid pension costs. (2) At June 30, 2015 and September 30, 2014, segment assets include $315 million and $244 million , respectively, of accounts receivable sold under off-balance sheet accounts receivable factoring programs (see Note 8). These sold receivables are included in segment assets as the CODM reviews segment assets inclusive of these balances.</t>
  </si>
  <si>
    <t>Supplemental Guarantor Condensed Consolidating Financial Statements (Tables)</t>
  </si>
  <si>
    <t>Condensed Consolidating Statement Of Income</t>
  </si>
  <si>
    <t xml:space="preserve"> Three Months Ended June 30, 2015 Parent Guarantors Non- Guarantors Elims Consolidated Sales External $ — $ 461 $ 448 $ — $ 909 Subsidiaries — 34 19 (53 ) — Total sales — 495 467 (53 ) 909 Cost of sales (14 ) (416 ) (408 ) 53 (785 ) GROSS MARGIN (14 ) 79 59 — 124 Selling, general and administrative (20 ) (29 ) (16 ) — (65 ) Restructuring costs — (2 ) (7 ) — (9 ) Other operating income (expense), net (2 ) — 3 — 1 OPERATING INCOME (LOSS) (36 ) 48 39 — 51 Other income (expense), net 10 (6 ) (5 ) — (1 ) Equity in earnings of other affiliates — 9 1 — 10 Interest income (expense), net (47 ) 7 2 — (38 ) INCOME (LOSS) BEFORE INCOME TAXES (73 ) 58 37 — 22 Provision for income taxes (1 ) — (5 ) — (6 ) Equity income from continuing operations of subsidiaries 89 28 — (117 ) — INCOME FROM CONTINUING OPERATIONS 15 86 32 (117 ) 16 LOSS FROM DISCONTINUED OPERATIONS, net of tax (2 ) (1 ) (2 ) 3 (2 ) NET INCOME 13 85 30 (114 ) 14 Less: Net income attributable to noncontrolling interests — — (1 ) — (1 ) NET INCOME ATTRIBUTABLE TO MERITOR, INC. $ 13 $ 85 $ 29 $ (114 ) $ 13 Three Months Ended June 30, 2014 Parent Guarantors Non- Guarantors Elims Consolidated Sales External $ — $ 382 $ 597 $ — $ 979 Subsidiaries — 41 17 (58 ) — Total sales — 423 614 (58 ) 979 Cost of sales (14 ) (355 ) (544 ) 58 (855 ) GROSS MARGIN (14 ) 68 70 — 124 Selling, general and administrative (28 ) (4 ) (21 ) — (53 ) Other operating expense — — (1 ) — (1 ) OPERATING INCOME (LOSS) (42 ) 64 48 — 70 Other income (expense), net 13 (6 ) (7 ) — — Equity in earnings of ZF Meritor — 190 — — 190 Equity in earnings of other affiliates — 9 2 — 11 Interest income (expense), net (31 ) 11 (2 ) — (22 ) INCOME (LOSS) BEFORE INCOME TAXES (60 ) 268 41 — 249 Provision for income taxes (1 ) (1 ) (10 ) — (12 ) Equity income from continuing operations of subsidiaries 298 27 — (325 ) — INCOME FROM CONTINUING OPERATIONS 237 294 31 (325 ) 237 LOSS FROM DISCONTINUED OPERATIONS, net of tax (3 ) (3 ) (1 ) 4 (3 ) NET INCOME 234 291 30 (321 ) 234 Less: Net income attributable to noncontrolling interests — — — — — NET INCOME ATTRIBUTABLE TO MERITOR, INC. $ 234 $ 291 $ 30 $ (321 ) $ 234 Nine Months Ended June 30, 2015 Parent Guarantors Non- Guarantors Elims Consolidated Sales External $ — $ 1,282 $ 1,370 $ — $ 2,652 Subsidiaries — 95 52 (147 ) — Total sales — 1,377 1,422 (147 ) 2,652 Cost of sales (38 ) (1,167 ) (1,240 ) 147 (2,298 ) GROSS MARGIN (38 ) 210 182 — 354 Selling, general and administrative (54 ) (83 ) (50 ) — (187 ) Restructuring costs (1 ) (5 ) (9 ) — (15 ) Other operating income (expense), net (2 ) — 4 — 2 OPERATING INCOME (LOSS) (95 ) 122 127 — 154 Other income (expense), net 47 (15 ) (29 ) — 3 Equity in earnings of affiliates — 24 4 — 28 Interest income (expense), net (105 ) 20 7 — (78 ) INCOME (LOSS) BEFORE INCOME TAXES (153 ) 151 109 — 107 Provision for income taxes (2 ) — (17 ) — (19 ) Equity income from continuing operations of subsidiaries 241 81 — (322 ) — INCOME FROM CONTINUING OPERATIONS 86 232 92 (322 ) 88 INCOME (LOSS) FROM DISCONTINUED OPERATIONS, net of tax (1 ) 1 (2 ) 1 (1 ) NET INCOME 85 233 90 (321 ) 87 Less: Net income attributable to noncontrolling interests — — (2 ) — (2 ) NET INCOME ATTRIBUTABLE TO MERITOR, INC. $ 85 $ 233 $ 88 $ (321 ) $ 85 Nine Months Ended June 30, 2014 Parent Guarantors Non- Guarantors Elims Consolidated Sales External $ — $ 1,039 $ 1,794 $ — $ 2,833 Subsidiaries — 107 46 (153 ) — Total sales — 1,146 1,840 (153 ) 2,833 Cost of sales (40 ) (978 ) (1,621 ) 153 (2,486 ) GROSS MARGIN (40 ) 168 219 — 347 Selling, general and administrative (68 ) (49 ) (61 ) — (178 ) Restructuring costs (1 ) — (2 ) — (3 ) Other operating expense — (1 ) (1 ) — (2 ) OPERATING INCOME (LOSS) (109 ) 118 155 — 164 Other income (loss), net 52 (14 ) (38 ) — — Equity in earnings of ZF Meritor — 190 — — 190 Equity in earnings of other affiliates — 21 7 — 28 Interest income (expense), net (119 ) 28 (6 ) — (97 ) INCOME (LOSS) BEFORE INCOME TAXES (176 ) 343 118 — 285 Provision for income taxes (1 ) (2 ) (28 ) — (31 ) Equity income from continuing operations of subsidiaries 427 75 — (502 ) — INCOME FROM CONTINUING OPERATIONS 250 416 90 (502 ) 254 LOSS FROM DISCONTINUED OPERATIONS, net of tax (4 ) (4 ) (2 ) 6 (4 ) NET INCOME 246 412 88 (496 ) 250 Less: Net income attributable to noncontrolling interests — — (4 ) — (4 ) NET INCOME ATTRIBUTABLE TO MERITOR, INC. $ 246 $ 412 $ 84 $ (496 ) $ 246</t>
  </si>
  <si>
    <t>Consolidating Statement of Comprehensive Income</t>
  </si>
  <si>
    <t xml:space="preserve"> Three Months Ended June 30, 2015 Parent Guarantors Non- Elims Consolidated Net income $ 13 $ 85 $ 30 $ (114 ) $ 14 Other comprehensive income (loss) 23 30 (15 ) (15 ) 23 Total comprehensive income 36 115 15 (129 ) 37 Less: Comprehensive income attributable to — — (1 ) — (1 ) Comprehensive income attributable to Meritor, Inc. $ 36 $ 115 $ 14 $ (129 ) $ 36 Three Months Ended June 30, 2014 Parent Guarantors Non- Guarantors Elims Consolidated Net income $ 234 $ 291 $ 30 $ (321 ) $ 234 Other comprehensive income (loss) 19 (10 ) 19 (9 ) 19 Total comprehensive income 253 281 49 (330 ) 253 Less: Comprehensive income attributable to noncontrolling interests — — — — — Comprehensive income attributable to Meritor, Inc. $ 253 $ 281 $ 49 $ (330 ) $ 253 Nine Months Ended June 30, 2015 Parent Guarantors Non- Elims Consolidated Net income $ 85 $ 233 $ 90 $ (321 ) $ 87 Other comprehensive income (loss) (21 ) (62 ) 3 58 (22 ) Total comprehensive income 64 171 93 (263 ) 65 Less: Comprehensive income attributable to — — (1 ) — (1 ) Comprehensive income attributable to Meritor, Inc. $ 64 $ 171 $ 92 $ (263 ) $ 64 Nine Months Ended June 30, 2014 Parent Guarantors Non- Elims Consolidated Net income $ 246 $ 412 $ 88 $ (496 ) $ 250 Other comprehensive income 41 — 19 (19 ) 41 Total comprehensive income 287 412 107 (515 ) 291 Less: Comprehensive income attributable to — — (4 ) — (4 ) Comprehensive income attributable to Meritor, Inc. $ 287 $ 412 $ 103 $ (515 ) $ 287</t>
  </si>
  <si>
    <t>Guarantor Consolidating Balance Sheet</t>
  </si>
  <si>
    <t xml:space="preserve"> June 30, 2015 Parent Guarantors Non- Guarantors Elims Consolidated CURRENT ASSETS: Cash and cash equivalents $ 238 $ 5 $ 102 $ — $ 345 Receivables trade and other, net — 39 491 — 530 Inventories — 163 202 — 365 Other current assets 7 18 27 — 52 TOTAL CURRENT ASSETS 245 225 822 — 1,292 NET PROPERTY 13 154 226 — 393 GOODWILL — 277 143 — 420 OTHER ASSETS 77 122 149 — 348 INVESTMENTS IN SUBSIDIARIES 2,340 444 — (2,784 ) — TOTAL ASSETS $ 2,675 $ 1,222 $ 1,340 $ (2,784 ) $ 2,453 CURRENT LIABILITIES: Short-term debt $ 1 $ 3 $ 14 $ — $ 18 Accounts and notes payable 45 222 344 — 611 Other current liabilities 115 67 121 — 303 TOTAL CURRENT LIABILITIES 161 292 479 — 932 LONG-TERM DEBT 1,054 7 18 — 1,079 RETIREMENT BENEFITS 625 — 104 — 729 INTERCOMPANY PAYABLE (RECEIVABLE) 1,406 (1,712 ) 306 — — OTHER LIABILITIES 47 212 45 — 304 EQUITY (DEFICIT) ATTRIBUTABLE TO MERITOR, INC. (618 ) 2,423 361 (2,784 ) (618 ) NONCONTROLLING INTERESTS — — 27 — 27 TOTAL LIABILITIES AND EQUITY (DEFICIT) $ 2,675 $ 1,222 $ 1,340 $ (2,784 ) $ 2,453 September 30, 2014 Parent Guarantors Non- Guarantors Elims Consolidated CURRENT ASSETS: Cash and cash equivalents $ 71 $ 5 $ 171 $ — $ 247 Receivables trade and other, net 1 45 564 — 610 Inventories — 151 228 — 379 Other current assets 9 18 29 — 56 TOTAL CURRENT ASSETS 81 219 992 — 1,292 NET PROPERTY 13 158 253 — 424 GOODWILL — 277 154 — 431 OTHER ASSETS 75 128 152 — 355 INVESTMENTS IN SUBSIDIARIES 2,185 267 — (2,452 ) — TOTAL ASSETS $ 2,354 $ 1,049 $ 1,551 $ (2,452 ) $ 2,502 CURRENT LIABILITIES: Short-term debt $ 1 $ 3 $ 3 $ — $ 7 Accounts and notes payable 46 230 404 — 680 Other current liabilities 97 87 167 — 351 TOTAL CURRENT LIABILITIES 144 320 574 — 1,038 LONG-TERM DEBT 916 10 39 — 965 RETIREMENT BENEFITS 656 — 119 — 775 INTERCOMPANY PAYABLE (RECEIVABLE) 1,198 (1,736 ) 538 — — OTHER LIABILITIES 52 208 49 — 309 EQUITY (DEFICIT) ATTRIBUTABLE TO MERITOR, INC. (612 ) 2,247 205 (2,452 ) (612 ) NONCONTROLLING INTERESTS — — 27 — 27 TOTAL LIABILITIES AND EQUITY (DEFICIT) $ 2,354 $ 1,049 $ 1,551 $ (2,452 ) $ 2,502</t>
  </si>
  <si>
    <t>Guarantor Consolidating Statement Of Cash Flows</t>
  </si>
  <si>
    <t xml:space="preserve"> Nine Months Ended June 30, 2015 Parent Guarantors Non- Guarantors Elims Consolidated CASH FLOWS PROVIDED BY OPERATING ACTIVITIES $ 76 $ 19 $ 27 $ — $ 122 INVESTING ACTIVITIES Capital expenditures (4 ) (17 ) (24 ) — (45 ) Proceeds from the sale of property — — 4 — 4 Net investing cash flows provided by discontinued operations — 1 3 — 4 CASH USED FOR INVESTING ACTIVITIES (4 ) (16 ) (17 ) — (37 ) FINANCING ACTIVITIES Repayment of notes (159 ) — — — (159 ) Proceeds from debt issuance 225 — — — 225 Debt issuance costs (4 ) — — — (4 ) Repurchase of common stock (30 ) — — — (30 ) Intercompany advances 63 — (63 ) — — Other financing activities — (3 ) (4 ) — (7 ) CASH PROVIDED BY (USED FOR) FINANCING ACTIVITIES 95 (3 ) (67 ) — 25 EFFECT OF CHANGES IN FOREIGN CURRENCY EXCHANGE RATES ON CASH AND CASH EQUIVALENTS — — (12 ) — (12 ) CHANGE IN CASH AND CASH EQUIVALENTS 167 — (69 ) — 98 CASH AND CASH EQUIVALENTS AT BEGINNING OF PERIOD 71 5 171 — 247 CASH AND CASH EQUIVALENTS AT END OF PERIOD $ 238 $ 5 $ 102 $ — $ 345 Nine Months Ended June 30, 2014 Parent Guarantors Non- Guarantors Elims Consolidated CASH FLOWS PROVIDED BY (USED FOR) OPERATING ACTIVITIES $ (5 ) $ 20 $ 88 $ — $ 103 INVESTING ACTIVITIES Capital expenditures (2 ) (17 ) (20 ) — (39 ) Net investing cash flows provided by discontinued operations — — 3 — 3 CASH USED FOR INVESTING ACTIVITIES (2 ) (17 ) (17 ) — (36 ) FINANCING ACTIVITIES Repayment of notes and term loan (308 ) — — — (308 ) Proceeds from debt issuance 225 — — — 225 Debt issuance costs (9 ) — — — (9 ) Intercompany advances (2 ) — 2 — — Other financing activities — (2 ) 12 — 10 CASH PROVIDED BY (USED FOR) FINANCING ACTIVITIES (94 ) (2 ) 14 — (82 ) EFFECT OF CHANGES IN FOREIGN CURRENCY EXCHANGE RATES ON CASH AND CASH EQUIVALENTS — — — — — CHANGE IN CASH AND CASH EQUIVALENTS (101 ) 1 85 — (15 ) CASH AND CASH EQUIVALENTS AT BEGINNING OF PERIOD 144 6 168 — 318 CASH AND CASH EQUIVALENTS AT END OF PERIOD $ 43 $ 7 $ 253 $ — $ 303</t>
  </si>
  <si>
    <t>Earnings Per Share (Details) - shares shares in Millions</t>
  </si>
  <si>
    <t>Basic average common shares outstanding</t>
  </si>
  <si>
    <t>Impact of stock options</t>
  </si>
  <si>
    <t>Impact of restricted shares, restricted share units and performance share units</t>
  </si>
  <si>
    <t>Impact of convertible notes</t>
  </si>
  <si>
    <t>Diluted average common shares outstanding</t>
  </si>
  <si>
    <t>Earnings per Share (Details Textuals) - USD ($) $ / shares in Units, $ in Millions</t>
  </si>
  <si>
    <t>Dec. 01, 2014</t>
  </si>
  <si>
    <t>Dec. 02, 2013</t>
  </si>
  <si>
    <t>Nov. 08, 2014</t>
  </si>
  <si>
    <t>Nov. 07, 2013</t>
  </si>
  <si>
    <t>Antidilutive Securities Excluded from Computation of Earnings Per Share [Line Items]</t>
  </si>
  <si>
    <t>Share-based compensation expense</t>
  </si>
  <si>
    <t>Executive Officer | Performance Shares</t>
  </si>
  <si>
    <t>Number or shares issuable per performance share unit</t>
  </si>
  <si>
    <t>Exercise price</t>
  </si>
  <si>
    <t>Performance period</t>
  </si>
  <si>
    <t>3 years</t>
  </si>
  <si>
    <t>Shares authorized for grant</t>
  </si>
  <si>
    <t>Executive Officer | Performance Shares | Minimum</t>
  </si>
  <si>
    <t>Performance-based vesting percentage</t>
  </si>
  <si>
    <t>0.00%</t>
  </si>
  <si>
    <t>Executive Officer | Performance Shares | Maximum</t>
  </si>
  <si>
    <t>200.00%</t>
  </si>
  <si>
    <t>Executive Officer | Performance Shares | Performance Objective One</t>
  </si>
  <si>
    <t>Award vesting rights percentage</t>
  </si>
  <si>
    <t>50.00%</t>
  </si>
  <si>
    <t>75.00%</t>
  </si>
  <si>
    <t>Executive Officer | Performance Shares | Performance Objective Two</t>
  </si>
  <si>
    <t>25.00%</t>
  </si>
  <si>
    <t>Executive Officer | Performance Shares | Performance Objective Three</t>
  </si>
  <si>
    <t>Executive Officer | Restricted Share Units (RSUs)</t>
  </si>
  <si>
    <t>Shares granted</t>
  </si>
  <si>
    <t>Vesting period</t>
  </si>
  <si>
    <t>Stock Options, Out-of-the-Money</t>
  </si>
  <si>
    <t>Antidilutive shares excluded from computation of earnings per share</t>
  </si>
  <si>
    <t>7.875% Convertible Notes Due 2026 | Convertible Notes Payable</t>
  </si>
  <si>
    <t>Interest rate</t>
  </si>
  <si>
    <t>7.875%</t>
  </si>
  <si>
    <t>New Accounting Standards - Narrative (Details) - USD ($) $ in Millions</t>
  </si>
  <si>
    <t>12 Months Ended</t>
  </si>
  <si>
    <t>Debt issuance cost</t>
  </si>
  <si>
    <t>Discontinued Operations (Details) - USD ($) $ in Millions</t>
  </si>
  <si>
    <t>Loss before income taxes</t>
  </si>
  <si>
    <t>Benefit from income taxes</t>
  </si>
  <si>
    <t>Loss from discontinued operations attributable to Meritor, Inc.</t>
  </si>
  <si>
    <t>Discontinued operations, assets</t>
  </si>
  <si>
    <t>Discontinued operations, liabilities</t>
  </si>
  <si>
    <t>Goodwill (Details) - 9 months ended Jun. 30, 2015 $ in Millions</t>
  </si>
  <si>
    <t>USD ($)segment</t>
  </si>
  <si>
    <t>Goodwill [Line Items]</t>
  </si>
  <si>
    <t>Number of reportable segments | segment</t>
  </si>
  <si>
    <t>Changes in Goodwill</t>
  </si>
  <si>
    <t>Beginning balance</t>
  </si>
  <si>
    <t>Foreign currency translation</t>
  </si>
  <si>
    <t>Ending balance</t>
  </si>
  <si>
    <t>Commercial Truck &amp; Industrial</t>
  </si>
  <si>
    <t>Commercial Truck &amp; Industrial | Defense Reporting Unit</t>
  </si>
  <si>
    <t>Aftermarket &amp; Trailer</t>
  </si>
  <si>
    <t>Restructuring Costs (Details) - USD ($) $ in Millions</t>
  </si>
  <si>
    <t>Restructuring Reserve [Roll Forward]</t>
  </si>
  <si>
    <t>Charges to continuing operations</t>
  </si>
  <si>
    <t>Cash payments – continuing operations</t>
  </si>
  <si>
    <t>Other</t>
  </si>
  <si>
    <t>Total restructuring reserves</t>
  </si>
  <si>
    <t>Less: non-current restructuring reserves</t>
  </si>
  <si>
    <t>Restructuring reserves – current</t>
  </si>
  <si>
    <t>Employee Termination Benefits</t>
  </si>
  <si>
    <t>Asset Impairment</t>
  </si>
  <si>
    <t>Plant Shutdown &amp; Other</t>
  </si>
  <si>
    <t>Restructuring Costs (Details Textuals) $ in Millions</t>
  </si>
  <si>
    <t>Jun. 30, 2015USD ($)position</t>
  </si>
  <si>
    <t>Mar. 31, 2015USD ($)position</t>
  </si>
  <si>
    <t>Dec. 31, 2014USD ($)position</t>
  </si>
  <si>
    <t>Sep. 30, 2014USD ($)position</t>
  </si>
  <si>
    <t>Restructuring Cost and Reserve [Line Items]</t>
  </si>
  <si>
    <t>Number of positions eliminated</t>
  </si>
  <si>
    <t>M2016 Strategy</t>
  </si>
  <si>
    <t>Cumulative restructuring costs | $</t>
  </si>
  <si>
    <t>Expected restructuring cost | $</t>
  </si>
  <si>
    <t>South America Labor Reduction I</t>
  </si>
  <si>
    <t>Closure Of Corporate Engineering Facility</t>
  </si>
  <si>
    <t>Employee Termination Benefits | Closure Of Corporate Engineering Facility</t>
  </si>
  <si>
    <t>Contract Termination | Closure Of Corporate Engineering Facility</t>
  </si>
  <si>
    <t>Commercial Truck &amp; Industrial | European Labor Reduction</t>
  </si>
  <si>
    <t>Commercial Truck &amp; Industrial | Employee Termination Benefits | M2016 Strategy</t>
  </si>
  <si>
    <t>Commercial Truck &amp; Industrial | Employee Termination Benefits | South America Labor Reduction II</t>
  </si>
  <si>
    <t>Hourly Positions | Commercial Truck &amp; Industrial | M2016 Strategy</t>
  </si>
  <si>
    <t>Hourly Positions | Commercial Truck &amp; Industrial | European Labor Reduction</t>
  </si>
  <si>
    <t>Hourly Positions | Commercial Truck &amp; Industrial | Employee Termination Benefits | South America Labor Reduction I</t>
  </si>
  <si>
    <t>Hourly Positions | Commercial Truck &amp; Industrial | Employee Termination Benefits | South America Labor Reduction II</t>
  </si>
  <si>
    <t>Expected number of positions eliminated</t>
  </si>
  <si>
    <t>Salaried Position | Commercial Truck &amp; Industrial | M2016 Strategy</t>
  </si>
  <si>
    <t>Salaried Position | Commercial Truck &amp; Industrial | European Labor Reduction</t>
  </si>
  <si>
    <t>Salaried Position | Commercial Truck &amp; Industrial | Employee Termination Benefits | South America Labor Reduction I</t>
  </si>
  <si>
    <t>Salaried Position | Commercial Truck &amp; Industrial | Employee Termination Benefits | South America Labor Reduction II</t>
  </si>
  <si>
    <t>Income Taxes (Details Textuals) - USD ($) $ in Millions</t>
  </si>
  <si>
    <t>Valuation Allowance [Line Items]</t>
  </si>
  <si>
    <t>Net pre-tax income (loss) in which a tax benefit is not recorded</t>
  </si>
  <si>
    <t>Settled Litigation | Antitrust Lawsuit, Eaton Corporation</t>
  </si>
  <si>
    <t>Earnings from antitrust lawsuit settlement</t>
  </si>
  <si>
    <t>Recovery of legal expenses</t>
  </si>
  <si>
    <t>Decrease in valuation allowance</t>
  </si>
  <si>
    <t>Accounts Receivable Factoring and Securitization (Details) € in Millions</t>
  </si>
  <si>
    <t>Oct. 15, 2014</t>
  </si>
  <si>
    <t>Jun. 30, 2015USD ($)</t>
  </si>
  <si>
    <t>Jun. 30, 2014USD ($)</t>
  </si>
  <si>
    <t>Jun. 30, 2015EUR (€)</t>
  </si>
  <si>
    <t>Sep. 30, 2014EUR (€)</t>
  </si>
  <si>
    <t>Sep. 30, 2014USD ($)</t>
  </si>
  <si>
    <t>Costs associated with off balance sheet factoring arrangements</t>
  </si>
  <si>
    <t>Swedish Factoring Facility</t>
  </si>
  <si>
    <t>Maximum limit for sale of eligible trade receivables</t>
  </si>
  <si>
    <t>Utilization of accounts receivable factoring facility under arrangement</t>
  </si>
  <si>
    <t>U.S Factoring Facility</t>
  </si>
  <si>
    <t>Liquidity commitment on facilities</t>
  </si>
  <si>
    <t>364 days</t>
  </si>
  <si>
    <t>United Kingdom Factoring Facility</t>
  </si>
  <si>
    <t>Italy Factoring Facility</t>
  </si>
  <si>
    <t>Other Factoring Facility</t>
  </si>
  <si>
    <t>U.S. Securitization Financing Facility</t>
  </si>
  <si>
    <t>Maximum limit for securitization financing arrangement</t>
  </si>
  <si>
    <t>Ratio of total priority debt to EBITDA through period end</t>
  </si>
  <si>
    <t>Outstanding balance under accounts receivable securitization program</t>
  </si>
  <si>
    <t>Operating Cash Flow (Details) - USD ($) $ in Millions</t>
  </si>
  <si>
    <t>Less: Income (loss) from discontinued operations, net of tax</t>
  </si>
  <si>
    <t>Income from continuing operations</t>
  </si>
  <si>
    <t>Adjustments to income from continuing operations to arrive at cash provided by operating activities:</t>
  </si>
  <si>
    <t>Depreciation and amortization</t>
  </si>
  <si>
    <t>Loss on debt extinguishment</t>
  </si>
  <si>
    <t>Gain on sale of property</t>
  </si>
  <si>
    <t>Pension and retiree medical expense</t>
  </si>
  <si>
    <t>Other adjustments to income from continuing operations</t>
  </si>
  <si>
    <t>Dividends received from equity method investments</t>
  </si>
  <si>
    <t>Pension and retiree medical contributions</t>
  </si>
  <si>
    <t>Restructuring payments</t>
  </si>
  <si>
    <t>Changes in off-balance sheet accounts receivable factoring</t>
  </si>
  <si>
    <t>Changes in assets and liabilities, excluding effects of acquisitions, divestitures, foreign currency adjustments and discontinued operations</t>
  </si>
  <si>
    <t>Operating cash flows provided by continuing operations</t>
  </si>
  <si>
    <t>Operating cash flows used for discontinued operations</t>
  </si>
  <si>
    <t>CASH PROVIDED BY OPERATING ACTIVITIES</t>
  </si>
  <si>
    <t>Inventories (Details) - USD ($) $ in Millions</t>
  </si>
  <si>
    <t>Finished goods</t>
  </si>
  <si>
    <t>Work in process</t>
  </si>
  <si>
    <t>Raw materials, parts and supplies</t>
  </si>
  <si>
    <t>Other Current Assets (Details) - USD ($) $ in Millions</t>
  </si>
  <si>
    <t>Current deferred income tax assets</t>
  </si>
  <si>
    <t>Asbestos-related recoveries (see Note 19)</t>
  </si>
  <si>
    <t>Deposits and collateral</t>
  </si>
  <si>
    <t>Prepaid and other</t>
  </si>
  <si>
    <t>Net Property (Details) - USD ($) $ in Millions</t>
  </si>
  <si>
    <t>Property, Plant and Equipment [Line Items]</t>
  </si>
  <si>
    <t>Property at cost</t>
  </si>
  <si>
    <t>Less accumulated depreciation</t>
  </si>
  <si>
    <t>Net property</t>
  </si>
  <si>
    <t>Land and land improvements</t>
  </si>
  <si>
    <t>Buildings</t>
  </si>
  <si>
    <t>Machinery and equipment</t>
  </si>
  <si>
    <t>Company-owned tooling</t>
  </si>
  <si>
    <t>Construction in progress</t>
  </si>
  <si>
    <t>Other Assets (Details) - USD ($) $ in Millions</t>
  </si>
  <si>
    <t>Investments in non-consolidated joint ventures</t>
  </si>
  <si>
    <t>Unamortized debt issuance costs</t>
  </si>
  <si>
    <t>Capitalized software costs, net</t>
  </si>
  <si>
    <t>Non-current deferred income tax assets, net</t>
  </si>
  <si>
    <t>Assets for uncertain tax positions</t>
  </si>
  <si>
    <t>Prepaid pension costs</t>
  </si>
  <si>
    <t>Other assets</t>
  </si>
  <si>
    <t>Other Assets (Details Textuals) - USD ($) $ in Millions</t>
  </si>
  <si>
    <t>Equity Method Joint Venture</t>
  </si>
  <si>
    <t>Investments in joint venture</t>
  </si>
  <si>
    <t>Other Current Liabilities (Details) - USD ($) $ in Millions</t>
  </si>
  <si>
    <t>Compensation and benefits</t>
  </si>
  <si>
    <t>Income taxes</t>
  </si>
  <si>
    <t>Taxes other than income taxes</t>
  </si>
  <si>
    <t>Accrued interest</t>
  </si>
  <si>
    <t>Product warranties</t>
  </si>
  <si>
    <t>Environmental reserves (see Note 19)</t>
  </si>
  <si>
    <t>Restructuring (see Note 6)</t>
  </si>
  <si>
    <t>Asbestos-related liabilities (see Note 19)</t>
  </si>
  <si>
    <t>Indemnity obligations (see Note 19)</t>
  </si>
  <si>
    <t>Other Current Liabilities (Details 1) - USD ($) $ in Millions</t>
  </si>
  <si>
    <t>Movement in Standard Product Warranty Accrual [Roll Forward]</t>
  </si>
  <si>
    <t>Total product warranties – beginning of period</t>
  </si>
  <si>
    <t>Accruals for product warranties</t>
  </si>
  <si>
    <t>Payments</t>
  </si>
  <si>
    <t>Change in estimates and other</t>
  </si>
  <si>
    <t>Total product warranties – end of period</t>
  </si>
  <si>
    <t>Less: Non-current product warranties</t>
  </si>
  <si>
    <t>Product warranties – current</t>
  </si>
  <si>
    <t>Other Liabilities (Details) - USD ($) $ in Millions</t>
  </si>
  <si>
    <t>Non-current deferred income tax liabilities</t>
  </si>
  <si>
    <t>Liabilities for uncertain tax positions</t>
  </si>
  <si>
    <t>Product warranties (see Note 14)</t>
  </si>
  <si>
    <t>Environmental (see Note 19)</t>
  </si>
  <si>
    <t>Other liabilities</t>
  </si>
  <si>
    <t>Long-Term Debt (Details) - USD ($) $ in Millions</t>
  </si>
  <si>
    <t>Feb. 28, 2015</t>
  </si>
  <si>
    <t>Debt Instrument [Line Items]</t>
  </si>
  <si>
    <t>Capital lease obligation</t>
  </si>
  <si>
    <t>Long-term debt and capital lease obligations</t>
  </si>
  <si>
    <t>Less: current maturities</t>
  </si>
  <si>
    <t>Long-term debt</t>
  </si>
  <si>
    <t>4.625 percent convertible notes due 2026 | Convertible Notes Payable</t>
  </si>
  <si>
    <t>Debt</t>
  </si>
  <si>
    <t>4.625%</t>
  </si>
  <si>
    <t>4.0 percent convertible notes due 2027 | Convertible Notes Payable</t>
  </si>
  <si>
    <t>4.00%</t>
  </si>
  <si>
    <t>7.875 percent convertible notes due 2026 (net of issuance discount of $13 and $21, respectively) | Convertible Notes Payable</t>
  </si>
  <si>
    <t>Unamortized discount</t>
  </si>
  <si>
    <t>6.75 percent notes due 2021</t>
  </si>
  <si>
    <t>6.75%</t>
  </si>
  <si>
    <t>6.25 percent notes due 2024</t>
  </si>
  <si>
    <t>6.25%</t>
  </si>
  <si>
    <t>Export financing arrangements</t>
  </si>
  <si>
    <t>Unamortized discount on convertible notes</t>
  </si>
  <si>
    <t>Long-Term Debt (Details Textuals)</t>
  </si>
  <si>
    <t>Dec. 20, 2015USD ($)</t>
  </si>
  <si>
    <t>May. 22, 2015USD ($)</t>
  </si>
  <si>
    <t>Feb. 13, 2015USD ($)</t>
  </si>
  <si>
    <t>Feb. 21, 2014USD ($)</t>
  </si>
  <si>
    <t>Outstanding capital lease obligations</t>
  </si>
  <si>
    <t>Financing Arrangements For Capital Leases</t>
  </si>
  <si>
    <t>Maximum amount of progress payments for equipment under construction</t>
  </si>
  <si>
    <t>Capital Lease Arrangements</t>
  </si>
  <si>
    <t>Capital leases term</t>
  </si>
  <si>
    <t>60 months</t>
  </si>
  <si>
    <t>Other Capital Lease Arrangements</t>
  </si>
  <si>
    <t>30-Day LIBOR | Capital Lease Arrangements</t>
  </si>
  <si>
    <t>Basis spread on variable rate</t>
  </si>
  <si>
    <t>4.75%</t>
  </si>
  <si>
    <t>Five-Year Swap Rate | Financing Arrangements For Capital Leases</t>
  </si>
  <si>
    <t>5.64%</t>
  </si>
  <si>
    <t>Revolving Credit Facility</t>
  </si>
  <si>
    <t>Maximum borrowing capacity</t>
  </si>
  <si>
    <t>Borrowings outstanding</t>
  </si>
  <si>
    <t>Amount of letters of credit outstanding</t>
  </si>
  <si>
    <t>Revolving Credit Facility | Triggering Event One</t>
  </si>
  <si>
    <t>Revolving Credit Facility | LIBOR</t>
  </si>
  <si>
    <t>3.25%</t>
  </si>
  <si>
    <t>Unused capacity, commitment fee percentage</t>
  </si>
  <si>
    <t>0.50%</t>
  </si>
  <si>
    <t>Standby Letters of Credit</t>
  </si>
  <si>
    <t>Maximum limit on the issuance of letters of credit</t>
  </si>
  <si>
    <t>Standby Letters of Credit | Scenario, Forecast</t>
  </si>
  <si>
    <t>Revolving Credit Facility - Amended - Matures In April 2017 | Revolving Credit Facility</t>
  </si>
  <si>
    <t>Revolving Credit Facility - Amended - Matures In February 2019 | Revolving Credit Facility</t>
  </si>
  <si>
    <t>Amended Revolving Credit Facility | Revolving Credit Facility</t>
  </si>
  <si>
    <t>Maximum collateral test value</t>
  </si>
  <si>
    <t>Value of company assets collateralized</t>
  </si>
  <si>
    <t>Overnight Revolving Credit Loans | Revolving Credit Facility | Prime Rate</t>
  </si>
  <si>
    <t>2.25%</t>
  </si>
  <si>
    <t>Other Letters of Credit Arrangements</t>
  </si>
  <si>
    <t>Other Borrowings</t>
  </si>
  <si>
    <t>Long-term debt outstanding</t>
  </si>
  <si>
    <t>BRAZIL | Export Financing Arrangement | Note payable</t>
  </si>
  <si>
    <t>5.50%</t>
  </si>
  <si>
    <t>INDIA | Export Financing Arrangement | Note payable</t>
  </si>
  <si>
    <t>CHINA | Other Export Financing Arrangements | Notes Payable to Banks</t>
  </si>
  <si>
    <t>Debt default, amount</t>
  </si>
  <si>
    <t>Long-Term Debt - Issuance of Debt Securities - 2024 Notes (Details) - USD ($)</t>
  </si>
  <si>
    <t>Jun. 11, 2015</t>
  </si>
  <si>
    <t>Mar. 15, 2014</t>
  </si>
  <si>
    <t>Feb. 13, 2014</t>
  </si>
  <si>
    <t>Mar. 31, 2015</t>
  </si>
  <si>
    <t>Repayment of notes</t>
  </si>
  <si>
    <t>6.25 percent notes due 2024 | Redemption period, equity clawback</t>
  </si>
  <si>
    <t>Redemption price, percentage</t>
  </si>
  <si>
    <t>106.25%</t>
  </si>
  <si>
    <t>10.625% Notes Due 2018</t>
  </si>
  <si>
    <t>105.313%</t>
  </si>
  <si>
    <t>Notes | 6.25 percent notes due 2024</t>
  </si>
  <si>
    <t>Principal amount</t>
  </si>
  <si>
    <t>Term of notes</t>
  </si>
  <si>
    <t>10 years</t>
  </si>
  <si>
    <t>Issuance price percentage of the debt instrument</t>
  </si>
  <si>
    <t>100.00%</t>
  </si>
  <si>
    <t>Notes | 6.25 percent notes due 2024 | 2019</t>
  </si>
  <si>
    <t>103.125%</t>
  </si>
  <si>
    <t>Notes | 6.25 percent notes due 2024 | 2020</t>
  </si>
  <si>
    <t>102.083%</t>
  </si>
  <si>
    <t>Notes | 6.25 percent notes due 2024 | 2021</t>
  </si>
  <si>
    <t>101.042%</t>
  </si>
  <si>
    <t>Notes | 6.25 percent notes due 2024 | 2022 and thereafter</t>
  </si>
  <si>
    <t>Notes | 6.25 percent notes due 2024 | Redemption period, equity clawback</t>
  </si>
  <si>
    <t>Redemption price, principal amount redeemable</t>
  </si>
  <si>
    <t>Redemption, principal amount outstanding, minimum</t>
  </si>
  <si>
    <t>Redemption, written notice period</t>
  </si>
  <si>
    <t>90 days</t>
  </si>
  <si>
    <t>Notes | 10.625% Notes Due 2018</t>
  </si>
  <si>
    <t>Principal amount of convertible notes repurchased</t>
  </si>
  <si>
    <t>10.625%</t>
  </si>
  <si>
    <t>Repurchase price percentage</t>
  </si>
  <si>
    <t>5.00%</t>
  </si>
  <si>
    <t>Net loss on debt extinguishment</t>
  </si>
  <si>
    <t>Unamortized discount and deferred issuance costs</t>
  </si>
  <si>
    <t>Debt redemption premium</t>
  </si>
  <si>
    <t>Corporate Debt Securities | 6.25 percent notes due 2024 | Change in control redemption</t>
  </si>
  <si>
    <t>101.00%</t>
  </si>
  <si>
    <t>Corporate Debt Securities | 10.625% Notes Due 2018</t>
  </si>
  <si>
    <t>Convertible Notes Payable | 7.875% Convertible Notes Due 2026</t>
  </si>
  <si>
    <t>Repurchase amount, debt</t>
  </si>
  <si>
    <t>64.00%</t>
  </si>
  <si>
    <t>Liability component of convertible notes</t>
  </si>
  <si>
    <t>Equity component of convertible notes</t>
  </si>
  <si>
    <t>Convertible Notes Payable | 4.0 percent convertible notes due 2027</t>
  </si>
  <si>
    <t>4.50%</t>
  </si>
  <si>
    <t>6.00%</t>
  </si>
  <si>
    <t>Financial Instruments (Details) - USD ($) $ in Millions</t>
  </si>
  <si>
    <t>Carrying Value</t>
  </si>
  <si>
    <t>Fair Value, Balance Sheet Grouping, Financial Statement Captions [Line Items]</t>
  </si>
  <si>
    <t>Carrying Value | Foreign exchange forward contracts</t>
  </si>
  <si>
    <t>Foreign exchange forward contracts (asset)</t>
  </si>
  <si>
    <t>Carrying Value | Foreign currency option contracts</t>
  </si>
  <si>
    <t>Short-term foreign currency option contracts (asset)</t>
  </si>
  <si>
    <t>Long-term foreign currency option contracts (asset)</t>
  </si>
  <si>
    <t>Fair Value</t>
  </si>
  <si>
    <t>Fair Value | Foreign exchange forward contracts</t>
  </si>
  <si>
    <t>Fair Value | Foreign currency option contracts</t>
  </si>
  <si>
    <t>Financial Instruments (Details 1) - USD ($) $ in Millions</t>
  </si>
  <si>
    <t>Offsetting Derivative Assets</t>
  </si>
  <si>
    <t>Gross Amounts Recognized</t>
  </si>
  <si>
    <t>Gross Amounts Offset</t>
  </si>
  <si>
    <t>Net Amounts Reported</t>
  </si>
  <si>
    <t>Offsetting Derivative Liabilities</t>
  </si>
  <si>
    <t>Financial Instruments (Details 2) $ in Millions</t>
  </si>
  <si>
    <t>Level 1 | Foreign exchange forward contracts</t>
  </si>
  <si>
    <t>Level 2 | Foreign exchange forward contracts</t>
  </si>
  <si>
    <t>Level 3 | Foreign exchange forward contracts</t>
  </si>
  <si>
    <t>Long-term | Level 1 | Foreign currency option contracts</t>
  </si>
  <si>
    <t>Foreign currency option contracts (asset)</t>
  </si>
  <si>
    <t>Long-term | Level 2 | Foreign currency option contracts</t>
  </si>
  <si>
    <t>Long-term | Level 3 | Foreign currency option contracts</t>
  </si>
  <si>
    <t>Financial Instruments - Changes in Fair Value Level 3 Assets and Liabilities (Details) - USD ($)</t>
  </si>
  <si>
    <t>Nov. 30, 2014</t>
  </si>
  <si>
    <t>Fair Value, Net Derivative Asset (Liability) Measured on Recurring Basis, Unobservable Input Reconciliation [Roll Forward]</t>
  </si>
  <si>
    <t>Fair Value, beginning of period</t>
  </si>
  <si>
    <t>Purchases, issuances, sales and settlements:</t>
  </si>
  <si>
    <t>Purchases</t>
  </si>
  <si>
    <t>Settlements</t>
  </si>
  <si>
    <t>Transfer in and / or out of Level 3</t>
  </si>
  <si>
    <t>Reclass between short-term and long-term</t>
  </si>
  <si>
    <t>Fair Value, end of period</t>
  </si>
  <si>
    <t>Short-term | Foreign currency option contracts | Level 3</t>
  </si>
  <si>
    <t>Long-term | Foreign currency option contracts | Level 3</t>
  </si>
  <si>
    <t>Included in other income | Level 3</t>
  </si>
  <si>
    <t>Total unrealized gains (losses):</t>
  </si>
  <si>
    <t>Total realized gains (losses):</t>
  </si>
  <si>
    <t>Included in other income | Short-term | Foreign currency option contracts | Level 3</t>
  </si>
  <si>
    <t>Included in other income | Long-term | Foreign currency option contracts | Level 3</t>
  </si>
  <si>
    <t>Included in cost of sales | Level 3</t>
  </si>
  <si>
    <t>Included in cost of sales | Short-term | Foreign currency option contracts | Level 3</t>
  </si>
  <si>
    <t>Included in cost of sales | Long-term | Foreign currency option contracts | Level 3</t>
  </si>
  <si>
    <t>India, Rupees | Foreign currency option contracts</t>
  </si>
  <si>
    <t>Brazil, Brazil Real | Foreign currency option contracts</t>
  </si>
  <si>
    <t>Total notional amount</t>
  </si>
  <si>
    <t>Retirement Benefit Liabilities (Details) - USD ($) $ in Millions</t>
  </si>
  <si>
    <t>Retiree medical liability</t>
  </si>
  <si>
    <t>Pension liability</t>
  </si>
  <si>
    <t>Subtotal</t>
  </si>
  <si>
    <t>Less: current portion (included in compensation and benefits, Note 14)</t>
  </si>
  <si>
    <t>Retirement benefits</t>
  </si>
  <si>
    <t>Retirement Benefit Liabilities (Details 1) - USD ($) $ in Millions</t>
  </si>
  <si>
    <t>Pension</t>
  </si>
  <si>
    <t>Service cost</t>
  </si>
  <si>
    <t>Interest cost</t>
  </si>
  <si>
    <t>Assumed return on plan assets</t>
  </si>
  <si>
    <t>Amortization of prior service costs</t>
  </si>
  <si>
    <t>Recognized actuarial loss</t>
  </si>
  <si>
    <t>Total expense (income)</t>
  </si>
  <si>
    <t>Retiree Medical</t>
  </si>
  <si>
    <t>Contingencies (Details) $ in Millions</t>
  </si>
  <si>
    <t>Accrual for Environmental Loss Contingencies [Roll Forward]</t>
  </si>
  <si>
    <t>Payments and other</t>
  </si>
  <si>
    <t>Accruals</t>
  </si>
  <si>
    <t>Superfund Sites</t>
  </si>
  <si>
    <t>Non-Superfund Sites</t>
  </si>
  <si>
    <t>Contingencies (Details 1) - USD ($) $ in Millions</t>
  </si>
  <si>
    <t>Asbestos-related liabilities</t>
  </si>
  <si>
    <t>Pending and future claims</t>
  </si>
  <si>
    <t>Billed but unpaid claims</t>
  </si>
  <si>
    <t>Asbestos-related insurance recoveries</t>
  </si>
  <si>
    <t>Contingencies (Details Textuals) $ in Millions</t>
  </si>
  <si>
    <t>Jun. 30, 2015USD ($)siteclaim</t>
  </si>
  <si>
    <t>Sep. 30, 2013USD ($)</t>
  </si>
  <si>
    <t>Sep. 30, 2014USD ($)claim</t>
  </si>
  <si>
    <t>Sep. 30, 2009USD ($)</t>
  </si>
  <si>
    <t>Environmental accrual balance</t>
  </si>
  <si>
    <t>Discounted amount environmental accrual for ongoing operations maintenance and monitoring</t>
  </si>
  <si>
    <t>Undiscounted amount environmental accrual for ongoing operations maintenance and monitoring</t>
  </si>
  <si>
    <t>Number of pending claims | claim</t>
  </si>
  <si>
    <t>Obligation period for asbestos personal injury claims</t>
  </si>
  <si>
    <t>Estimated insurance recoveries</t>
  </si>
  <si>
    <t>Number of Superfund environmental sites | site</t>
  </si>
  <si>
    <t>Environmental costs reasonably possible</t>
  </si>
  <si>
    <t>Range of possible loss, minimum</t>
  </si>
  <si>
    <t>Range of possible loss, maximum</t>
  </si>
  <si>
    <t>Insurance Receivables | Rockwell Asbestos</t>
  </si>
  <si>
    <t>Indemnity Obligations</t>
  </si>
  <si>
    <t>Guarantee obligations recorded</t>
  </si>
  <si>
    <t>Body Systems</t>
  </si>
  <si>
    <t>Increased liability</t>
  </si>
  <si>
    <t>Indemnity obligations liability</t>
  </si>
  <si>
    <t>Gain related to litigation settlement</t>
  </si>
  <si>
    <t>MSSC</t>
  </si>
  <si>
    <t>Potential Product Performance Issue</t>
  </si>
  <si>
    <t>Loss contingency accrual, provision</t>
  </si>
  <si>
    <t>Non-cash cost recovery</t>
  </si>
  <si>
    <t>Low Range</t>
  </si>
  <si>
    <t>Site contingency, accrual, discount rate</t>
  </si>
  <si>
    <t>High Range</t>
  </si>
  <si>
    <t>2.50%</t>
  </si>
  <si>
    <t>Tax Years 2008 Through 2014 | Value Added Tax</t>
  </si>
  <si>
    <t>Shareowners' Equity - Equity and Equity-Linked Repurchase Authorization (Details) - USD ($) shares in Millions</t>
  </si>
  <si>
    <t>May. 18, 2015</t>
  </si>
  <si>
    <t>Class of Stock [Line Items]</t>
  </si>
  <si>
    <t>Shares of common stock repurchased</t>
  </si>
  <si>
    <t>Equity and Equity-Linked Securities (Including Convertible Debt Securities) | M2016 Strategy</t>
  </si>
  <si>
    <t>Authorized repurchase of securities</t>
  </si>
  <si>
    <t>Authorized repurchase of securities, regardless of performance</t>
  </si>
  <si>
    <t>Remaining authorized repurchase amount available</t>
  </si>
  <si>
    <t>Debt repurchase program, authorized amount</t>
  </si>
  <si>
    <t>Shareowners' Equity (Details) - USD ($) $ in Millions</t>
  </si>
  <si>
    <t>Accumulated Other Comprehensive Income (Loss), Net Of Tax [Roll Forward]</t>
  </si>
  <si>
    <t>Other comprehensive income (loss) before reclassification</t>
  </si>
  <si>
    <t>Amounts reclassified from accumulated other comprehensive loss - net of tax</t>
  </si>
  <si>
    <t>Net current-period other comprehensive income (loss)</t>
  </si>
  <si>
    <t>Foreign Currency Translation</t>
  </si>
  <si>
    <t>Employee Benefit Related Adjustments</t>
  </si>
  <si>
    <t>Unrealized Loss, net of tax</t>
  </si>
  <si>
    <t>Shareowners' Equity (Reclassifications from AOCI) (Details) - USD ($) $ in Millions</t>
  </si>
  <si>
    <t>Accumulated Other Comprehensive Income (Loss) [Line Items]</t>
  </si>
  <si>
    <t>Amount Reclassified from Accumulated Other Comprehensive Income</t>
  </si>
  <si>
    <t>Amount Reclassified from Accumulated Other Comprehensive Income | Employee Benefit Related Adjustments</t>
  </si>
  <si>
    <t>Prior service costs</t>
  </si>
  <si>
    <t>Actuarial losses</t>
  </si>
  <si>
    <t>Amount Reclassified from Accumulated Other Comprehensive Income | Foreign Currency Translation</t>
  </si>
  <si>
    <t>Business Segment Information (Details) $ in Millions</t>
  </si>
  <si>
    <t>Jun. 30, 2015USD ($)segment</t>
  </si>
  <si>
    <t>Total Sales</t>
  </si>
  <si>
    <t>Operating Segments</t>
  </si>
  <si>
    <t>Operating Segments | Commercial Truck &amp; Industrial</t>
  </si>
  <si>
    <t>Operating Segments | Aftermarket &amp; Trailer</t>
  </si>
  <si>
    <t>Eliminations</t>
  </si>
  <si>
    <t>Eliminations | Commercial Truck &amp; Industrial</t>
  </si>
  <si>
    <t>Eliminations | Aftermarket &amp; Trailer</t>
  </si>
  <si>
    <t>Business Segment Information (Details 1) - USD ($) $ in Millions</t>
  </si>
  <si>
    <t>Segment Reporting Information [Line Items]</t>
  </si>
  <si>
    <t>Income from continuing operations attributable to Meritor, Inc.</t>
  </si>
  <si>
    <t>Segment EBITDA</t>
  </si>
  <si>
    <t>Segment Reconciling Items</t>
  </si>
  <si>
    <t>Unallocated legacy and corporate costs, net</t>
  </si>
  <si>
    <t>Antitrust settlement with Eaton, net of tax</t>
  </si>
  <si>
    <t>Loss on sale of receivables</t>
  </si>
  <si>
    <t>Business Segment Information (Details 2) - USD ($) $ in Millions</t>
  </si>
  <si>
    <t>Total assets</t>
  </si>
  <si>
    <t>Less: Accounts receivable sold under off-balance sheet factoring programs</t>
  </si>
  <si>
    <t>Corporate</t>
  </si>
  <si>
    <t>Supplemental Guarantor Condensed Consolidating Financial Statements (Details) - USD ($) $ in Millions</t>
  </si>
  <si>
    <t>Amount of restricted net assets for consolidated and unconsolidated subsidiaries</t>
  </si>
  <si>
    <t>Equity in earnings of affiliates</t>
  </si>
  <si>
    <t>Interest income (expense), net</t>
  </si>
  <si>
    <t>Equity income from continuing operations of subsidiaries</t>
  </si>
  <si>
    <t>External Sales</t>
  </si>
  <si>
    <t>Subsidiaries Sales</t>
  </si>
  <si>
    <t>Parent</t>
  </si>
  <si>
    <t>Parent | External Sales</t>
  </si>
  <si>
    <t>Parent | Subsidiaries Sales</t>
  </si>
  <si>
    <t>Guarantors</t>
  </si>
  <si>
    <t>Guarantors | External Sales</t>
  </si>
  <si>
    <t>Guarantors | Subsidiaries Sales</t>
  </si>
  <si>
    <t>Non-Guarantors</t>
  </si>
  <si>
    <t>Non-Guarantors | External Sales</t>
  </si>
  <si>
    <t>Non-Guarantors | Subsidiaries Sales</t>
  </si>
  <si>
    <t>Elims</t>
  </si>
  <si>
    <t>Elims | External Sales</t>
  </si>
  <si>
    <t>Elims | Subsidiaries Sales</t>
  </si>
  <si>
    <t>Supplemental Guarantor Condensed Consolidating Financial Statements (Details 1) - USD ($) $ in Millions</t>
  </si>
  <si>
    <t>Condensed Statement Of Income Captions [Line Items]</t>
  </si>
  <si>
    <t>Other comprehensive income (loss)</t>
  </si>
  <si>
    <t>Less: Comprehensive income attributable to noncontrolling interests</t>
  </si>
  <si>
    <t>Supplemental Guarantor Condensed Consolidating Financial Statements (Details 2) - USD ($) $ in Millions</t>
  </si>
  <si>
    <t>Sep. 30, 2013</t>
  </si>
  <si>
    <t>CURRENT ASSETS</t>
  </si>
  <si>
    <t>Receivables trade and other, net</t>
  </si>
  <si>
    <t>INVESTMENTS IN SUBSIDIARIES</t>
  </si>
  <si>
    <t>CURRENT LIABILITIES</t>
  </si>
  <si>
    <t>INTERCOMPANY PAYABLE (RECEIVABLE)</t>
  </si>
  <si>
    <t>EQUITY (DEFICIT) ATTRIBUTABLE TO MERITOR, INC.</t>
  </si>
  <si>
    <t>NONCONTROLLING INTERESTS</t>
  </si>
  <si>
    <t>Supplemental Guarantor Condensed Consolidating Financial Statements (Details 3) - USD ($) $ in Millions</t>
  </si>
  <si>
    <t>CASH FLOWS PROVIDED BY (USED FOR) OPERATING ACTIVITIES</t>
  </si>
  <si>
    <t>Intercompany advances</t>
  </si>
  <si>
    <t>Supplemental Guarantor Condensed Consolidating Financial Statements (Details Textual) - USD ($) $ in Millions</t>
  </si>
  <si>
    <t>Condensed Financial Statements, Captions [Line Items]</t>
  </si>
  <si>
    <t>Company's overall ownership, as a percentage</t>
  </si>
  <si>
    <t>Threshold for reporting consolidating financial statements</t>
  </si>
  <si>
    <t>Pension and retiree medical benefit obligations</t>
  </si>
  <si>
    <t>Cash dividends paid to the Parent</t>
  </si>
  <si>
    <t>Subsidiaries [Member]</t>
  </si>
  <si>
    <t>Debt and capital lease obligations</t>
  </si>
  <si>
    <t>Subsequent Events (Details) - Subsequent Event - USD ($)</t>
  </si>
  <si>
    <t>Jul. 10, 2015</t>
  </si>
  <si>
    <t>Jul. 02, 2015</t>
  </si>
  <si>
    <t>Sypris Solutions, Inc. Manufacturing Facility</t>
  </si>
  <si>
    <t>Subsequent Event [Line Items]</t>
  </si>
  <si>
    <t>Cash consideration</t>
  </si>
  <si>
    <t>Initial term of lease</t>
  </si>
  <si>
    <t>5 years</t>
  </si>
  <si>
    <t>Prepaid Rent</t>
  </si>
  <si>
    <t>Period additional payment is due</t>
  </si>
  <si>
    <t>30 days</t>
  </si>
  <si>
    <t>Additional renewal term of lease</t>
  </si>
  <si>
    <t>15 years</t>
  </si>
  <si>
    <t>Additional payment to either purchase or extend lease</t>
  </si>
  <si>
    <t>Sypris Solutions, Inc. Inventories, Accounts Receivable, Accounts Payable and Accrued Liabilities</t>
  </si>
  <si>
    <t>Note payable | Sypris Solutions, Inc.</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r="A1" t="s">
        <v>0</v>
      </c>
      <c s="2" r="B1" t="s">
        <v>1</v>
      </c>
    </row>
    <row spans="1:2" r="2">
      <c s="3" r="A2" t="s">
        <v>2</v>
      </c>
    </row>
    <row spans="1:2" r="3">
      <c s="4" r="A3" t="s">
        <v>3</v>
      </c>
      <c s="4" r="B3" t="s">
        <v>4</v>
      </c>
    </row>
    <row spans="1:2" r="4">
      <c s="4" r="A4" t="s">
        <v>5</v>
      </c>
      <c s="5" r="B4" t="n">
        <v>1113256</v>
      </c>
    </row>
    <row spans="1:2" r="5">
      <c s="4" r="A5" t="s">
        <v>6</v>
      </c>
      <c s="4" r="B5" t="s">
        <v>7</v>
      </c>
    </row>
    <row spans="1:2" r="6">
      <c s="4" r="A6" t="s">
        <v>8</v>
      </c>
      <c s="4" r="B6" t="s">
        <v>9</v>
      </c>
    </row>
    <row spans="1:2" r="7">
      <c s="4" r="A7" t="s">
        <v>10</v>
      </c>
      <c s="4" r="B7" t="s">
        <v>11</v>
      </c>
    </row>
    <row spans="1:2" r="8">
      <c s="4" r="A8" t="s">
        <v>12</v>
      </c>
      <c s="5" r="B8" t="n">
        <v>96551713</v>
      </c>
    </row>
    <row spans="1:2" r="9">
      <c s="4" r="A9" t="s">
        <v>13</v>
      </c>
      <c s="4" r="B9" t="s">
        <v>14</v>
      </c>
    </row>
    <row spans="1:2" r="10">
      <c s="4" r="A10" t="s">
        <v>15</v>
      </c>
      <c s="4" r="B10" t="s">
        <v>16</v>
      </c>
    </row>
    <row spans="1:2" r="11">
      <c s="4" r="A11" t="s">
        <v>17</v>
      </c>
      <c s="6" r="B11" t="s">
        <v>18</v>
      </c>
    </row>
    <row spans="1:2" r="12">
      <c s="4" r="A12" t="s">
        <v>19</v>
      </c>
      <c s="5" r="B12" t="n">
        <v>2015</v>
      </c>
    </row>
    <row spans="1:2" r="13">
      <c s="4" r="A13" t="s">
        <v>20</v>
      </c>
      <c s="4" r="B13" t="s">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0</v>
      </c>
      <c s="2" r="B1" t="s">
        <v>24</v>
      </c>
    </row>
    <row spans="1:2" r="2">
      <c s="2" r="B2" t="s">
        <v>25</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3</v>
      </c>
      <c s="2" r="B1" t="s">
        <v>24</v>
      </c>
    </row>
    <row spans="1:2" r="2">
      <c s="2" r="B2" t="s">
        <v>25</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6</v>
      </c>
      <c s="2" r="B1" t="s">
        <v>24</v>
      </c>
    </row>
    <row spans="1:2" r="2">
      <c s="2" r="B2" t="s">
        <v>25</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9</v>
      </c>
      <c s="2" r="B1" t="s">
        <v>24</v>
      </c>
    </row>
    <row spans="1:2" r="2">
      <c s="2" r="B2" t="s">
        <v>25</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24</v>
      </c>
    </row>
    <row spans="1:2" r="2">
      <c s="2" r="B2" t="s">
        <v>25</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5</v>
      </c>
      <c s="2" r="B1" t="s">
        <v>24</v>
      </c>
    </row>
    <row spans="1:2" r="2">
      <c s="2" r="B2" t="s">
        <v>25</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8</v>
      </c>
      <c s="2" r="B1" t="s">
        <v>24</v>
      </c>
    </row>
    <row spans="1:2" r="2">
      <c s="2" r="B2" t="s">
        <v>25</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4</v>
      </c>
      <c s="2" r="B1" t="s">
        <v>24</v>
      </c>
    </row>
    <row spans="1:2" r="2">
      <c s="2" r="B2" t="s">
        <v>25</v>
      </c>
    </row>
    <row spans="1:2" r="3">
      <c s="3" r="A3" t="s">
        <v>171</v>
      </c>
    </row>
    <row spans="1:2" r="4">
      <c s="4" r="A4" t="s">
        <v>74</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3</v>
      </c>
      <c s="2" r="B1" t="s">
        <v>24</v>
      </c>
    </row>
    <row spans="1:2" r="2">
      <c s="2" r="B2" t="s">
        <v>25</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24</v>
      </c>
    </row>
    <row spans="1:2" r="2">
      <c s="2" r="B2" t="s">
        <v>25</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24</v>
      </c>
    </row>
    <row spans="1:5" r="2">
      <c s="2" r="B2" t="s">
        <v>25</v>
      </c>
      <c s="2" r="C2" t="s">
        <v>26</v>
      </c>
      <c s="2" r="D2" t="s">
        <v>25</v>
      </c>
      <c s="2" r="E2" t="s">
        <v>26</v>
      </c>
    </row>
    <row spans="1:5" r="3">
      <c s="3" r="A3" t="s">
        <v>27</v>
      </c>
    </row>
    <row spans="1:5" r="4">
      <c s="4" r="A4" t="s">
        <v>28</v>
      </c>
      <c s="7" r="B4" t="n">
        <v>909</v>
      </c>
      <c s="7" r="C4" t="n">
        <v>979</v>
      </c>
      <c s="7" r="D4" t="n">
        <v>2652</v>
      </c>
      <c s="7" r="E4" t="n">
        <v>2833</v>
      </c>
    </row>
    <row spans="1:5" r="5">
      <c s="4" r="A5" t="s">
        <v>29</v>
      </c>
      <c s="5" r="B5" t="n">
        <v>-785</v>
      </c>
      <c s="5" r="C5" t="n">
        <v>-855</v>
      </c>
      <c s="5" r="D5" t="n">
        <v>-2298</v>
      </c>
      <c s="5" r="E5" t="n">
        <v>-2486</v>
      </c>
    </row>
    <row spans="1:5" r="6">
      <c s="4" r="A6" t="s">
        <v>30</v>
      </c>
      <c s="5" r="B6" t="n">
        <v>124</v>
      </c>
      <c s="5" r="C6" t="n">
        <v>124</v>
      </c>
      <c s="5" r="D6" t="n">
        <v>354</v>
      </c>
      <c s="5" r="E6" t="n">
        <v>347</v>
      </c>
    </row>
    <row spans="1:5" r="7">
      <c s="4" r="A7" t="s">
        <v>31</v>
      </c>
      <c s="5" r="B7" t="n">
        <v>-65</v>
      </c>
      <c s="5" r="C7" t="n">
        <v>-53</v>
      </c>
      <c s="5" r="D7" t="n">
        <v>-187</v>
      </c>
      <c s="5" r="E7" t="n">
        <v>-178</v>
      </c>
    </row>
    <row spans="1:5" r="8">
      <c s="4" r="A8" t="s">
        <v>32</v>
      </c>
      <c s="5" r="B8" t="n">
        <v>-9</v>
      </c>
      <c s="5" r="C8" t="n">
        <v>0</v>
      </c>
      <c s="5" r="D8" t="n">
        <v>-15</v>
      </c>
      <c s="5" r="E8" t="n">
        <v>-3</v>
      </c>
    </row>
    <row spans="1:5" r="9">
      <c s="4" r="A9" t="s">
        <v>33</v>
      </c>
      <c s="5" r="B9" t="n">
        <v>1</v>
      </c>
      <c s="5" r="C9" t="n">
        <v>-1</v>
      </c>
      <c s="5" r="D9" t="n">
        <v>2</v>
      </c>
      <c s="5" r="E9" t="n">
        <v>-2</v>
      </c>
    </row>
    <row spans="1:5" r="10">
      <c s="4" r="A10" t="s">
        <v>34</v>
      </c>
      <c s="5" r="B10" t="n">
        <v>51</v>
      </c>
      <c s="5" r="C10" t="n">
        <v>70</v>
      </c>
      <c s="5" r="D10" t="n">
        <v>154</v>
      </c>
      <c s="5" r="E10" t="n">
        <v>164</v>
      </c>
    </row>
    <row spans="1:5" r="11">
      <c s="4" r="A11" t="s">
        <v>35</v>
      </c>
      <c s="5" r="B11" t="n">
        <v>-1</v>
      </c>
      <c s="5" r="C11" t="n">
        <v>0</v>
      </c>
      <c s="5" r="D11" t="n">
        <v>3</v>
      </c>
      <c s="5" r="E11" t="n">
        <v>0</v>
      </c>
    </row>
    <row spans="1:5" r="12">
      <c s="4" r="A12" t="s">
        <v>36</v>
      </c>
      <c s="5" r="B12" t="n">
        <v>0</v>
      </c>
      <c s="5" r="C12" t="n">
        <v>190</v>
      </c>
      <c s="5" r="D12" t="n">
        <v>0</v>
      </c>
      <c s="5" r="E12" t="n">
        <v>190</v>
      </c>
    </row>
    <row spans="1:5" r="13">
      <c s="4" r="A13" t="s">
        <v>37</v>
      </c>
      <c s="5" r="B13" t="n">
        <v>10</v>
      </c>
      <c s="5" r="C13" t="n">
        <v>11</v>
      </c>
      <c s="5" r="D13" t="n">
        <v>28</v>
      </c>
      <c s="5" r="E13" t="n">
        <v>28</v>
      </c>
    </row>
    <row spans="1:5" r="14">
      <c s="4" r="A14" t="s">
        <v>38</v>
      </c>
      <c s="5" r="B14" t="n">
        <v>-38</v>
      </c>
      <c s="5" r="C14" t="n">
        <v>-22</v>
      </c>
      <c s="5" r="D14" t="n">
        <v>-78</v>
      </c>
      <c s="5" r="E14" t="n">
        <v>-97</v>
      </c>
    </row>
    <row spans="1:5" r="15">
      <c s="4" r="A15" t="s">
        <v>39</v>
      </c>
      <c s="5" r="B15" t="n">
        <v>22</v>
      </c>
      <c s="5" r="C15" t="n">
        <v>249</v>
      </c>
      <c s="5" r="D15" t="n">
        <v>107</v>
      </c>
      <c s="5" r="E15" t="n">
        <v>285</v>
      </c>
    </row>
    <row spans="1:5" r="16">
      <c s="4" r="A16" t="s">
        <v>40</v>
      </c>
      <c s="5" r="B16" t="n">
        <v>-6</v>
      </c>
      <c s="5" r="C16" t="n">
        <v>-12</v>
      </c>
      <c s="5" r="D16" t="n">
        <v>-19</v>
      </c>
      <c s="5" r="E16" t="n">
        <v>-31</v>
      </c>
    </row>
    <row spans="1:5" r="17">
      <c s="4" r="A17" t="s">
        <v>41</v>
      </c>
      <c s="5" r="B17" t="n">
        <v>16</v>
      </c>
      <c s="5" r="C17" t="n">
        <v>237</v>
      </c>
      <c s="5" r="D17" t="n">
        <v>88</v>
      </c>
      <c s="5" r="E17" t="n">
        <v>254</v>
      </c>
    </row>
    <row spans="1:5" r="18">
      <c s="4" r="A18" t="s">
        <v>42</v>
      </c>
      <c s="5" r="B18" t="n">
        <v>-2</v>
      </c>
      <c s="5" r="C18" t="n">
        <v>-3</v>
      </c>
      <c s="5" r="D18" t="n">
        <v>-1</v>
      </c>
      <c s="5" r="E18" t="n">
        <v>-4</v>
      </c>
    </row>
    <row spans="1:5" r="19">
      <c s="4" r="A19" t="s">
        <v>43</v>
      </c>
      <c s="5" r="B19" t="n">
        <v>14</v>
      </c>
      <c s="5" r="C19" t="n">
        <v>234</v>
      </c>
      <c s="5" r="D19" t="n">
        <v>87</v>
      </c>
      <c s="5" r="E19" t="n">
        <v>250</v>
      </c>
    </row>
    <row spans="1:5" r="20">
      <c s="4" r="A20" t="s">
        <v>44</v>
      </c>
      <c s="5" r="B20" t="n">
        <v>-1</v>
      </c>
      <c s="5" r="C20" t="n">
        <v>0</v>
      </c>
      <c s="5" r="D20" t="n">
        <v>-2</v>
      </c>
      <c s="5" r="E20" t="n">
        <v>-4</v>
      </c>
    </row>
    <row spans="1:5" r="21">
      <c s="4" r="A21" t="s">
        <v>45</v>
      </c>
      <c s="5" r="B21" t="n">
        <v>13</v>
      </c>
      <c s="5" r="C21" t="n">
        <v>234</v>
      </c>
      <c s="5" r="D21" t="n">
        <v>85</v>
      </c>
      <c s="5" r="E21" t="n">
        <v>246</v>
      </c>
    </row>
    <row spans="1:5" r="22">
      <c s="3" r="A22" t="s">
        <v>45</v>
      </c>
    </row>
    <row spans="1:5" r="23">
      <c s="4" r="A23" t="s">
        <v>46</v>
      </c>
      <c s="5" r="B23" t="n">
        <v>15</v>
      </c>
      <c s="5" r="C23" t="n">
        <v>237</v>
      </c>
      <c s="5" r="D23" t="n">
        <v>86</v>
      </c>
      <c s="5" r="E23" t="n">
        <v>250</v>
      </c>
    </row>
    <row spans="1:5" r="24">
      <c s="4" r="A24" t="s">
        <v>47</v>
      </c>
      <c s="5" r="B24" t="n">
        <v>-2</v>
      </c>
      <c s="5" r="C24" t="n">
        <v>-3</v>
      </c>
      <c s="5" r="D24" t="n">
        <v>-1</v>
      </c>
      <c s="5" r="E24" t="n">
        <v>-4</v>
      </c>
    </row>
    <row spans="1:5" r="25">
      <c s="4" r="A25" t="s">
        <v>45</v>
      </c>
      <c s="7" r="B25" t="n">
        <v>13</v>
      </c>
      <c s="7" r="C25" t="n">
        <v>234</v>
      </c>
      <c s="7" r="D25" t="n">
        <v>85</v>
      </c>
      <c s="7" r="E25" t="n">
        <v>246</v>
      </c>
    </row>
    <row spans="1:5" r="26">
      <c s="3" r="A26" t="s">
        <v>48</v>
      </c>
    </row>
    <row spans="1:5" r="27">
      <c s="4" r="A27" t="s">
        <v>49</v>
      </c>
      <c s="8" r="B27" t="n">
        <v>0.15</v>
      </c>
      <c s="8" r="C27" t="n">
        <v>2.43</v>
      </c>
      <c s="8" r="D27" t="n">
        <v>0.88</v>
      </c>
      <c s="8" r="E27" t="n">
        <v>2.56</v>
      </c>
    </row>
    <row spans="1:5" r="28">
      <c s="4" r="A28" t="s">
        <v>50</v>
      </c>
      <c s="9" r="B28" t="n">
        <v>-0.02</v>
      </c>
      <c s="9" r="C28" t="n">
        <v>-0.03</v>
      </c>
      <c s="9" r="D28" t="n">
        <v>-0.01</v>
      </c>
      <c s="9" r="E28" t="n">
        <v>-0.04</v>
      </c>
    </row>
    <row spans="1:5" r="29">
      <c s="4" r="A29" t="s">
        <v>51</v>
      </c>
      <c s="9" r="B29" t="n">
        <v>0.13</v>
      </c>
      <c s="9" r="C29" t="n">
        <v>2.4</v>
      </c>
      <c s="9" r="D29" t="n">
        <v>0.87</v>
      </c>
      <c s="9" r="E29" t="n">
        <v>2.52</v>
      </c>
    </row>
    <row spans="1:5" r="30">
      <c s="3" r="A30" t="s">
        <v>52</v>
      </c>
    </row>
    <row spans="1:5" r="31">
      <c s="4" r="A31" t="s">
        <v>49</v>
      </c>
      <c s="9" r="B31" t="n">
        <v>0.15</v>
      </c>
      <c s="9" r="C31" t="n">
        <v>2.34</v>
      </c>
      <c s="9" r="D31" t="n">
        <v>0.85</v>
      </c>
      <c s="9" r="E31" t="n">
        <v>2.52</v>
      </c>
    </row>
    <row spans="1:5" r="32">
      <c s="4" r="A32" t="s">
        <v>50</v>
      </c>
      <c s="9" r="B32" t="n">
        <v>-0.02</v>
      </c>
      <c s="9" r="C32" t="n">
        <v>-0.03</v>
      </c>
      <c s="9" r="D32" t="n">
        <v>-0.01</v>
      </c>
      <c s="9" r="E32" t="n">
        <v>-0.04</v>
      </c>
    </row>
    <row spans="1:5" r="33">
      <c s="4" r="A33" t="s">
        <v>53</v>
      </c>
      <c s="8" r="B33" t="n">
        <v>0.13</v>
      </c>
      <c s="8" r="C33" t="n">
        <v>2.31</v>
      </c>
      <c s="8" r="D33" t="n">
        <v>0.84</v>
      </c>
      <c s="8" r="E33" t="n">
        <v>2.48</v>
      </c>
    </row>
    <row spans="1:5" r="34">
      <c s="4" r="A34" t="s">
        <v>54</v>
      </c>
      <c s="10" r="B34" t="n">
        <v>96.90000000000001</v>
      </c>
      <c s="10" r="C34" t="n">
        <v>97.59999999999999</v>
      </c>
      <c s="10" r="D34" t="n">
        <v>97.59999999999999</v>
      </c>
      <c s="10" r="E34" t="n">
        <v>97.5</v>
      </c>
    </row>
    <row spans="1:5" r="35">
      <c s="4" r="A35" t="s">
        <v>55</v>
      </c>
      <c s="10" r="B35" t="n">
        <v>100.3</v>
      </c>
      <c s="10" r="C35" t="n">
        <v>101.1</v>
      </c>
      <c s="5" r="D35" t="n">
        <v>101</v>
      </c>
      <c s="10" r="E35" t="n">
        <v>99.0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9</v>
      </c>
      <c s="2" r="B1" t="s">
        <v>24</v>
      </c>
    </row>
    <row spans="1:2" r="2">
      <c s="2" r="B2" t="s">
        <v>25</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24</v>
      </c>
    </row>
    <row spans="1:2" r="2">
      <c s="2" r="B2" t="s">
        <v>25</v>
      </c>
    </row>
    <row spans="1:2" r="3">
      <c s="3" r="A3" t="s">
        <v>183</v>
      </c>
    </row>
    <row spans="1:2" r="4">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5</v>
      </c>
      <c s="2" r="B1" t="s">
        <v>24</v>
      </c>
    </row>
    <row spans="1:2" r="2">
      <c s="2" r="B2" t="s">
        <v>25</v>
      </c>
    </row>
    <row spans="1:2" r="3">
      <c s="3" r="A3" t="s">
        <v>186</v>
      </c>
    </row>
    <row spans="1:2" r="4">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8</v>
      </c>
      <c s="2" r="B1" t="s">
        <v>24</v>
      </c>
    </row>
    <row spans="1:2" r="2">
      <c s="2" r="B2" t="s">
        <v>25</v>
      </c>
    </row>
    <row spans="1:2" r="3">
      <c s="3" r="A3" t="s">
        <v>189</v>
      </c>
    </row>
    <row spans="1:2" r="4">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1</v>
      </c>
      <c s="2" r="B1" t="s">
        <v>24</v>
      </c>
    </row>
    <row spans="1:2" r="2">
      <c s="2" r="B2" t="s">
        <v>25</v>
      </c>
    </row>
    <row spans="1:2" r="3">
      <c s="3" r="A3" t="s">
        <v>192</v>
      </c>
    </row>
    <row spans="1:2" r="4">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24</v>
      </c>
    </row>
    <row spans="1:2" r="2">
      <c s="2" r="B2" t="s">
        <v>25</v>
      </c>
    </row>
    <row spans="1:2" r="3">
      <c s="3" r="A3" t="s">
        <v>195</v>
      </c>
    </row>
    <row spans="1:2" r="4">
      <c s="4" r="A4" t="s">
        <v>194</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24</v>
      </c>
    </row>
    <row spans="1:2" r="2">
      <c s="2" r="B2" t="s">
        <v>25</v>
      </c>
    </row>
    <row spans="1:2" r="3">
      <c s="3" r="A3" t="s">
        <v>198</v>
      </c>
    </row>
    <row spans="1:2" r="4">
      <c s="4" r="A4" t="s">
        <v>197</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00</v>
      </c>
      <c s="2" r="B1" t="s">
        <v>24</v>
      </c>
    </row>
    <row spans="1:2" r="2">
      <c s="2" r="B2" t="s">
        <v>25</v>
      </c>
    </row>
    <row spans="1:2" r="3">
      <c s="3" r="A3" t="s">
        <v>201</v>
      </c>
    </row>
    <row spans="1:2" r="4">
      <c s="4" r="A4" t="s">
        <v>200</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3</v>
      </c>
      <c s="2" r="B1" t="s">
        <v>24</v>
      </c>
    </row>
    <row spans="1:2" r="2">
      <c s="2" r="B2" t="s">
        <v>25</v>
      </c>
    </row>
    <row spans="1:2" r="3">
      <c s="3" r="A3" t="s">
        <v>204</v>
      </c>
    </row>
    <row spans="1:2" r="4">
      <c s="4" r="A4" t="s">
        <v>203</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6</v>
      </c>
      <c s="2" r="B1" t="s">
        <v>24</v>
      </c>
    </row>
    <row spans="1:2" r="2">
      <c s="2" r="B2" t="s">
        <v>25</v>
      </c>
    </row>
    <row spans="1:2" r="3">
      <c s="3" r="A3" t="s">
        <v>207</v>
      </c>
    </row>
    <row spans="1:2" r="4">
      <c s="4" r="A4" t="s">
        <v>206</v>
      </c>
      <c s="4" r="B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3</v>
      </c>
      <c s="2" r="D1" t="s">
        <v>24</v>
      </c>
    </row>
    <row spans="1:5" r="2">
      <c s="2" r="B2" t="s">
        <v>25</v>
      </c>
      <c s="2" r="C2" t="s">
        <v>26</v>
      </c>
      <c s="2" r="D2" t="s">
        <v>25</v>
      </c>
      <c s="2" r="E2" t="s">
        <v>26</v>
      </c>
    </row>
    <row spans="1:5" r="3">
      <c s="3" r="A3" t="s">
        <v>57</v>
      </c>
    </row>
    <row spans="1:5" r="4">
      <c s="4" r="A4" t="s">
        <v>58</v>
      </c>
      <c s="7" r="B4" t="n">
        <v>14</v>
      </c>
      <c s="7" r="C4" t="n">
        <v>234</v>
      </c>
      <c s="7" r="D4" t="n">
        <v>87</v>
      </c>
      <c s="7" r="E4" t="n">
        <v>250</v>
      </c>
    </row>
    <row spans="1:5" r="5">
      <c s="3" r="A5" t="s">
        <v>59</v>
      </c>
    </row>
    <row spans="1:5" r="6">
      <c s="4" r="A6" t="s">
        <v>60</v>
      </c>
      <c s="5" r="B6" t="n">
        <v>13</v>
      </c>
      <c s="5" r="C6" t="n">
        <v>8</v>
      </c>
      <c s="5" r="D6" t="n">
        <v>-54</v>
      </c>
      <c s="5" r="E6" t="n">
        <v>8</v>
      </c>
    </row>
    <row spans="1:5" r="7">
      <c s="4" r="A7" t="s">
        <v>61</v>
      </c>
      <c s="5" r="B7" t="n">
        <v>0</v>
      </c>
      <c s="5" r="C7" t="n">
        <v>0</v>
      </c>
      <c s="5" r="D7" t="n">
        <v>-1</v>
      </c>
      <c s="5" r="E7" t="n">
        <v>0</v>
      </c>
    </row>
    <row spans="1:5" r="8">
      <c s="4" r="A8" t="s">
        <v>62</v>
      </c>
      <c s="5" r="B8" t="n">
        <v>0</v>
      </c>
      <c s="5" r="C8" t="n">
        <v>0</v>
      </c>
      <c s="5" r="D8" t="n">
        <v>1</v>
      </c>
      <c s="5" r="E8" t="n">
        <v>0</v>
      </c>
    </row>
    <row spans="1:5" r="9">
      <c s="4" r="A9" t="s">
        <v>63</v>
      </c>
      <c s="5" r="B9" t="n">
        <v>12</v>
      </c>
      <c s="5" r="C9" t="n">
        <v>11</v>
      </c>
      <c s="5" r="D9" t="n">
        <v>35</v>
      </c>
      <c s="5" r="E9" t="n">
        <v>31</v>
      </c>
    </row>
    <row spans="1:5" r="10">
      <c s="4" r="A10" t="s">
        <v>64</v>
      </c>
      <c s="5" r="B10" t="n">
        <v>-2</v>
      </c>
      <c s="5" r="C10" t="n">
        <v>0</v>
      </c>
      <c s="5" r="D10" t="n">
        <v>-3</v>
      </c>
      <c s="5" r="E10" t="n">
        <v>2</v>
      </c>
    </row>
    <row spans="1:5" r="11">
      <c s="4" r="A11" t="s">
        <v>65</v>
      </c>
      <c s="5" r="B11" t="n">
        <v>23</v>
      </c>
      <c s="5" r="C11" t="n">
        <v>19</v>
      </c>
      <c s="5" r="D11" t="n">
        <v>-22</v>
      </c>
      <c s="5" r="E11" t="n">
        <v>41</v>
      </c>
    </row>
    <row spans="1:5" r="12">
      <c s="4" r="A12" t="s">
        <v>66</v>
      </c>
      <c s="5" r="B12" t="n">
        <v>37</v>
      </c>
      <c s="5" r="C12" t="n">
        <v>253</v>
      </c>
      <c s="5" r="D12" t="n">
        <v>65</v>
      </c>
      <c s="5" r="E12" t="n">
        <v>291</v>
      </c>
    </row>
    <row spans="1:5" r="13">
      <c s="4" r="A13" t="s">
        <v>67</v>
      </c>
      <c s="5" r="B13" t="n">
        <v>-1</v>
      </c>
      <c s="5" r="C13" t="n">
        <v>0</v>
      </c>
      <c s="5" r="D13" t="n">
        <v>-1</v>
      </c>
      <c s="5" r="E13" t="n">
        <v>-4</v>
      </c>
    </row>
    <row spans="1:5" r="14">
      <c s="4" r="A14" t="s">
        <v>68</v>
      </c>
      <c s="7" r="B14" t="n">
        <v>36</v>
      </c>
      <c s="7" r="C14" t="n">
        <v>253</v>
      </c>
      <c s="7" r="D14" t="n">
        <v>64</v>
      </c>
      <c s="7" r="E14" t="n">
        <v>2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24</v>
      </c>
    </row>
    <row spans="1:2" r="2">
      <c s="2" r="B2" t="s">
        <v>25</v>
      </c>
    </row>
    <row spans="1:2" r="3">
      <c s="3" r="A3" t="s">
        <v>210</v>
      </c>
    </row>
    <row spans="1:2" r="4">
      <c s="4" r="A4" t="s">
        <v>209</v>
      </c>
      <c s="4" r="B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2</v>
      </c>
      <c s="2" r="B1" t="s">
        <v>24</v>
      </c>
    </row>
    <row spans="1:2" r="2">
      <c s="2" r="B2" t="s">
        <v>25</v>
      </c>
    </row>
    <row spans="1:2" r="3">
      <c s="3" r="A3" t="s">
        <v>145</v>
      </c>
    </row>
    <row spans="1:2" r="4">
      <c s="4" r="A4" t="s">
        <v>150</v>
      </c>
      <c s="4" r="B4" t="s">
        <v>213</v>
      </c>
    </row>
    <row spans="1:2" r="5">
      <c s="4" r="A5" t="s">
        <v>214</v>
      </c>
      <c s="4" r="B5" t="s">
        <v>215</v>
      </c>
    </row>
    <row spans="1:2" r="6">
      <c s="4" r="A6" t="s">
        <v>216</v>
      </c>
      <c s="4" r="B6"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8</v>
      </c>
      <c s="2" r="B1" t="s">
        <v>24</v>
      </c>
    </row>
    <row spans="1:2" r="2">
      <c s="2" r="B2" t="s">
        <v>25</v>
      </c>
    </row>
    <row spans="1:2" r="3">
      <c s="3" r="A3" t="s">
        <v>148</v>
      </c>
    </row>
    <row spans="1:2" r="4">
      <c s="4" r="A4" t="s">
        <v>219</v>
      </c>
      <c s="4" r="B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1</v>
      </c>
      <c s="2" r="B1" t="s">
        <v>24</v>
      </c>
    </row>
    <row spans="1:2" r="2">
      <c s="2" r="B2" t="s">
        <v>25</v>
      </c>
    </row>
    <row spans="1:2" r="3">
      <c s="3" r="A3" t="s">
        <v>154</v>
      </c>
    </row>
    <row spans="1:2" r="4">
      <c s="4" r="A4" t="s">
        <v>222</v>
      </c>
      <c s="4" r="B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4</v>
      </c>
      <c s="2" r="B1" t="s">
        <v>24</v>
      </c>
    </row>
    <row spans="1:2" r="2">
      <c s="2" r="B2" t="s">
        <v>25</v>
      </c>
    </row>
    <row spans="1:2" r="3">
      <c s="3" r="A3" t="s">
        <v>157</v>
      </c>
    </row>
    <row spans="1:2" r="4">
      <c s="4" r="A4" t="s">
        <v>225</v>
      </c>
      <c s="4" r="B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7</v>
      </c>
      <c s="2" r="B1" t="s">
        <v>24</v>
      </c>
    </row>
    <row spans="1:2" r="2">
      <c s="2" r="B2" t="s">
        <v>25</v>
      </c>
    </row>
    <row spans="1:2" r="3">
      <c s="3" r="A3" t="s">
        <v>160</v>
      </c>
    </row>
    <row spans="1:2" r="4">
      <c s="4" r="A4" t="s">
        <v>228</v>
      </c>
      <c s="4" r="B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0</v>
      </c>
      <c s="2" r="B1" t="s">
        <v>24</v>
      </c>
    </row>
    <row spans="1:2" r="2">
      <c s="2" r="B2" t="s">
        <v>25</v>
      </c>
    </row>
    <row spans="1:2" r="3">
      <c s="3" r="A3" t="s">
        <v>169</v>
      </c>
    </row>
    <row spans="1:2" r="4">
      <c s="4" r="A4" t="s">
        <v>231</v>
      </c>
      <c s="4" r="B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3</v>
      </c>
      <c s="2" r="B1" t="s">
        <v>24</v>
      </c>
    </row>
    <row spans="1:2" r="2">
      <c s="2" r="B2" t="s">
        <v>25</v>
      </c>
    </row>
    <row spans="1:2" r="3">
      <c s="3" r="A3" t="s">
        <v>171</v>
      </c>
    </row>
    <row spans="1:2" r="4">
      <c s="4" r="A4" t="s">
        <v>234</v>
      </c>
      <c s="4" r="B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6</v>
      </c>
      <c s="2" r="B1" t="s">
        <v>24</v>
      </c>
    </row>
    <row spans="1:2" r="2">
      <c s="2" r="B2" t="s">
        <v>25</v>
      </c>
    </row>
    <row spans="1:2" r="3">
      <c s="3" r="A3" t="s">
        <v>174</v>
      </c>
    </row>
    <row spans="1:2" r="4">
      <c s="4" r="A4" t="s">
        <v>237</v>
      </c>
      <c s="4" r="B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9</v>
      </c>
      <c s="2" r="B1" t="s">
        <v>24</v>
      </c>
    </row>
    <row spans="1:2" r="2">
      <c s="2" r="B2" t="s">
        <v>25</v>
      </c>
    </row>
    <row spans="1:2" r="3">
      <c s="3" r="A3" t="s">
        <v>177</v>
      </c>
    </row>
    <row spans="1:2" r="4">
      <c s="4" r="A4" t="s">
        <v>240</v>
      </c>
      <c s="4" r="B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5</v>
      </c>
      <c s="2" r="C1" t="s">
        <v>70</v>
      </c>
    </row>
    <row spans="1:3" r="2">
      <c s="3" r="A2" t="s">
        <v>71</v>
      </c>
    </row>
    <row spans="1:3" r="3">
      <c s="4" r="A3" t="s">
        <v>72</v>
      </c>
      <c s="7" r="B3" t="n">
        <v>345</v>
      </c>
      <c s="7" r="C3" t="n">
        <v>247</v>
      </c>
    </row>
    <row spans="1:3" r="4">
      <c s="4" r="A4" t="s">
        <v>73</v>
      </c>
      <c s="5" r="B4" t="n">
        <v>530</v>
      </c>
      <c s="5" r="C4" t="n">
        <v>610</v>
      </c>
    </row>
    <row spans="1:3" r="5">
      <c s="4" r="A5" t="s">
        <v>74</v>
      </c>
      <c s="5" r="B5" t="n">
        <v>365</v>
      </c>
      <c s="5" r="C5" t="n">
        <v>379</v>
      </c>
    </row>
    <row spans="1:3" r="6">
      <c s="4" r="A6" t="s">
        <v>75</v>
      </c>
      <c s="5" r="B6" t="n">
        <v>52</v>
      </c>
      <c s="5" r="C6" t="n">
        <v>56</v>
      </c>
    </row>
    <row spans="1:3" r="7">
      <c s="4" r="A7" t="s">
        <v>76</v>
      </c>
      <c s="5" r="B7" t="n">
        <v>1292</v>
      </c>
      <c s="5" r="C7" t="n">
        <v>1292</v>
      </c>
    </row>
    <row spans="1:3" r="8">
      <c s="4" r="A8" t="s">
        <v>77</v>
      </c>
      <c s="5" r="B8" t="n">
        <v>393</v>
      </c>
      <c s="5" r="C8" t="n">
        <v>424</v>
      </c>
    </row>
    <row spans="1:3" r="9">
      <c s="4" r="A9" t="s">
        <v>78</v>
      </c>
      <c s="5" r="B9" t="n">
        <v>420</v>
      </c>
      <c s="5" r="C9" t="n">
        <v>431</v>
      </c>
    </row>
    <row spans="1:3" r="10">
      <c s="4" r="A10" t="s">
        <v>79</v>
      </c>
      <c s="5" r="B10" t="n">
        <v>348</v>
      </c>
      <c s="5" r="C10" t="n">
        <v>355</v>
      </c>
    </row>
    <row spans="1:3" r="11">
      <c s="4" r="A11" t="s">
        <v>80</v>
      </c>
      <c s="5" r="B11" t="n">
        <v>2453</v>
      </c>
      <c s="5" r="C11" t="n">
        <v>2502</v>
      </c>
    </row>
    <row spans="1:3" r="12">
      <c s="3" r="A12" t="s">
        <v>81</v>
      </c>
    </row>
    <row spans="1:3" r="13">
      <c s="4" r="A13" t="s">
        <v>82</v>
      </c>
      <c s="5" r="B13" t="n">
        <v>18</v>
      </c>
      <c s="5" r="C13" t="n">
        <v>7</v>
      </c>
    </row>
    <row spans="1:3" r="14">
      <c s="4" r="A14" t="s">
        <v>83</v>
      </c>
      <c s="5" r="B14" t="n">
        <v>611</v>
      </c>
      <c s="5" r="C14" t="n">
        <v>680</v>
      </c>
    </row>
    <row spans="1:3" r="15">
      <c s="4" r="A15" t="s">
        <v>84</v>
      </c>
      <c s="5" r="B15" t="n">
        <v>303</v>
      </c>
      <c s="5" r="C15" t="n">
        <v>351</v>
      </c>
    </row>
    <row spans="1:3" r="16">
      <c s="4" r="A16" t="s">
        <v>85</v>
      </c>
      <c s="5" r="B16" t="n">
        <v>932</v>
      </c>
      <c s="5" r="C16" t="n">
        <v>1038</v>
      </c>
    </row>
    <row spans="1:3" r="17">
      <c s="4" r="A17" t="s">
        <v>86</v>
      </c>
      <c s="5" r="B17" t="n">
        <v>1079</v>
      </c>
      <c s="5" r="C17" t="n">
        <v>965</v>
      </c>
    </row>
    <row spans="1:3" r="18">
      <c s="4" r="A18" t="s">
        <v>87</v>
      </c>
      <c s="5" r="B18" t="n">
        <v>729</v>
      </c>
      <c s="5" r="C18" t="n">
        <v>775</v>
      </c>
    </row>
    <row spans="1:3" r="19">
      <c s="4" r="A19" t="s">
        <v>88</v>
      </c>
      <c s="5" r="B19" t="n">
        <v>304</v>
      </c>
      <c s="5" r="C19" t="n">
        <v>309</v>
      </c>
    </row>
    <row spans="1:3" r="20">
      <c s="4" r="A20" t="s">
        <v>89</v>
      </c>
      <c s="7" r="B20" t="n">
        <v>3044</v>
      </c>
      <c s="7" r="C20" t="n">
        <v>3087</v>
      </c>
    </row>
    <row spans="1:3" r="21">
      <c s="4" r="A21" t="s">
        <v>90</v>
      </c>
    </row>
    <row spans="1:3" r="22">
      <c s="3" r="A22" t="s">
        <v>91</v>
      </c>
    </row>
    <row spans="1:3" r="23">
      <c s="4" r="A23" t="s">
        <v>92</v>
      </c>
      <c s="7" r="B23" t="n">
        <v>99</v>
      </c>
      <c s="7" r="C23" t="n">
        <v>97</v>
      </c>
    </row>
    <row spans="1:3" r="24">
      <c s="4" r="A24" t="s">
        <v>93</v>
      </c>
      <c s="5" r="B24" t="n">
        <v>876</v>
      </c>
      <c s="5" r="C24" t="n">
        <v>918</v>
      </c>
    </row>
    <row spans="1:3" r="25">
      <c s="4" r="A25" t="s">
        <v>94</v>
      </c>
      <c s="5" r="B25" t="n">
        <v>-793</v>
      </c>
      <c s="5" r="C25" t="n">
        <v>-878</v>
      </c>
    </row>
    <row spans="1:3" r="26">
      <c s="4" r="A26" t="s">
        <v>95</v>
      </c>
      <c s="5" r="B26" t="n">
        <v>-30</v>
      </c>
      <c s="5" r="C26" t="n">
        <v>0</v>
      </c>
    </row>
    <row spans="1:3" r="27">
      <c s="4" r="A27" t="s">
        <v>96</v>
      </c>
      <c s="5" r="B27" t="n">
        <v>-770</v>
      </c>
      <c s="5" r="C27" t="n">
        <v>-749</v>
      </c>
    </row>
    <row spans="1:3" r="28">
      <c s="4" r="A28" t="s">
        <v>97</v>
      </c>
      <c s="5" r="B28" t="n">
        <v>-618</v>
      </c>
      <c s="5" r="C28" t="n">
        <v>-612</v>
      </c>
    </row>
    <row spans="1:3" r="29">
      <c s="4" r="A29" t="s">
        <v>98</v>
      </c>
      <c s="5" r="B29" t="n">
        <v>27</v>
      </c>
      <c s="5" r="C29" t="n">
        <v>27</v>
      </c>
    </row>
    <row spans="1:3" r="30">
      <c s="4" r="A30" t="s">
        <v>99</v>
      </c>
      <c s="5" r="B30" t="n">
        <v>-591</v>
      </c>
      <c s="5" r="C30" t="n">
        <v>-585</v>
      </c>
    </row>
    <row spans="1:3" r="31">
      <c s="4" r="A31" t="s">
        <v>100</v>
      </c>
      <c s="7" r="B31" t="n">
        <v>2453</v>
      </c>
      <c s="7" r="C31" t="n">
        <v>25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2</v>
      </c>
      <c s="2" r="B1" t="s">
        <v>24</v>
      </c>
    </row>
    <row spans="1:2" r="2">
      <c s="2" r="B2" t="s">
        <v>25</v>
      </c>
    </row>
    <row spans="1:2" r="3">
      <c s="3" r="A3" t="s">
        <v>180</v>
      </c>
    </row>
    <row spans="1:2" r="4">
      <c s="4" r="A4" t="s">
        <v>243</v>
      </c>
      <c s="4" r="B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45</v>
      </c>
      <c s="2" r="B1" t="s">
        <v>24</v>
      </c>
    </row>
    <row spans="1:2" r="2">
      <c s="2" r="B2" t="s">
        <v>25</v>
      </c>
    </row>
    <row spans="1:2" r="3">
      <c s="3" r="A3" t="s">
        <v>183</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0</v>
      </c>
      <c s="2" r="B1" t="s">
        <v>24</v>
      </c>
    </row>
    <row spans="1:2" r="2">
      <c s="2" r="B2" t="s">
        <v>25</v>
      </c>
    </row>
    <row spans="1:2" r="3">
      <c s="3" r="A3" t="s">
        <v>186</v>
      </c>
    </row>
    <row spans="1:2" r="4">
      <c s="4" r="A4" t="s">
        <v>251</v>
      </c>
      <c s="4" r="B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53</v>
      </c>
      <c s="2" r="B1" t="s">
        <v>24</v>
      </c>
    </row>
    <row spans="1:2" r="2">
      <c s="2" r="B2" t="s">
        <v>25</v>
      </c>
    </row>
    <row spans="1:2" r="3">
      <c s="3" r="A3" t="s">
        <v>189</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8</v>
      </c>
      <c s="2" r="B1" t="s">
        <v>24</v>
      </c>
    </row>
    <row spans="1:2" r="2">
      <c s="2" r="B2" t="s">
        <v>25</v>
      </c>
    </row>
    <row spans="1:2" r="3">
      <c s="3" r="A3" t="s">
        <v>192</v>
      </c>
    </row>
    <row spans="1:2" r="4">
      <c s="4" r="A4" t="s">
        <v>259</v>
      </c>
      <c s="4" r="B4" t="s">
        <v>260</v>
      </c>
    </row>
    <row spans="1:2" r="5">
      <c s="4" r="A5" t="s">
        <v>261</v>
      </c>
      <c s="4" r="B5" t="s">
        <v>262</v>
      </c>
    </row>
    <row spans="1:2" r="6">
      <c s="4" r="A6" t="s">
        <v>263</v>
      </c>
      <c s="4" r="B6" t="s">
        <v>264</v>
      </c>
    </row>
    <row spans="1:2" r="7">
      <c s="4" r="A7" t="s">
        <v>265</v>
      </c>
      <c s="4" r="B7"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67</v>
      </c>
      <c s="2" r="B1" t="s">
        <v>24</v>
      </c>
    </row>
    <row spans="1:2" r="2">
      <c s="2" r="B2" t="s">
        <v>25</v>
      </c>
    </row>
    <row spans="1:2" r="3">
      <c s="3" r="A3" t="s">
        <v>195</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s="1" r="A1" t="s">
        <v>272</v>
      </c>
      <c s="2" r="B1" t="s">
        <v>24</v>
      </c>
    </row>
    <row spans="1:2" r="2">
      <c s="2" r="B2" t="s">
        <v>25</v>
      </c>
    </row>
    <row spans="1:2" r="3">
      <c s="3" r="A3" t="s">
        <v>273</v>
      </c>
    </row>
    <row spans="1:2" r="4">
      <c s="4" r="A4" t="s">
        <v>274</v>
      </c>
      <c s="4" r="B4" t="s">
        <v>275</v>
      </c>
    </row>
    <row spans="1:2" r="5">
      <c s="4" r="A5" t="s">
        <v>276</v>
      </c>
    </row>
    <row spans="1:2" r="6">
      <c s="3" r="A6" t="s">
        <v>273</v>
      </c>
    </row>
    <row spans="1:2" r="7">
      <c s="4" r="A7" t="s">
        <v>277</v>
      </c>
      <c s="4" r="B7" t="s">
        <v>278</v>
      </c>
    </row>
    <row spans="1:2" r="8">
      <c s="4" r="A8" t="s">
        <v>279</v>
      </c>
    </row>
    <row spans="1:2" r="9">
      <c s="3" r="A9" t="s">
        <v>273</v>
      </c>
    </row>
    <row spans="1:2" r="10">
      <c s="4" r="A10" t="s">
        <v>277</v>
      </c>
      <c s="4" r="B10"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81</v>
      </c>
      <c s="2" r="B1" t="s">
        <v>24</v>
      </c>
    </row>
    <row spans="1:2" r="2">
      <c s="2" r="B2" t="s">
        <v>25</v>
      </c>
    </row>
    <row spans="1:2" r="3">
      <c s="3" r="A3" t="s">
        <v>201</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86</v>
      </c>
      <c s="2" r="B1" t="s">
        <v>24</v>
      </c>
    </row>
    <row spans="1:2" r="2">
      <c s="2" r="B2" t="s">
        <v>25</v>
      </c>
    </row>
    <row spans="1:2" r="3">
      <c s="3" r="A3" t="s">
        <v>204</v>
      </c>
    </row>
    <row spans="1:2" r="4">
      <c s="4" r="A4" t="s">
        <v>287</v>
      </c>
      <c s="4" r="B4" t="s">
        <v>288</v>
      </c>
    </row>
    <row spans="1:2" r="5">
      <c s="4" r="A5" t="s">
        <v>289</v>
      </c>
      <c s="4" r="B5" t="s">
        <v>290</v>
      </c>
    </row>
    <row spans="1:2" r="6">
      <c s="4" r="A6" t="s">
        <v>291</v>
      </c>
      <c s="4" r="B6" t="s">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293</v>
      </c>
      <c s="2" r="B1" t="s">
        <v>24</v>
      </c>
    </row>
    <row spans="1:2" r="2">
      <c s="2" r="B2" t="s">
        <v>25</v>
      </c>
    </row>
    <row spans="1:2" r="3">
      <c s="3" r="A3" t="s">
        <v>207</v>
      </c>
    </row>
    <row spans="1:2" r="4">
      <c s="4" r="A4" t="s">
        <v>294</v>
      </c>
      <c s="4" r="B4" t="s">
        <v>295</v>
      </c>
    </row>
    <row spans="1:2" r="5">
      <c s="4" r="A5" t="s">
        <v>296</v>
      </c>
      <c s="4" r="B5" t="s">
        <v>297</v>
      </c>
    </row>
    <row spans="1:2" r="6">
      <c s="4" r="A6" t="s">
        <v>298</v>
      </c>
      <c s="4" r="B6" t="s">
        <v>299</v>
      </c>
    </row>
    <row spans="1:2" r="7">
      <c s="4" r="A7" t="s">
        <v>300</v>
      </c>
      <c s="4" r="B7"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v>
      </c>
      <c s="2" r="B1" t="s">
        <v>25</v>
      </c>
      <c s="2" r="C1" t="s">
        <v>70</v>
      </c>
    </row>
    <row spans="1:3" r="2">
      <c s="3" r="A2" t="s">
        <v>102</v>
      </c>
    </row>
    <row spans="1:3" r="3">
      <c s="4" r="A3" t="s">
        <v>103</v>
      </c>
      <c s="10" r="B3" t="n">
        <v>98.8</v>
      </c>
      <c s="10" r="C3" t="n">
        <v>97.8</v>
      </c>
    </row>
    <row spans="1:3" r="4">
      <c s="4" r="A4" t="s">
        <v>104</v>
      </c>
      <c s="10" r="B4" t="n">
        <v>96.59999999999999</v>
      </c>
      <c s="10" r="C4" t="n">
        <v>97.8</v>
      </c>
    </row>
    <row spans="1:3" r="5">
      <c s="4" r="A5" t="s">
        <v>105</v>
      </c>
      <c s="10" r="B5" t="n">
        <v>2.3</v>
      </c>
      <c s="5" r="C5"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2</v>
      </c>
      <c s="2" r="B1" t="s">
        <v>23</v>
      </c>
      <c s="2" r="D1" t="s">
        <v>24</v>
      </c>
    </row>
    <row spans="1:5" r="2">
      <c s="2" r="B2" t="s">
        <v>25</v>
      </c>
      <c s="2" r="C2" t="s">
        <v>26</v>
      </c>
      <c s="2" r="D2" t="s">
        <v>25</v>
      </c>
      <c s="2" r="E2" t="s">
        <v>26</v>
      </c>
    </row>
    <row spans="1:5" r="3">
      <c s="3" r="A3" t="s">
        <v>148</v>
      </c>
    </row>
    <row spans="1:5" r="4">
      <c s="4" r="A4" t="s">
        <v>303</v>
      </c>
      <c s="10" r="B4" t="n">
        <v>96.90000000000001</v>
      </c>
      <c s="10" r="C4" t="n">
        <v>97.59999999999999</v>
      </c>
      <c s="10" r="D4" t="n">
        <v>97.59999999999999</v>
      </c>
      <c s="10" r="E4" t="n">
        <v>97.5</v>
      </c>
    </row>
    <row spans="1:5" r="5">
      <c s="4" r="A5" t="s">
        <v>304</v>
      </c>
      <c s="10" r="B5" t="n">
        <v>0.1</v>
      </c>
      <c s="10" r="C5" t="n">
        <v>0.1</v>
      </c>
      <c s="10" r="D5" t="n">
        <v>0.1</v>
      </c>
      <c s="10" r="E5" t="n">
        <v>0.1</v>
      </c>
    </row>
    <row spans="1:5" r="6">
      <c s="4" r="A6" t="s">
        <v>305</v>
      </c>
      <c s="10" r="B6" t="n">
        <v>1.8</v>
      </c>
      <c s="10" r="C6" t="n">
        <v>1.6</v>
      </c>
      <c s="5" r="D6" t="n">
        <v>2</v>
      </c>
      <c s="10" r="E6" t="n">
        <v>1.5</v>
      </c>
    </row>
    <row spans="1:5" r="7">
      <c s="4" r="A7" t="s">
        <v>306</v>
      </c>
      <c s="10" r="B7" t="n">
        <v>1.5</v>
      </c>
      <c s="10" r="C7" t="n">
        <v>1.8</v>
      </c>
      <c s="10" r="D7" t="n">
        <v>1.3</v>
      </c>
      <c s="5" r="E7" t="n">
        <v>0</v>
      </c>
    </row>
    <row spans="1:5" r="8">
      <c s="4" r="A8" t="s">
        <v>307</v>
      </c>
      <c s="10" r="B8" t="n">
        <v>100.3</v>
      </c>
      <c s="10" r="C8" t="n">
        <v>101.1</v>
      </c>
      <c s="5" r="D8" t="n">
        <v>101</v>
      </c>
      <c s="10" r="E8" t="n">
        <v>99.099999999999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08</v>
      </c>
      <c s="2" r="B1" t="s">
        <v>309</v>
      </c>
      <c s="2" r="C1" t="s">
        <v>310</v>
      </c>
      <c s="2" r="D1" t="s">
        <v>25</v>
      </c>
      <c s="2" r="E1" t="s">
        <v>26</v>
      </c>
      <c s="2" r="F1" t="s">
        <v>25</v>
      </c>
      <c s="2" r="G1" t="s">
        <v>26</v>
      </c>
      <c s="2" r="H1" t="s">
        <v>311</v>
      </c>
      <c s="2" r="I1" t="s">
        <v>70</v>
      </c>
      <c s="2" r="J1" t="s">
        <v>312</v>
      </c>
    </row>
    <row spans="1:10" r="2">
      <c s="3" r="A2" t="s">
        <v>313</v>
      </c>
    </row>
    <row spans="1:10" r="3">
      <c s="4" r="A3" t="s">
        <v>306</v>
      </c>
      <c s="5" r="D3" t="n">
        <v>1500000</v>
      </c>
      <c s="5" r="E3" t="n">
        <v>1800000</v>
      </c>
      <c s="5" r="F3" t="n">
        <v>1300000</v>
      </c>
      <c s="5" r="G3" t="n">
        <v>0</v>
      </c>
    </row>
    <row spans="1:10" r="4">
      <c s="4" r="A4" t="s">
        <v>305</v>
      </c>
      <c s="5" r="D4" t="n">
        <v>1800000</v>
      </c>
      <c s="5" r="E4" t="n">
        <v>1600000</v>
      </c>
      <c s="5" r="F4" t="n">
        <v>2000000</v>
      </c>
      <c s="5" r="G4" t="n">
        <v>1500000</v>
      </c>
    </row>
    <row spans="1:10" r="5">
      <c s="4" r="A5" t="s">
        <v>314</v>
      </c>
      <c s="7" r="D5" t="n">
        <v>3</v>
      </c>
      <c s="7" r="E5" t="n">
        <v>2</v>
      </c>
      <c s="7" r="F5" t="n">
        <v>8</v>
      </c>
      <c s="7" r="G5" t="n">
        <v>6</v>
      </c>
    </row>
    <row spans="1:10" r="6">
      <c s="4" r="A6" t="s">
        <v>315</v>
      </c>
    </row>
    <row spans="1:10" r="7">
      <c s="3" r="A7" t="s">
        <v>313</v>
      </c>
    </row>
    <row spans="1:10" r="8">
      <c s="4" r="A8" t="s">
        <v>316</v>
      </c>
      <c s="5" r="H8" t="n">
        <v>1</v>
      </c>
      <c s="5" r="J8" t="n">
        <v>1</v>
      </c>
    </row>
    <row spans="1:10" r="9">
      <c s="4" r="A9" t="s">
        <v>317</v>
      </c>
      <c s="8" r="B9" t="n">
        <v>13.74</v>
      </c>
      <c s="8" r="C9" t="n">
        <v>7.97</v>
      </c>
    </row>
    <row spans="1:10" r="10">
      <c s="4" r="A10" t="s">
        <v>318</v>
      </c>
      <c s="4" r="E10" t="s">
        <v>319</v>
      </c>
      <c s="4" r="F10" t="s">
        <v>319</v>
      </c>
    </row>
    <row spans="1:10" r="11">
      <c s="4" r="A11" t="s">
        <v>320</v>
      </c>
      <c s="5" r="D11" t="n">
        <v>600000</v>
      </c>
      <c s="5" r="F11" t="n">
        <v>600000</v>
      </c>
      <c s="5" r="I11" t="n">
        <v>1800000</v>
      </c>
    </row>
    <row spans="1:10" r="12">
      <c s="4" r="A12" t="s">
        <v>306</v>
      </c>
      <c s="5" r="D12" t="n">
        <v>900000</v>
      </c>
      <c s="5" r="F12" t="n">
        <v>800000</v>
      </c>
    </row>
    <row spans="1:10" r="13">
      <c s="4" r="A13" t="s">
        <v>321</v>
      </c>
    </row>
    <row spans="1:10" r="14">
      <c s="3" r="A14" t="s">
        <v>313</v>
      </c>
    </row>
    <row spans="1:10" r="15">
      <c s="4" r="A15" t="s">
        <v>322</v>
      </c>
      <c s="4" r="E15" t="s">
        <v>323</v>
      </c>
      <c s="4" r="F15" t="s">
        <v>323</v>
      </c>
    </row>
    <row spans="1:10" r="16">
      <c s="4" r="A16" t="s">
        <v>324</v>
      </c>
    </row>
    <row spans="1:10" r="17">
      <c s="3" r="A17" t="s">
        <v>313</v>
      </c>
    </row>
    <row spans="1:10" r="18">
      <c s="4" r="A18" t="s">
        <v>322</v>
      </c>
      <c s="4" r="E18" t="s">
        <v>325</v>
      </c>
      <c s="4" r="F18" t="s">
        <v>325</v>
      </c>
    </row>
    <row spans="1:10" r="19">
      <c s="4" r="A19" t="s">
        <v>326</v>
      </c>
    </row>
    <row spans="1:10" r="20">
      <c s="3" r="A20" t="s">
        <v>313</v>
      </c>
    </row>
    <row spans="1:10" r="21">
      <c s="4" r="A21" t="s">
        <v>327</v>
      </c>
      <c s="4" r="E21" t="s">
        <v>328</v>
      </c>
      <c s="4" r="F21" t="s">
        <v>329</v>
      </c>
    </row>
    <row spans="1:10" r="22">
      <c s="4" r="A22" t="s">
        <v>330</v>
      </c>
    </row>
    <row spans="1:10" r="23">
      <c s="3" r="A23" t="s">
        <v>313</v>
      </c>
    </row>
    <row spans="1:10" r="24">
      <c s="4" r="A24" t="s">
        <v>327</v>
      </c>
      <c s="4" r="E24" t="s">
        <v>331</v>
      </c>
      <c s="4" r="F24" t="s">
        <v>331</v>
      </c>
    </row>
    <row spans="1:10" r="25">
      <c s="4" r="A25" t="s">
        <v>332</v>
      </c>
    </row>
    <row spans="1:10" r="26">
      <c s="3" r="A26" t="s">
        <v>313</v>
      </c>
    </row>
    <row spans="1:10" r="27">
      <c s="4" r="A27" t="s">
        <v>327</v>
      </c>
      <c s="4" r="E27" t="s">
        <v>331</v>
      </c>
    </row>
    <row spans="1:10" r="28">
      <c s="4" r="A28" t="s">
        <v>333</v>
      </c>
    </row>
    <row spans="1:10" r="29">
      <c s="3" r="A29" t="s">
        <v>313</v>
      </c>
    </row>
    <row spans="1:10" r="30">
      <c s="4" r="A30" t="s">
        <v>317</v>
      </c>
      <c s="8" r="B30" t="n">
        <v>13.74</v>
      </c>
    </row>
    <row spans="1:10" r="31">
      <c s="4" r="A31" t="s">
        <v>334</v>
      </c>
      <c s="5" r="B31" t="n">
        <v>400000</v>
      </c>
    </row>
    <row spans="1:10" r="32">
      <c s="4" r="A32" t="s">
        <v>335</v>
      </c>
      <c s="4" r="B32" t="s">
        <v>319</v>
      </c>
    </row>
    <row spans="1:10" r="33">
      <c s="4" r="A33" t="s">
        <v>336</v>
      </c>
    </row>
    <row spans="1:10" r="34">
      <c s="3" r="A34" t="s">
        <v>313</v>
      </c>
    </row>
    <row spans="1:10" r="35">
      <c s="4" r="A35" t="s">
        <v>337</v>
      </c>
      <c s="5" r="E35" t="n">
        <v>100000</v>
      </c>
      <c s="5" r="G35" t="n">
        <v>400000</v>
      </c>
    </row>
    <row spans="1:10" r="36">
      <c s="4" r="A36" t="s">
        <v>338</v>
      </c>
    </row>
    <row spans="1:10" r="37">
      <c s="3" r="A37" t="s">
        <v>313</v>
      </c>
    </row>
    <row spans="1:10" r="38">
      <c s="4" r="A38" t="s">
        <v>339</v>
      </c>
      <c s="4" r="D38" t="s">
        <v>340</v>
      </c>
      <c s="4" r="F38" t="s">
        <v>340</v>
      </c>
      <c s="4" r="I38" t="s">
        <v>3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341</v>
      </c>
      <c s="2" r="B1" t="s">
        <v>24</v>
      </c>
      <c s="2" r="C1" t="s">
        <v>342</v>
      </c>
    </row>
    <row spans="1:3" r="2">
      <c s="2" r="B2" t="s">
        <v>25</v>
      </c>
      <c s="2" r="C2" t="s">
        <v>70</v>
      </c>
    </row>
    <row spans="1:3" r="3">
      <c s="3" r="A3" t="s">
        <v>151</v>
      </c>
    </row>
    <row spans="1:3" r="4">
      <c s="4" r="A4" t="s">
        <v>343</v>
      </c>
      <c s="7" r="B4" t="n">
        <v>18</v>
      </c>
      <c s="7" r="C4" t="n">
        <v>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344</v>
      </c>
      <c s="2" r="B1" t="s">
        <v>23</v>
      </c>
      <c s="2" r="D1" t="s">
        <v>24</v>
      </c>
    </row>
    <row spans="1:6" r="2">
      <c s="2" r="B2" t="s">
        <v>25</v>
      </c>
      <c s="2" r="C2" t="s">
        <v>26</v>
      </c>
      <c s="2" r="D2" t="s">
        <v>25</v>
      </c>
      <c s="2" r="E2" t="s">
        <v>26</v>
      </c>
      <c s="2" r="F2" t="s">
        <v>70</v>
      </c>
    </row>
    <row spans="1:6" r="3">
      <c s="3" r="A3" t="s">
        <v>154</v>
      </c>
    </row>
    <row spans="1:6" r="4">
      <c s="4" r="A4" t="s">
        <v>28</v>
      </c>
      <c s="7" r="B4" t="n">
        <v>0</v>
      </c>
      <c s="7" r="C4" t="n">
        <v>7</v>
      </c>
      <c s="7" r="D4" t="n">
        <v>1</v>
      </c>
      <c s="7" r="E4" t="n">
        <v>22</v>
      </c>
    </row>
    <row spans="1:6" r="5">
      <c s="4" r="A5" t="s">
        <v>345</v>
      </c>
      <c s="5" r="B5" t="n">
        <v>-2</v>
      </c>
      <c s="5" r="C5" t="n">
        <v>-3</v>
      </c>
      <c s="5" r="D5" t="n">
        <v>-1</v>
      </c>
      <c s="5" r="E5" t="n">
        <v>-9</v>
      </c>
    </row>
    <row spans="1:6" r="6">
      <c s="4" r="A6" t="s">
        <v>346</v>
      </c>
      <c s="5" r="B6" t="n">
        <v>0</v>
      </c>
      <c s="5" r="C6" t="n">
        <v>0</v>
      </c>
      <c s="5" r="D6" t="n">
        <v>0</v>
      </c>
      <c s="5" r="E6" t="n">
        <v>5</v>
      </c>
    </row>
    <row spans="1:6" r="7">
      <c s="4" r="A7" t="s">
        <v>347</v>
      </c>
      <c s="5" r="B7" t="n">
        <v>-2</v>
      </c>
      <c s="7" r="C7" t="n">
        <v>-3</v>
      </c>
      <c s="5" r="D7" t="n">
        <v>-1</v>
      </c>
      <c s="7" r="E7" t="n">
        <v>-4</v>
      </c>
    </row>
    <row spans="1:6" r="8">
      <c s="4" r="A8" t="s">
        <v>348</v>
      </c>
      <c s="5" r="B8" t="n">
        <v>4</v>
      </c>
      <c s="5" r="D8" t="n">
        <v>4</v>
      </c>
      <c s="7" r="F8" t="n">
        <v>8</v>
      </c>
    </row>
    <row spans="1:6" r="9">
      <c s="4" r="A9" t="s">
        <v>349</v>
      </c>
      <c s="7" r="B9" t="n">
        <v>11</v>
      </c>
      <c s="7" r="D9" t="n">
        <v>11</v>
      </c>
      <c s="7" r="F9"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15"/>
  </cols>
  <sheetData>
    <row spans="1:2" r="1">
      <c s="1" r="A1" t="s">
        <v>350</v>
      </c>
      <c s="2" r="B1" t="s">
        <v>351</v>
      </c>
    </row>
    <row spans="1:2" r="2">
      <c s="3" r="A2" t="s">
        <v>352</v>
      </c>
    </row>
    <row spans="1:2" r="3">
      <c s="4" r="A3" t="s">
        <v>353</v>
      </c>
      <c s="5" r="B3" t="n">
        <v>2</v>
      </c>
    </row>
    <row spans="1:2" r="4">
      <c s="3" r="A4" t="s">
        <v>354</v>
      </c>
    </row>
    <row spans="1:2" r="5">
      <c s="4" r="A5" t="s">
        <v>355</v>
      </c>
      <c s="7" r="B5" t="n">
        <v>431</v>
      </c>
    </row>
    <row spans="1:2" r="6">
      <c s="4" r="A6" t="s">
        <v>356</v>
      </c>
      <c s="5" r="B6" t="n">
        <v>-11</v>
      </c>
    </row>
    <row spans="1:2" r="7">
      <c s="4" r="A7" t="s">
        <v>357</v>
      </c>
      <c s="5" r="B7" t="n">
        <v>420</v>
      </c>
    </row>
    <row spans="1:2" r="8">
      <c s="4" r="A8" t="s">
        <v>358</v>
      </c>
    </row>
    <row spans="1:2" r="9">
      <c s="3" r="A9" t="s">
        <v>354</v>
      </c>
    </row>
    <row spans="1:2" r="10">
      <c s="4" r="A10" t="s">
        <v>355</v>
      </c>
      <c s="5" r="B10" t="n">
        <v>261</v>
      </c>
    </row>
    <row spans="1:2" r="11">
      <c s="4" r="A11" t="s">
        <v>356</v>
      </c>
      <c s="5" r="B11" t="n">
        <v>-5</v>
      </c>
    </row>
    <row spans="1:2" r="12">
      <c s="4" r="A12" t="s">
        <v>357</v>
      </c>
      <c s="5" r="B12" t="n">
        <v>256</v>
      </c>
    </row>
    <row spans="1:2" r="13">
      <c s="4" r="A13" t="s">
        <v>359</v>
      </c>
    </row>
    <row spans="1:2" r="14">
      <c s="3" r="A14" t="s">
        <v>354</v>
      </c>
    </row>
    <row spans="1:2" r="15">
      <c s="4" r="A15" t="s">
        <v>357</v>
      </c>
      <c s="5" r="B15" t="n">
        <v>20</v>
      </c>
    </row>
    <row spans="1:2" r="16">
      <c s="4" r="A16" t="s">
        <v>360</v>
      </c>
    </row>
    <row spans="1:2" r="17">
      <c s="3" r="A17" t="s">
        <v>354</v>
      </c>
    </row>
    <row spans="1:2" r="18">
      <c s="4" r="A18" t="s">
        <v>355</v>
      </c>
      <c s="5" r="B18" t="n">
        <v>170</v>
      </c>
    </row>
    <row spans="1:2" r="19">
      <c s="4" r="A19" t="s">
        <v>356</v>
      </c>
      <c s="5" r="B19" t="n">
        <v>-6</v>
      </c>
    </row>
    <row spans="1:2" r="20">
      <c s="4" r="A20" t="s">
        <v>357</v>
      </c>
      <c s="7" r="B20" t="n">
        <v>1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s="1" r="A1" t="s">
        <v>361</v>
      </c>
      <c s="2" r="B1" t="s">
        <v>23</v>
      </c>
      <c s="2" r="D1" t="s">
        <v>24</v>
      </c>
    </row>
    <row spans="1:6" r="2">
      <c s="2" r="B2" t="s">
        <v>25</v>
      </c>
      <c s="2" r="C2" t="s">
        <v>26</v>
      </c>
      <c s="2" r="D2" t="s">
        <v>25</v>
      </c>
      <c s="2" r="E2" t="s">
        <v>26</v>
      </c>
      <c s="2" r="F2" t="s">
        <v>70</v>
      </c>
    </row>
    <row spans="1:6" r="3">
      <c s="3" r="A3" t="s">
        <v>362</v>
      </c>
    </row>
    <row spans="1:6" r="4">
      <c s="4" r="A4" t="s">
        <v>355</v>
      </c>
      <c s="7" r="D4" t="n">
        <v>11</v>
      </c>
      <c s="7" r="E4" t="n">
        <v>12</v>
      </c>
    </row>
    <row spans="1:6" r="5">
      <c s="4" r="A5" t="s">
        <v>363</v>
      </c>
      <c s="7" r="B5" t="n">
        <v>9</v>
      </c>
      <c s="7" r="C5" t="n">
        <v>0</v>
      </c>
      <c s="5" r="D5" t="n">
        <v>15</v>
      </c>
      <c s="5" r="E5" t="n">
        <v>3</v>
      </c>
    </row>
    <row spans="1:6" r="6">
      <c s="4" r="A6" t="s">
        <v>364</v>
      </c>
      <c s="5" r="D6" t="n">
        <v>-10</v>
      </c>
      <c s="5" r="E6" t="n">
        <v>-6</v>
      </c>
    </row>
    <row spans="1:6" r="7">
      <c s="4" r="A7" t="s">
        <v>365</v>
      </c>
      <c s="5" r="D7" t="n">
        <v>-3</v>
      </c>
    </row>
    <row spans="1:6" r="8">
      <c s="4" r="A8" t="s">
        <v>366</v>
      </c>
      <c s="5" r="B8" t="n">
        <v>13</v>
      </c>
      <c s="5" r="C8" t="n">
        <v>9</v>
      </c>
      <c s="5" r="D8" t="n">
        <v>11</v>
      </c>
      <c s="5" r="E8" t="n">
        <v>12</v>
      </c>
      <c s="7" r="F8" t="n">
        <v>11</v>
      </c>
    </row>
    <row spans="1:6" r="9">
      <c s="4" r="A9" t="s">
        <v>367</v>
      </c>
      <c s="5" r="B9" t="n">
        <v>-2</v>
      </c>
      <c s="5" r="C9" t="n">
        <v>-3</v>
      </c>
      <c s="5" r="F9" t="n">
        <v>-2</v>
      </c>
    </row>
    <row spans="1:6" r="10">
      <c s="4" r="A10" t="s">
        <v>368</v>
      </c>
      <c s="5" r="B10" t="n">
        <v>11</v>
      </c>
      <c s="5" r="C10" t="n">
        <v>6</v>
      </c>
      <c s="5" r="F10" t="n">
        <v>9</v>
      </c>
    </row>
    <row spans="1:6" r="11">
      <c s="4" r="A11" t="s">
        <v>369</v>
      </c>
    </row>
    <row spans="1:6" r="12">
      <c s="3" r="A12" t="s">
        <v>362</v>
      </c>
    </row>
    <row spans="1:6" r="13">
      <c s="4" r="A13" t="s">
        <v>355</v>
      </c>
      <c s="5" r="D13" t="n">
        <v>11</v>
      </c>
      <c s="5" r="E13" t="n">
        <v>12</v>
      </c>
    </row>
    <row spans="1:6" r="14">
      <c s="4" r="A14" t="s">
        <v>363</v>
      </c>
      <c s="5" r="D14" t="n">
        <v>15</v>
      </c>
      <c s="5" r="E14" t="n">
        <v>3</v>
      </c>
    </row>
    <row spans="1:6" r="15">
      <c s="4" r="A15" t="s">
        <v>364</v>
      </c>
      <c s="5" r="D15" t="n">
        <v>-10</v>
      </c>
      <c s="5" r="E15" t="n">
        <v>-6</v>
      </c>
    </row>
    <row spans="1:6" r="16">
      <c s="4" r="A16" t="s">
        <v>365</v>
      </c>
      <c s="5" r="D16" t="n">
        <v>-3</v>
      </c>
    </row>
    <row spans="1:6" r="17">
      <c s="4" r="A17" t="s">
        <v>366</v>
      </c>
      <c s="5" r="B17" t="n">
        <v>13</v>
      </c>
      <c s="5" r="C17" t="n">
        <v>9</v>
      </c>
      <c s="5" r="D17" t="n">
        <v>11</v>
      </c>
      <c s="5" r="E17" t="n">
        <v>12</v>
      </c>
      <c s="5" r="F17" t="n">
        <v>11</v>
      </c>
    </row>
    <row spans="1:6" r="18">
      <c s="4" r="A18" t="s">
        <v>367</v>
      </c>
      <c s="5" r="B18" t="n">
        <v>-2</v>
      </c>
      <c s="5" r="C18" t="n">
        <v>-3</v>
      </c>
    </row>
    <row spans="1:6" r="19">
      <c s="4" r="A19" t="s">
        <v>368</v>
      </c>
      <c s="5" r="B19" t="n">
        <v>11</v>
      </c>
      <c s="5" r="C19" t="n">
        <v>6</v>
      </c>
    </row>
    <row spans="1:6" r="20">
      <c s="4" r="A20" t="s">
        <v>370</v>
      </c>
    </row>
    <row spans="1:6" r="21">
      <c s="3" r="A21" t="s">
        <v>362</v>
      </c>
    </row>
    <row spans="1:6" r="22">
      <c s="4" r="A22" t="s">
        <v>355</v>
      </c>
      <c s="5" r="D22" t="n">
        <v>0</v>
      </c>
      <c s="5" r="E22" t="n">
        <v>0</v>
      </c>
    </row>
    <row spans="1:6" r="23">
      <c s="4" r="A23" t="s">
        <v>363</v>
      </c>
      <c s="5" r="D23" t="n">
        <v>0</v>
      </c>
      <c s="5" r="E23" t="n">
        <v>0</v>
      </c>
    </row>
    <row spans="1:6" r="24">
      <c s="4" r="A24" t="s">
        <v>364</v>
      </c>
      <c s="5" r="D24" t="n">
        <v>0</v>
      </c>
      <c s="5" r="E24" t="n">
        <v>0</v>
      </c>
    </row>
    <row spans="1:6" r="25">
      <c s="4" r="A25" t="s">
        <v>365</v>
      </c>
      <c s="5" r="D25" t="n">
        <v>0</v>
      </c>
    </row>
    <row spans="1:6" r="26">
      <c s="4" r="A26" t="s">
        <v>366</v>
      </c>
      <c s="5" r="B26" t="n">
        <v>0</v>
      </c>
      <c s="5" r="C26" t="n">
        <v>0</v>
      </c>
      <c s="5" r="D26" t="n">
        <v>0</v>
      </c>
      <c s="5" r="E26" t="n">
        <v>0</v>
      </c>
      <c s="5" r="F26" t="n">
        <v>0</v>
      </c>
    </row>
    <row spans="1:6" r="27">
      <c s="4" r="A27" t="s">
        <v>367</v>
      </c>
      <c s="5" r="B27" t="n">
        <v>0</v>
      </c>
      <c s="5" r="C27" t="n">
        <v>0</v>
      </c>
    </row>
    <row spans="1:6" r="28">
      <c s="4" r="A28" t="s">
        <v>368</v>
      </c>
      <c s="5" r="B28" t="n">
        <v>0</v>
      </c>
      <c s="5" r="C28" t="n">
        <v>0</v>
      </c>
    </row>
    <row spans="1:6" r="29">
      <c s="4" r="A29" t="s">
        <v>371</v>
      </c>
    </row>
    <row spans="1:6" r="30">
      <c s="3" r="A30" t="s">
        <v>362</v>
      </c>
    </row>
    <row spans="1:6" r="31">
      <c s="4" r="A31" t="s">
        <v>355</v>
      </c>
      <c s="5" r="D31" t="n">
        <v>0</v>
      </c>
      <c s="5" r="E31" t="n">
        <v>0</v>
      </c>
    </row>
    <row spans="1:6" r="32">
      <c s="4" r="A32" t="s">
        <v>363</v>
      </c>
      <c s="5" r="D32" t="n">
        <v>0</v>
      </c>
      <c s="5" r="E32" t="n">
        <v>0</v>
      </c>
    </row>
    <row spans="1:6" r="33">
      <c s="4" r="A33" t="s">
        <v>364</v>
      </c>
      <c s="5" r="D33" t="n">
        <v>0</v>
      </c>
      <c s="5" r="E33" t="n">
        <v>0</v>
      </c>
    </row>
    <row spans="1:6" r="34">
      <c s="4" r="A34" t="s">
        <v>365</v>
      </c>
      <c s="5" r="D34" t="n">
        <v>0</v>
      </c>
    </row>
    <row spans="1:6" r="35">
      <c s="4" r="A35" t="s">
        <v>366</v>
      </c>
      <c s="5" r="B35" t="n">
        <v>0</v>
      </c>
      <c s="5" r="C35" t="n">
        <v>0</v>
      </c>
      <c s="7" r="D35" t="n">
        <v>0</v>
      </c>
      <c s="7" r="E35" t="n">
        <v>0</v>
      </c>
      <c s="7" r="F35" t="n">
        <v>0</v>
      </c>
    </row>
    <row spans="1:6" r="36">
      <c s="4" r="A36" t="s">
        <v>367</v>
      </c>
      <c s="5" r="B36" t="n">
        <v>0</v>
      </c>
      <c s="5" r="C36" t="n">
        <v>0</v>
      </c>
    </row>
    <row spans="1:6" r="37">
      <c s="4" r="A37" t="s">
        <v>368</v>
      </c>
      <c s="7" r="B37" t="n">
        <v>0</v>
      </c>
      <c s="7" r="C3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spans="1:6" r="1">
      <c s="1" r="A1" t="s">
        <v>372</v>
      </c>
      <c s="2" r="B1" t="s">
        <v>23</v>
      </c>
      <c s="2" r="F1" t="s">
        <v>24</v>
      </c>
    </row>
    <row spans="1:6" r="2">
      <c s="2" r="B2" t="s">
        <v>373</v>
      </c>
      <c s="2" r="C2" t="s">
        <v>374</v>
      </c>
      <c s="2" r="D2" t="s">
        <v>375</v>
      </c>
      <c s="2" r="E2" t="s">
        <v>376</v>
      </c>
      <c s="2" r="F2" t="s">
        <v>373</v>
      </c>
    </row>
    <row spans="1:6" r="3">
      <c s="3" r="A3" t="s">
        <v>377</v>
      </c>
    </row>
    <row spans="1:6" r="4">
      <c s="4" r="A4" t="s">
        <v>378</v>
      </c>
      <c s="5" r="B4" t="n">
        <v>40</v>
      </c>
    </row>
    <row spans="1:6" r="5">
      <c s="4" r="A5" t="s">
        <v>379</v>
      </c>
    </row>
    <row spans="1:6" r="6">
      <c s="3" r="A6" t="s">
        <v>377</v>
      </c>
    </row>
    <row spans="1:6" r="7">
      <c s="4" r="A7" t="s">
        <v>380</v>
      </c>
      <c s="7" r="B7" t="n">
        <v>2</v>
      </c>
      <c s="7" r="F7" t="n">
        <v>2</v>
      </c>
    </row>
    <row spans="1:6" r="8">
      <c s="4" r="A8" t="s">
        <v>381</v>
      </c>
      <c s="5" r="B8" t="n">
        <v>3</v>
      </c>
      <c s="5" r="F8" t="n">
        <v>3</v>
      </c>
    </row>
    <row spans="1:6" r="9">
      <c s="4" r="A9" t="s">
        <v>382</v>
      </c>
    </row>
    <row spans="1:6" r="10">
      <c s="3" r="A10" t="s">
        <v>377</v>
      </c>
    </row>
    <row spans="1:6" r="11">
      <c s="4" r="A11" t="s">
        <v>380</v>
      </c>
      <c s="7" r="E11" t="n">
        <v>7</v>
      </c>
    </row>
    <row spans="1:6" r="12">
      <c s="4" r="A12" t="s">
        <v>383</v>
      </c>
    </row>
    <row spans="1:6" r="13">
      <c s="3" r="A13" t="s">
        <v>377</v>
      </c>
    </row>
    <row spans="1:6" r="14">
      <c s="4" r="A14" t="s">
        <v>378</v>
      </c>
      <c s="5" r="C14" t="n">
        <v>30</v>
      </c>
    </row>
    <row spans="1:6" r="15">
      <c s="4" r="A15" t="s">
        <v>384</v>
      </c>
    </row>
    <row spans="1:6" r="16">
      <c s="3" r="A16" t="s">
        <v>377</v>
      </c>
    </row>
    <row spans="1:6" r="17">
      <c s="4" r="A17" t="s">
        <v>380</v>
      </c>
      <c s="7" r="C17" t="n">
        <v>1</v>
      </c>
    </row>
    <row spans="1:6" r="18">
      <c s="4" r="A18" t="s">
        <v>385</v>
      </c>
    </row>
    <row spans="1:6" r="19">
      <c s="3" r="A19" t="s">
        <v>377</v>
      </c>
    </row>
    <row spans="1:6" r="20">
      <c s="4" r="A20" t="s">
        <v>381</v>
      </c>
      <c s="5" r="B20" t="n">
        <v>2</v>
      </c>
      <c s="5" r="F20" t="n">
        <v>2</v>
      </c>
    </row>
    <row spans="1:6" r="21">
      <c s="4" r="A21" t="s">
        <v>386</v>
      </c>
    </row>
    <row spans="1:6" r="22">
      <c s="3" r="A22" t="s">
        <v>377</v>
      </c>
    </row>
    <row spans="1:6" r="23">
      <c s="4" r="A23" t="s">
        <v>380</v>
      </c>
      <c s="7" r="C23" t="n">
        <v>2</v>
      </c>
    </row>
    <row spans="1:6" r="24">
      <c s="4" r="A24" t="s">
        <v>387</v>
      </c>
    </row>
    <row spans="1:6" r="25">
      <c s="3" r="A25" t="s">
        <v>377</v>
      </c>
    </row>
    <row spans="1:6" r="26">
      <c s="4" r="A26" t="s">
        <v>380</v>
      </c>
      <c s="7" r="D26" t="n">
        <v>3</v>
      </c>
    </row>
    <row spans="1:6" r="27">
      <c s="4" r="A27" t="s">
        <v>388</v>
      </c>
    </row>
    <row spans="1:6" r="28">
      <c s="3" r="A28" t="s">
        <v>377</v>
      </c>
    </row>
    <row spans="1:6" r="29">
      <c s="4" r="A29" t="s">
        <v>380</v>
      </c>
      <c s="5" r="B29" t="n">
        <v>6</v>
      </c>
      <c s="5" r="F29" t="n">
        <v>6</v>
      </c>
    </row>
    <row spans="1:6" r="30">
      <c s="4" r="A30" t="s">
        <v>381</v>
      </c>
      <c s="7" r="B30" t="n">
        <v>9</v>
      </c>
      <c s="7" r="F30" t="n">
        <v>9</v>
      </c>
    </row>
    <row spans="1:6" r="31">
      <c s="4" r="A31" t="s">
        <v>389</v>
      </c>
    </row>
    <row spans="1:6" r="32">
      <c s="3" r="A32" t="s">
        <v>377</v>
      </c>
    </row>
    <row spans="1:6" r="33">
      <c s="4" r="A33" t="s">
        <v>378</v>
      </c>
      <c s="5" r="D33" t="n">
        <v>50</v>
      </c>
    </row>
    <row spans="1:6" r="34">
      <c s="4" r="A34" t="s">
        <v>390</v>
      </c>
    </row>
    <row spans="1:6" r="35">
      <c s="3" r="A35" t="s">
        <v>377</v>
      </c>
    </row>
    <row spans="1:6" r="36">
      <c s="4" r="A36" t="s">
        <v>378</v>
      </c>
      <c s="5" r="C36" t="n">
        <v>20</v>
      </c>
    </row>
    <row spans="1:6" r="37">
      <c s="4" r="A37" t="s">
        <v>391</v>
      </c>
    </row>
    <row spans="1:6" r="38">
      <c s="3" r="A38" t="s">
        <v>377</v>
      </c>
    </row>
    <row spans="1:6" r="39">
      <c s="4" r="A39" t="s">
        <v>378</v>
      </c>
      <c s="5" r="E39" t="n">
        <v>190</v>
      </c>
    </row>
    <row spans="1:6" r="40">
      <c s="4" r="A40" t="s">
        <v>392</v>
      </c>
    </row>
    <row spans="1:6" r="41">
      <c s="3" r="A41" t="s">
        <v>377</v>
      </c>
    </row>
    <row spans="1:6" r="42">
      <c s="4" r="A42" t="s">
        <v>393</v>
      </c>
      <c s="5" r="F42" t="n">
        <v>230</v>
      </c>
    </row>
    <row spans="1:6" r="43">
      <c s="4" r="A43" t="s">
        <v>394</v>
      </c>
    </row>
    <row spans="1:6" r="44">
      <c s="3" r="A44" t="s">
        <v>377</v>
      </c>
    </row>
    <row spans="1:6" r="45">
      <c s="4" r="A45" t="s">
        <v>378</v>
      </c>
      <c s="5" r="D45" t="n">
        <v>20</v>
      </c>
    </row>
    <row spans="1:6" r="46">
      <c s="4" r="A46" t="s">
        <v>395</v>
      </c>
    </row>
    <row spans="1:6" r="47">
      <c s="3" r="A47" t="s">
        <v>377</v>
      </c>
    </row>
    <row spans="1:6" r="48">
      <c s="4" r="A48" t="s">
        <v>378</v>
      </c>
      <c s="5" r="C48" t="n">
        <v>20</v>
      </c>
    </row>
    <row spans="1:6" r="49">
      <c s="4" r="A49" t="s">
        <v>396</v>
      </c>
    </row>
    <row spans="1:6" r="50">
      <c s="3" r="A50" t="s">
        <v>377</v>
      </c>
    </row>
    <row spans="1:6" r="51">
      <c s="4" r="A51" t="s">
        <v>378</v>
      </c>
      <c s="5" r="E51" t="n">
        <v>20</v>
      </c>
    </row>
    <row spans="1:6" r="52">
      <c s="4" r="A52" t="s">
        <v>397</v>
      </c>
    </row>
    <row spans="1:6" r="53">
      <c s="3" r="A53" t="s">
        <v>377</v>
      </c>
    </row>
    <row spans="1:6" r="54">
      <c s="4" r="A54" t="s">
        <v>393</v>
      </c>
      <c s="5" r="F54" t="n">
        <v>2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398</v>
      </c>
      <c s="2" r="B1" t="s">
        <v>23</v>
      </c>
      <c s="2" r="D1" t="s">
        <v>24</v>
      </c>
    </row>
    <row spans="1:5" r="2">
      <c s="2" r="B2" t="s">
        <v>25</v>
      </c>
      <c s="2" r="C2" t="s">
        <v>26</v>
      </c>
      <c s="2" r="D2" t="s">
        <v>25</v>
      </c>
      <c s="2" r="E2" t="s">
        <v>26</v>
      </c>
    </row>
    <row spans="1:5" r="3">
      <c s="3" r="A3" t="s">
        <v>399</v>
      </c>
    </row>
    <row spans="1:5" r="4">
      <c s="4" r="A4" t="s">
        <v>400</v>
      </c>
      <c s="7" r="B4" t="n">
        <v>6</v>
      </c>
      <c s="7" r="C4" t="n">
        <v>149</v>
      </c>
      <c s="7" r="D4" t="n">
        <v>42</v>
      </c>
      <c s="7" r="E4" t="n">
        <v>184</v>
      </c>
    </row>
    <row spans="1:5" r="5">
      <c s="4" r="A5" t="s">
        <v>401</v>
      </c>
    </row>
    <row spans="1:5" r="6">
      <c s="3" r="A6" t="s">
        <v>399</v>
      </c>
    </row>
    <row spans="1:5" r="7">
      <c s="4" r="A7" t="s">
        <v>402</v>
      </c>
      <c s="5" r="E7" t="n">
        <v>210</v>
      </c>
    </row>
    <row spans="1:5" r="8">
      <c s="4" r="A8" t="s">
        <v>403</v>
      </c>
      <c s="5" r="E8" t="n">
        <v>20</v>
      </c>
    </row>
    <row spans="1:5" r="9">
      <c s="4" r="A9" t="s">
        <v>404</v>
      </c>
      <c s="7" r="E9" t="n">
        <v>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3"/>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405</v>
      </c>
      <c s="2" r="B1" t="s">
        <v>406</v>
      </c>
      <c s="2" r="C1" t="s">
        <v>407</v>
      </c>
      <c s="2" r="D1" t="s">
        <v>408</v>
      </c>
      <c s="2" r="E1" t="s">
        <v>407</v>
      </c>
      <c s="2" r="F1" t="s">
        <v>408</v>
      </c>
      <c s="2" r="G1" t="s">
        <v>409</v>
      </c>
      <c s="2" r="H1" t="s">
        <v>407</v>
      </c>
      <c s="2" r="I1" t="s">
        <v>410</v>
      </c>
      <c s="2" r="J1" t="s">
        <v>411</v>
      </c>
    </row>
    <row spans="1:10" r="2">
      <c s="4" r="A2" t="s">
        <v>412</v>
      </c>
      <c s="7" r="C2" t="n">
        <v>1000000</v>
      </c>
      <c s="7" r="D2" t="n">
        <v>2000000</v>
      </c>
      <c s="7" r="E2" t="n">
        <v>4000000</v>
      </c>
      <c s="7" r="F2" t="n">
        <v>7000000</v>
      </c>
    </row>
    <row spans="1:10" r="3">
      <c s="4" r="A3" t="s">
        <v>413</v>
      </c>
    </row>
    <row spans="1:10" r="4">
      <c s="4" r="A4" t="s">
        <v>414</v>
      </c>
      <c s="11" r="G4" t="n">
        <v>150</v>
      </c>
      <c s="7" r="H4" t="n">
        <v>168000000</v>
      </c>
    </row>
    <row spans="1:10" r="5">
      <c s="4" r="A5" t="s">
        <v>415</v>
      </c>
      <c s="5" r="G5" t="n">
        <v>145</v>
      </c>
      <c s="5" r="H5" t="n">
        <v>162000000</v>
      </c>
      <c s="11" r="I5" t="n">
        <v>99</v>
      </c>
      <c s="7" r="J5" t="n">
        <v>127000000</v>
      </c>
    </row>
    <row spans="1:10" r="6">
      <c s="4" r="A6" t="s">
        <v>416</v>
      </c>
    </row>
    <row spans="1:10" r="7">
      <c s="4" r="A7" t="s">
        <v>414</v>
      </c>
      <c s="5" r="G7" t="n">
        <v>65</v>
      </c>
      <c s="5" r="H7" t="n">
        <v>73000000</v>
      </c>
    </row>
    <row spans="1:10" r="8">
      <c s="4" r="A8" t="s">
        <v>415</v>
      </c>
      <c s="5" r="G8" t="n">
        <v>87</v>
      </c>
      <c s="5" r="H8" t="n">
        <v>97000000</v>
      </c>
      <c s="5" r="I8" t="n">
        <v>64</v>
      </c>
      <c s="5" r="J8" t="n">
        <v>81000000</v>
      </c>
    </row>
    <row spans="1:10" r="9">
      <c s="4" r="A9" t="s">
        <v>417</v>
      </c>
      <c s="4" r="E9" t="s">
        <v>418</v>
      </c>
    </row>
    <row spans="1:10" r="10">
      <c s="4" r="A10" t="s">
        <v>419</v>
      </c>
    </row>
    <row spans="1:10" r="11">
      <c s="4" r="A11" t="s">
        <v>414</v>
      </c>
      <c s="5" r="G11" t="n">
        <v>25</v>
      </c>
      <c s="5" r="H11" t="n">
        <v>28000000</v>
      </c>
    </row>
    <row spans="1:10" r="12">
      <c s="4" r="A12" t="s">
        <v>415</v>
      </c>
      <c s="5" r="G12" t="n">
        <v>8</v>
      </c>
      <c s="5" r="H12" t="n">
        <v>9000000</v>
      </c>
      <c s="5" r="I12" t="n">
        <v>6</v>
      </c>
      <c s="5" r="J12" t="n">
        <v>7000000</v>
      </c>
    </row>
    <row spans="1:10" r="13">
      <c s="4" r="A13" t="s">
        <v>420</v>
      </c>
    </row>
    <row spans="1:10" r="14">
      <c s="4" r="A14" t="s">
        <v>414</v>
      </c>
      <c s="5" r="G14" t="n">
        <v>30</v>
      </c>
      <c s="5" r="H14" t="n">
        <v>34000000</v>
      </c>
    </row>
    <row spans="1:10" r="15">
      <c s="4" r="A15" t="s">
        <v>415</v>
      </c>
      <c s="11" r="G15" t="n">
        <v>24</v>
      </c>
      <c s="5" r="H15" t="n">
        <v>27000000</v>
      </c>
      <c s="11" r="I15" t="n">
        <v>8</v>
      </c>
      <c s="5" r="J15" t="n">
        <v>10000000</v>
      </c>
    </row>
    <row spans="1:10" r="16">
      <c s="4" r="A16" t="s">
        <v>421</v>
      </c>
    </row>
    <row spans="1:10" r="17">
      <c s="4" r="A17" t="s">
        <v>415</v>
      </c>
      <c s="5" r="H17" t="n">
        <v>20000000</v>
      </c>
      <c s="5" r="J17" t="n">
        <v>19000000</v>
      </c>
    </row>
    <row spans="1:10" r="18">
      <c s="4" r="A18" t="s">
        <v>422</v>
      </c>
    </row>
    <row spans="1:10" r="19">
      <c s="4" r="A19" t="s">
        <v>423</v>
      </c>
      <c s="5" r="H19" t="n">
        <v>100000000</v>
      </c>
    </row>
    <row spans="1:10" r="20">
      <c s="4" r="A20" t="s">
        <v>424</v>
      </c>
      <c s="9" r="B20" t="n">
        <v>2.25</v>
      </c>
    </row>
    <row spans="1:10" r="21">
      <c s="4" r="A21" t="s">
        <v>425</v>
      </c>
      <c s="7" r="H21" t="n">
        <v>0</v>
      </c>
      <c s="7" r="J21"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6</v>
      </c>
      <c s="2" r="B1" t="s">
        <v>23</v>
      </c>
      <c s="2" r="D1" t="s">
        <v>24</v>
      </c>
    </row>
    <row spans="1:5" r="2">
      <c s="2" r="B2" t="s">
        <v>25</v>
      </c>
      <c s="2" r="C2" t="s">
        <v>26</v>
      </c>
      <c s="2" r="D2" t="s">
        <v>25</v>
      </c>
      <c s="2" r="E2" t="s">
        <v>26</v>
      </c>
    </row>
    <row spans="1:5" r="3">
      <c s="3" r="A3" t="s">
        <v>107</v>
      </c>
    </row>
    <row spans="1:5" r="4">
      <c s="4" r="A4" t="s">
        <v>58</v>
      </c>
      <c s="7" r="B4" t="n">
        <v>14</v>
      </c>
      <c s="7" r="C4" t="n">
        <v>234</v>
      </c>
      <c s="7" r="D4" t="n">
        <v>87</v>
      </c>
      <c s="7" r="E4" t="n">
        <v>250</v>
      </c>
    </row>
    <row spans="1:5" r="5">
      <c s="4" r="A5" t="s">
        <v>427</v>
      </c>
      <c s="5" r="B5" t="n">
        <v>-2</v>
      </c>
      <c s="5" r="C5" t="n">
        <v>-3</v>
      </c>
      <c s="5" r="D5" t="n">
        <v>-1</v>
      </c>
      <c s="5" r="E5" t="n">
        <v>-4</v>
      </c>
    </row>
    <row spans="1:5" r="6">
      <c s="4" r="A6" t="s">
        <v>428</v>
      </c>
      <c s="5" r="B6" t="n">
        <v>16</v>
      </c>
      <c s="5" r="C6" t="n">
        <v>237</v>
      </c>
      <c s="5" r="D6" t="n">
        <v>88</v>
      </c>
      <c s="5" r="E6" t="n">
        <v>254</v>
      </c>
    </row>
    <row spans="1:5" r="7">
      <c s="3" r="A7" t="s">
        <v>429</v>
      </c>
    </row>
    <row spans="1:5" r="8">
      <c s="4" r="A8" t="s">
        <v>430</v>
      </c>
      <c s="5" r="D8" t="n">
        <v>49</v>
      </c>
      <c s="5" r="E8" t="n">
        <v>50</v>
      </c>
    </row>
    <row spans="1:5" r="9">
      <c s="4" r="A9" t="s">
        <v>32</v>
      </c>
      <c s="5" r="B9" t="n">
        <v>9</v>
      </c>
      <c s="5" r="C9" t="n">
        <v>0</v>
      </c>
      <c s="5" r="D9" t="n">
        <v>15</v>
      </c>
      <c s="5" r="E9" t="n">
        <v>3</v>
      </c>
    </row>
    <row spans="1:5" r="10">
      <c s="4" r="A10" t="s">
        <v>431</v>
      </c>
      <c s="5" r="D10" t="n">
        <v>20</v>
      </c>
      <c s="5" r="E10" t="n">
        <v>21</v>
      </c>
    </row>
    <row spans="1:5" r="11">
      <c s="4" r="A11" t="s">
        <v>432</v>
      </c>
      <c s="5" r="D11" t="n">
        <v>-3</v>
      </c>
      <c s="5" r="E11" t="n">
        <v>0</v>
      </c>
    </row>
    <row spans="1:5" r="12">
      <c s="4" r="A12" t="s">
        <v>36</v>
      </c>
      <c s="5" r="B12" t="n">
        <v>0</v>
      </c>
      <c s="7" r="C12" t="n">
        <v>-190</v>
      </c>
      <c s="5" r="D12" t="n">
        <v>0</v>
      </c>
      <c s="5" r="E12" t="n">
        <v>-190</v>
      </c>
    </row>
    <row spans="1:5" r="13">
      <c s="4" r="A13" t="s">
        <v>37</v>
      </c>
      <c s="7" r="B13" t="n">
        <v>-10</v>
      </c>
      <c s="5" r="D13" t="n">
        <v>-28</v>
      </c>
      <c s="5" r="E13" t="n">
        <v>-28</v>
      </c>
    </row>
    <row spans="1:5" r="14">
      <c s="4" r="A14" t="s">
        <v>433</v>
      </c>
      <c s="5" r="D14" t="n">
        <v>20</v>
      </c>
      <c s="5" r="E14" t="n">
        <v>30</v>
      </c>
    </row>
    <row spans="1:5" r="15">
      <c s="4" r="A15" t="s">
        <v>434</v>
      </c>
      <c s="5" r="D15" t="n">
        <v>8</v>
      </c>
      <c s="5" r="E15" t="n">
        <v>7</v>
      </c>
    </row>
    <row spans="1:5" r="16">
      <c s="4" r="A16" t="s">
        <v>435</v>
      </c>
      <c s="5" r="D16" t="n">
        <v>26</v>
      </c>
      <c s="5" r="E16" t="n">
        <v>28</v>
      </c>
    </row>
    <row spans="1:5" r="17">
      <c s="4" r="A17" t="s">
        <v>436</v>
      </c>
      <c s="5" r="D17" t="n">
        <v>-36</v>
      </c>
      <c s="5" r="E17" t="n">
        <v>-31</v>
      </c>
    </row>
    <row spans="1:5" r="18">
      <c s="4" r="A18" t="s">
        <v>437</v>
      </c>
      <c s="5" r="D18" t="n">
        <v>-10</v>
      </c>
      <c s="5" r="E18" t="n">
        <v>-6</v>
      </c>
    </row>
    <row spans="1:5" r="19">
      <c s="4" r="A19" t="s">
        <v>438</v>
      </c>
      <c s="5" r="D19" t="n">
        <v>94</v>
      </c>
      <c s="5" r="E19" t="n">
        <v>-27</v>
      </c>
    </row>
    <row spans="1:5" r="20">
      <c s="4" r="A20" t="s">
        <v>439</v>
      </c>
      <c s="5" r="D20" t="n">
        <v>-111</v>
      </c>
      <c s="5" r="E20" t="n">
        <v>3</v>
      </c>
    </row>
    <row spans="1:5" r="21">
      <c s="4" r="A21" t="s">
        <v>440</v>
      </c>
      <c s="5" r="D21" t="n">
        <v>132</v>
      </c>
      <c s="5" r="E21" t="n">
        <v>114</v>
      </c>
    </row>
    <row spans="1:5" r="22">
      <c s="4" r="A22" t="s">
        <v>441</v>
      </c>
      <c s="5" r="D22" t="n">
        <v>-10</v>
      </c>
      <c s="5" r="E22" t="n">
        <v>-11</v>
      </c>
    </row>
    <row spans="1:5" r="23">
      <c s="4" r="A23" t="s">
        <v>442</v>
      </c>
      <c s="7" r="D23" t="n">
        <v>122</v>
      </c>
      <c s="7" r="E23" t="n">
        <v>1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24</v>
      </c>
    </row>
    <row spans="1:3" r="2">
      <c s="2" r="B2" t="s">
        <v>25</v>
      </c>
      <c s="2" r="C2" t="s">
        <v>26</v>
      </c>
    </row>
    <row spans="1:3" r="3">
      <c s="3" r="A3" t="s">
        <v>107</v>
      </c>
    </row>
    <row spans="1:3" r="4">
      <c s="4" r="A4" t="s">
        <v>108</v>
      </c>
      <c s="7" r="B4" t="n">
        <v>122</v>
      </c>
      <c s="7" r="C4" t="n">
        <v>103</v>
      </c>
    </row>
    <row spans="1:3" r="5">
      <c s="3" r="A5" t="s">
        <v>109</v>
      </c>
    </row>
    <row spans="1:3" r="6">
      <c s="4" r="A6" t="s">
        <v>110</v>
      </c>
      <c s="5" r="B6" t="n">
        <v>-45</v>
      </c>
      <c s="5" r="C6" t="n">
        <v>-39</v>
      </c>
    </row>
    <row spans="1:3" r="7">
      <c s="4" r="A7" t="s">
        <v>111</v>
      </c>
      <c s="5" r="B7" t="n">
        <v>4</v>
      </c>
      <c s="5" r="C7" t="n">
        <v>0</v>
      </c>
    </row>
    <row spans="1:3" r="8">
      <c s="4" r="A8" t="s">
        <v>112</v>
      </c>
      <c s="5" r="B8" t="n">
        <v>4</v>
      </c>
      <c s="5" r="C8" t="n">
        <v>3</v>
      </c>
    </row>
    <row spans="1:3" r="9">
      <c s="4" r="A9" t="s">
        <v>113</v>
      </c>
      <c s="5" r="B9" t="n">
        <v>-37</v>
      </c>
      <c s="5" r="C9" t="n">
        <v>-36</v>
      </c>
    </row>
    <row spans="1:3" r="10">
      <c s="3" r="A10" t="s">
        <v>114</v>
      </c>
    </row>
    <row spans="1:3" r="11">
      <c s="4" r="A11" t="s">
        <v>115</v>
      </c>
      <c s="5" r="B11" t="n">
        <v>-159</v>
      </c>
      <c s="5" r="C11" t="n">
        <v>-308</v>
      </c>
    </row>
    <row spans="1:3" r="12">
      <c s="4" r="A12" t="s">
        <v>116</v>
      </c>
      <c s="5" r="B12" t="n">
        <v>225</v>
      </c>
      <c s="5" r="C12" t="n">
        <v>225</v>
      </c>
    </row>
    <row spans="1:3" r="13">
      <c s="4" r="A13" t="s">
        <v>117</v>
      </c>
      <c s="5" r="B13" t="n">
        <v>-4</v>
      </c>
      <c s="5" r="C13" t="n">
        <v>-9</v>
      </c>
    </row>
    <row spans="1:3" r="14">
      <c s="4" r="A14" t="s">
        <v>118</v>
      </c>
      <c s="5" r="B14" t="n">
        <v>-30</v>
      </c>
      <c s="5" r="C14" t="n">
        <v>0</v>
      </c>
    </row>
    <row spans="1:3" r="15">
      <c s="4" r="A15" t="s">
        <v>119</v>
      </c>
      <c s="5" r="B15" t="n">
        <v>-7</v>
      </c>
      <c s="5" r="C15" t="n">
        <v>10</v>
      </c>
    </row>
    <row spans="1:3" r="16">
      <c s="4" r="A16" t="s">
        <v>120</v>
      </c>
      <c s="5" r="B16" t="n">
        <v>25</v>
      </c>
      <c s="5" r="C16" t="n">
        <v>-82</v>
      </c>
    </row>
    <row spans="1:3" r="17">
      <c s="4" r="A17" t="s">
        <v>121</v>
      </c>
      <c s="5" r="B17" t="n">
        <v>-12</v>
      </c>
      <c s="5" r="C17" t="n">
        <v>0</v>
      </c>
    </row>
    <row spans="1:3" r="18">
      <c s="4" r="A18" t="s">
        <v>122</v>
      </c>
      <c s="5" r="B18" t="n">
        <v>98</v>
      </c>
      <c s="5" r="C18" t="n">
        <v>-15</v>
      </c>
    </row>
    <row spans="1:3" r="19">
      <c s="4" r="A19" t="s">
        <v>123</v>
      </c>
      <c s="5" r="B19" t="n">
        <v>247</v>
      </c>
      <c s="5" r="C19" t="n">
        <v>318</v>
      </c>
    </row>
    <row spans="1:3" r="20">
      <c s="4" r="A20" t="s">
        <v>124</v>
      </c>
      <c s="7" r="B20" t="n">
        <v>345</v>
      </c>
      <c s="7" r="C20" t="n">
        <v>3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43</v>
      </c>
      <c s="2" r="B1" t="s">
        <v>25</v>
      </c>
      <c s="2" r="C1" t="s">
        <v>70</v>
      </c>
    </row>
    <row spans="1:3" r="2">
      <c s="3" r="A2" t="s">
        <v>171</v>
      </c>
    </row>
    <row spans="1:3" r="3">
      <c s="4" r="A3" t="s">
        <v>444</v>
      </c>
      <c s="7" r="B3" t="n">
        <v>136</v>
      </c>
      <c s="7" r="C3" t="n">
        <v>146</v>
      </c>
    </row>
    <row spans="1:3" r="4">
      <c s="4" r="A4" t="s">
        <v>445</v>
      </c>
      <c s="5" r="B4" t="n">
        <v>31</v>
      </c>
      <c s="5" r="C4" t="n">
        <v>36</v>
      </c>
    </row>
    <row spans="1:3" r="5">
      <c s="4" r="A5" t="s">
        <v>446</v>
      </c>
      <c s="5" r="B5" t="n">
        <v>198</v>
      </c>
      <c s="5" r="C5" t="n">
        <v>197</v>
      </c>
    </row>
    <row spans="1:3" r="6">
      <c s="4" r="A6" t="s">
        <v>1</v>
      </c>
      <c s="7" r="B6" t="n">
        <v>365</v>
      </c>
      <c s="7" r="C6" t="n">
        <v>3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47</v>
      </c>
      <c s="2" r="B1" t="s">
        <v>25</v>
      </c>
      <c s="2" r="C1" t="s">
        <v>70</v>
      </c>
    </row>
    <row spans="1:3" r="2">
      <c s="3" r="A2" t="s">
        <v>174</v>
      </c>
    </row>
    <row spans="1:3" r="3">
      <c s="4" r="A3" t="s">
        <v>448</v>
      </c>
      <c s="7" r="B3" t="n">
        <v>19</v>
      </c>
      <c s="7" r="C3" t="n">
        <v>21</v>
      </c>
    </row>
    <row spans="1:3" r="4">
      <c s="4" r="A4" t="s">
        <v>449</v>
      </c>
      <c s="5" r="B4" t="n">
        <v>14</v>
      </c>
      <c s="5" r="C4" t="n">
        <v>15</v>
      </c>
    </row>
    <row spans="1:3" r="5">
      <c s="4" r="A5" t="s">
        <v>450</v>
      </c>
      <c s="5" r="B5" t="n">
        <v>2</v>
      </c>
      <c s="5" r="C5" t="n">
        <v>4</v>
      </c>
    </row>
    <row spans="1:3" r="6">
      <c s="4" r="A6" t="s">
        <v>451</v>
      </c>
      <c s="5" r="B6" t="n">
        <v>17</v>
      </c>
      <c s="5" r="C6" t="n">
        <v>16</v>
      </c>
    </row>
    <row spans="1:3" r="7">
      <c s="4" r="A7" t="s">
        <v>75</v>
      </c>
      <c s="7" r="B7" t="n">
        <v>52</v>
      </c>
      <c s="7" r="C7" t="n">
        <v>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52</v>
      </c>
      <c s="2" r="B1" t="s">
        <v>25</v>
      </c>
      <c s="2" r="C1" t="s">
        <v>70</v>
      </c>
    </row>
    <row spans="1:3" r="2">
      <c s="3" r="A2" t="s">
        <v>453</v>
      </c>
    </row>
    <row spans="1:3" r="3">
      <c s="4" r="A3" t="s">
        <v>454</v>
      </c>
      <c s="7" r="B3" t="n">
        <v>1298</v>
      </c>
      <c s="7" r="C3" t="n">
        <v>1397</v>
      </c>
    </row>
    <row spans="1:3" r="4">
      <c s="4" r="A4" t="s">
        <v>455</v>
      </c>
      <c s="5" r="B4" t="n">
        <v>-905</v>
      </c>
      <c s="5" r="C4" t="n">
        <v>-973</v>
      </c>
    </row>
    <row spans="1:3" r="5">
      <c s="4" r="A5" t="s">
        <v>456</v>
      </c>
      <c s="5" r="B5" t="n">
        <v>393</v>
      </c>
      <c s="5" r="C5" t="n">
        <v>424</v>
      </c>
    </row>
    <row spans="1:3" r="6">
      <c s="4" r="A6" t="s">
        <v>457</v>
      </c>
    </row>
    <row spans="1:3" r="7">
      <c s="3" r="A7" t="s">
        <v>453</v>
      </c>
    </row>
    <row spans="1:3" r="8">
      <c s="4" r="A8" t="s">
        <v>454</v>
      </c>
      <c s="5" r="B8" t="n">
        <v>32</v>
      </c>
      <c s="5" r="C8" t="n">
        <v>34</v>
      </c>
    </row>
    <row spans="1:3" r="9">
      <c s="4" r="A9" t="s">
        <v>458</v>
      </c>
    </row>
    <row spans="1:3" r="10">
      <c s="3" r="A10" t="s">
        <v>453</v>
      </c>
    </row>
    <row spans="1:3" r="11">
      <c s="4" r="A11" t="s">
        <v>454</v>
      </c>
      <c s="5" r="B11" t="n">
        <v>216</v>
      </c>
      <c s="5" r="C11" t="n">
        <v>236</v>
      </c>
    </row>
    <row spans="1:3" r="12">
      <c s="4" r="A12" t="s">
        <v>459</v>
      </c>
    </row>
    <row spans="1:3" r="13">
      <c s="3" r="A13" t="s">
        <v>453</v>
      </c>
    </row>
    <row spans="1:3" r="14">
      <c s="4" r="A14" t="s">
        <v>454</v>
      </c>
      <c s="5" r="B14" t="n">
        <v>867</v>
      </c>
      <c s="5" r="C14" t="n">
        <v>906</v>
      </c>
    </row>
    <row spans="1:3" r="15">
      <c s="4" r="A15" t="s">
        <v>460</v>
      </c>
    </row>
    <row spans="1:3" r="16">
      <c s="3" r="A16" t="s">
        <v>453</v>
      </c>
    </row>
    <row spans="1:3" r="17">
      <c s="4" r="A17" t="s">
        <v>454</v>
      </c>
      <c s="5" r="B17" t="n">
        <v>127</v>
      </c>
      <c s="5" r="C17" t="n">
        <v>155</v>
      </c>
    </row>
    <row spans="1:3" r="18">
      <c s="4" r="A18" t="s">
        <v>461</v>
      </c>
    </row>
    <row spans="1:3" r="19">
      <c s="3" r="A19" t="s">
        <v>453</v>
      </c>
    </row>
    <row spans="1:3" r="20">
      <c s="4" r="A20" t="s">
        <v>454</v>
      </c>
      <c s="7" r="B20" t="n">
        <v>56</v>
      </c>
      <c s="7" r="C20" t="n">
        <v>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62</v>
      </c>
      <c s="2" r="B1" t="s">
        <v>25</v>
      </c>
      <c s="2" r="C1" t="s">
        <v>70</v>
      </c>
    </row>
    <row spans="1:3" r="2">
      <c s="3" r="A2" t="s">
        <v>180</v>
      </c>
    </row>
    <row spans="1:3" r="3">
      <c s="4" r="A3" t="s">
        <v>463</v>
      </c>
      <c s="7" r="B3" t="n">
        <v>96</v>
      </c>
      <c s="7" r="C3" t="n">
        <v>106</v>
      </c>
    </row>
    <row spans="1:3" r="4">
      <c s="4" r="A4" t="s">
        <v>449</v>
      </c>
      <c s="5" r="B4" t="n">
        <v>40</v>
      </c>
      <c s="5" r="C4" t="n">
        <v>45</v>
      </c>
    </row>
    <row spans="1:3" r="5">
      <c s="4" r="A5" t="s">
        <v>464</v>
      </c>
      <c s="5" r="B5" t="n">
        <v>28</v>
      </c>
      <c s="5" r="C5" t="n">
        <v>30</v>
      </c>
    </row>
    <row spans="1:3" r="6">
      <c s="4" r="A6" t="s">
        <v>465</v>
      </c>
      <c s="5" r="B6" t="n">
        <v>25</v>
      </c>
      <c s="5" r="C6" t="n">
        <v>25</v>
      </c>
    </row>
    <row spans="1:3" r="7">
      <c s="4" r="A7" t="s">
        <v>466</v>
      </c>
      <c s="5" r="B7" t="n">
        <v>17</v>
      </c>
      <c s="5" r="C7" t="n">
        <v>15</v>
      </c>
    </row>
    <row spans="1:3" r="8">
      <c s="4" r="A8" t="s">
        <v>467</v>
      </c>
      <c s="5" r="B8" t="n">
        <v>5</v>
      </c>
      <c s="5" r="C8" t="n">
        <v>5</v>
      </c>
    </row>
    <row spans="1:3" r="9">
      <c s="4" r="A9" t="s">
        <v>468</v>
      </c>
      <c s="5" r="B9" t="n">
        <v>120</v>
      </c>
      <c s="5" r="C9" t="n">
        <v>104</v>
      </c>
    </row>
    <row spans="1:3" r="10">
      <c s="4" r="A10" t="s">
        <v>365</v>
      </c>
      <c s="5" r="B10" t="n">
        <v>17</v>
      </c>
      <c s="5" r="C10" t="n">
        <v>25</v>
      </c>
    </row>
    <row spans="1:3" r="11">
      <c s="4" r="A11" t="s">
        <v>469</v>
      </c>
      <c s="7" r="B11" t="n">
        <v>348</v>
      </c>
      <c s="7" r="C11" t="n">
        <v>3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70</v>
      </c>
      <c s="2" r="B1" t="s">
        <v>25</v>
      </c>
      <c s="2" r="C1" t="s">
        <v>70</v>
      </c>
    </row>
    <row spans="1:3" r="2">
      <c s="4" r="A2" t="s">
        <v>471</v>
      </c>
    </row>
    <row spans="1:3" r="3">
      <c s="4" r="A3" t="s">
        <v>472</v>
      </c>
      <c s="7" r="B3" t="n">
        <v>40</v>
      </c>
      <c s="7" r="C3" t="n">
        <v>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473</v>
      </c>
      <c s="2" r="B1" t="s">
        <v>25</v>
      </c>
      <c s="2" r="C1" t="s">
        <v>70</v>
      </c>
      <c s="2" r="D1" t="s">
        <v>26</v>
      </c>
    </row>
    <row spans="1:4" r="2">
      <c s="3" r="A2" t="s">
        <v>183</v>
      </c>
    </row>
    <row spans="1:4" r="3">
      <c s="4" r="A3" t="s">
        <v>474</v>
      </c>
      <c s="7" r="B3" t="n">
        <v>123</v>
      </c>
      <c s="7" r="C3" t="n">
        <v>146</v>
      </c>
    </row>
    <row spans="1:4" r="4">
      <c s="4" r="A4" t="s">
        <v>475</v>
      </c>
      <c s="5" r="B4" t="n">
        <v>12</v>
      </c>
      <c s="5" r="C4" t="n">
        <v>8</v>
      </c>
    </row>
    <row spans="1:4" r="5">
      <c s="4" r="A5" t="s">
        <v>476</v>
      </c>
      <c s="5" r="B5" t="n">
        <v>46</v>
      </c>
      <c s="5" r="C5" t="n">
        <v>50</v>
      </c>
    </row>
    <row spans="1:4" r="6">
      <c s="4" r="A6" t="s">
        <v>477</v>
      </c>
      <c s="5" r="B6" t="n">
        <v>16</v>
      </c>
      <c s="5" r="C6" t="n">
        <v>15</v>
      </c>
    </row>
    <row spans="1:4" r="7">
      <c s="4" r="A7" t="s">
        <v>478</v>
      </c>
      <c s="5" r="B7" t="n">
        <v>23</v>
      </c>
      <c s="5" r="C7" t="n">
        <v>27</v>
      </c>
      <c s="7" r="D7" t="n">
        <v>23</v>
      </c>
    </row>
    <row spans="1:4" r="8">
      <c s="4" r="A8" t="s">
        <v>479</v>
      </c>
      <c s="5" r="B8" t="n">
        <v>8</v>
      </c>
      <c s="5" r="C8" t="n">
        <v>12</v>
      </c>
    </row>
    <row spans="1:4" r="9">
      <c s="4" r="A9" t="s">
        <v>480</v>
      </c>
      <c s="5" r="B9" t="n">
        <v>11</v>
      </c>
      <c s="5" r="C9" t="n">
        <v>9</v>
      </c>
      <c s="7" r="D9" t="n">
        <v>6</v>
      </c>
    </row>
    <row spans="1:4" r="10">
      <c s="4" r="A10" t="s">
        <v>481</v>
      </c>
      <c s="5" r="B10" t="n">
        <v>17</v>
      </c>
      <c s="5" r="C10" t="n">
        <v>17</v>
      </c>
    </row>
    <row spans="1:4" r="11">
      <c s="4" r="A11" t="s">
        <v>482</v>
      </c>
      <c s="5" r="B11" t="n">
        <v>2</v>
      </c>
      <c s="5" r="C11" t="n">
        <v>11</v>
      </c>
    </row>
    <row spans="1:4" r="12">
      <c s="4" r="A12" t="s">
        <v>365</v>
      </c>
      <c s="5" r="B12" t="n">
        <v>45</v>
      </c>
      <c s="5" r="C12" t="n">
        <v>56</v>
      </c>
    </row>
    <row spans="1:4" r="13">
      <c s="4" r="A13" t="s">
        <v>84</v>
      </c>
      <c s="7" r="B13" t="n">
        <v>303</v>
      </c>
      <c s="7" r="C13" t="n">
        <v>3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483</v>
      </c>
      <c s="2" r="B1" t="s">
        <v>24</v>
      </c>
    </row>
    <row spans="1:4" r="2">
      <c s="2" r="B2" t="s">
        <v>25</v>
      </c>
      <c s="2" r="C2" t="s">
        <v>26</v>
      </c>
      <c s="2" r="D2" t="s">
        <v>70</v>
      </c>
    </row>
    <row spans="1:4" r="3">
      <c s="3" r="A3" t="s">
        <v>484</v>
      </c>
    </row>
    <row spans="1:4" r="4">
      <c s="4" r="A4" t="s">
        <v>485</v>
      </c>
      <c s="7" r="B4" t="n">
        <v>51</v>
      </c>
      <c s="7" r="C4" t="n">
        <v>57</v>
      </c>
    </row>
    <row spans="1:4" r="5">
      <c s="4" r="A5" t="s">
        <v>486</v>
      </c>
      <c s="5" r="B5" t="n">
        <v>11</v>
      </c>
      <c s="5" r="C5" t="n">
        <v>14</v>
      </c>
    </row>
    <row spans="1:4" r="6">
      <c s="4" r="A6" t="s">
        <v>487</v>
      </c>
      <c s="5" r="B6" t="n">
        <v>-13</v>
      </c>
      <c s="5" r="C6" t="n">
        <v>-18</v>
      </c>
    </row>
    <row spans="1:4" r="7">
      <c s="4" r="A7" t="s">
        <v>488</v>
      </c>
      <c s="5" r="B7" t="n">
        <v>1</v>
      </c>
      <c s="5" r="C7" t="n">
        <v>3</v>
      </c>
    </row>
    <row spans="1:4" r="8">
      <c s="4" r="A8" t="s">
        <v>489</v>
      </c>
      <c s="5" r="B8" t="n">
        <v>50</v>
      </c>
      <c s="5" r="C8" t="n">
        <v>56</v>
      </c>
    </row>
    <row spans="1:4" r="9">
      <c s="4" r="A9" t="s">
        <v>490</v>
      </c>
      <c s="5" r="B9" t="n">
        <v>-27</v>
      </c>
      <c s="5" r="C9" t="n">
        <v>-33</v>
      </c>
      <c s="7" r="D9" t="n">
        <v>-24</v>
      </c>
    </row>
    <row spans="1:4" r="10">
      <c s="4" r="A10" t="s">
        <v>491</v>
      </c>
      <c s="7" r="B10" t="n">
        <v>23</v>
      </c>
      <c s="7" r="C10" t="n">
        <v>23</v>
      </c>
      <c s="7" r="D10" t="n">
        <v>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s="1" r="A1" t="s">
        <v>492</v>
      </c>
      <c s="2" r="B1" t="s">
        <v>25</v>
      </c>
      <c s="2" r="C1" t="s">
        <v>70</v>
      </c>
      <c s="2" r="D1" t="s">
        <v>26</v>
      </c>
    </row>
    <row spans="1:4" r="2">
      <c s="3" r="A2" t="s">
        <v>186</v>
      </c>
    </row>
    <row spans="1:4" r="3">
      <c s="4" r="A3" t="s">
        <v>481</v>
      </c>
      <c s="7" r="B3" t="n">
        <v>105</v>
      </c>
      <c s="7" r="C3" t="n">
        <v>105</v>
      </c>
    </row>
    <row spans="1:4" r="4">
      <c s="4" r="A4" t="s">
        <v>480</v>
      </c>
      <c s="5" r="B4" t="n">
        <v>2</v>
      </c>
      <c s="5" r="C4" t="n">
        <v>2</v>
      </c>
      <c s="7" r="D4" t="n">
        <v>3</v>
      </c>
    </row>
    <row spans="1:4" r="5">
      <c s="4" r="A5" t="s">
        <v>493</v>
      </c>
      <c s="5" r="B5" t="n">
        <v>103</v>
      </c>
      <c s="5" r="C5" t="n">
        <v>103</v>
      </c>
    </row>
    <row spans="1:4" r="6">
      <c s="4" r="A6" t="s">
        <v>494</v>
      </c>
      <c s="5" r="B6" t="n">
        <v>12</v>
      </c>
      <c s="5" r="C6" t="n">
        <v>14</v>
      </c>
    </row>
    <row spans="1:4" r="7">
      <c s="4" r="A7" t="s">
        <v>495</v>
      </c>
      <c s="5" r="B7" t="n">
        <v>27</v>
      </c>
      <c s="5" r="C7" t="n">
        <v>24</v>
      </c>
      <c s="7" r="D7" t="n">
        <v>33</v>
      </c>
    </row>
    <row spans="1:4" r="8">
      <c s="4" r="A8" t="s">
        <v>496</v>
      </c>
      <c s="5" r="B8" t="n">
        <v>9</v>
      </c>
      <c s="5" r="C8" t="n">
        <v>7</v>
      </c>
    </row>
    <row spans="1:4" r="9">
      <c s="4" r="A9" t="s">
        <v>482</v>
      </c>
      <c s="5" r="B9" t="n">
        <v>14</v>
      </c>
      <c s="5" r="C9" t="n">
        <v>17</v>
      </c>
    </row>
    <row spans="1:4" r="10">
      <c s="4" r="A10" t="s">
        <v>365</v>
      </c>
      <c s="5" r="B10" t="n">
        <v>32</v>
      </c>
      <c s="5" r="C10" t="n">
        <v>37</v>
      </c>
    </row>
    <row spans="1:4" r="11">
      <c s="4" r="A11" t="s">
        <v>497</v>
      </c>
      <c s="7" r="B11" t="n">
        <v>304</v>
      </c>
      <c s="7" r="C11" t="n">
        <v>30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8</v>
      </c>
      <c s="2" r="B1" t="s">
        <v>25</v>
      </c>
      <c s="2" r="C1" t="s">
        <v>499</v>
      </c>
      <c s="2" r="D1" t="s">
        <v>70</v>
      </c>
    </row>
    <row spans="1:4" r="2">
      <c s="3" r="A2" t="s">
        <v>500</v>
      </c>
    </row>
    <row spans="1:4" r="3">
      <c s="4" r="A3" t="s">
        <v>501</v>
      </c>
      <c s="7" r="B3" t="n">
        <v>21</v>
      </c>
      <c s="7" r="D3" t="n">
        <v>26</v>
      </c>
    </row>
    <row spans="1:4" r="4">
      <c s="4" r="A4" t="s">
        <v>502</v>
      </c>
      <c s="5" r="B4" t="n">
        <v>1097</v>
      </c>
      <c s="5" r="D4" t="n">
        <v>972</v>
      </c>
    </row>
    <row spans="1:4" r="5">
      <c s="4" r="A5" t="s">
        <v>503</v>
      </c>
      <c s="5" r="B5" t="n">
        <v>-18</v>
      </c>
      <c s="5" r="D5" t="n">
        <v>-7</v>
      </c>
    </row>
    <row spans="1:4" r="6">
      <c s="4" r="A6" t="s">
        <v>504</v>
      </c>
      <c s="5" r="B6" t="n">
        <v>1079</v>
      </c>
      <c s="5" r="D6" t="n">
        <v>965</v>
      </c>
    </row>
    <row spans="1:4" r="7">
      <c s="4" r="A7" t="s">
        <v>505</v>
      </c>
    </row>
    <row spans="1:4" r="8">
      <c s="3" r="A8" t="s">
        <v>500</v>
      </c>
    </row>
    <row spans="1:4" r="9">
      <c s="4" r="A9" t="s">
        <v>506</v>
      </c>
      <c s="7" r="B9" t="n">
        <v>55</v>
      </c>
      <c s="7" r="D9" t="n">
        <v>55</v>
      </c>
    </row>
    <row spans="1:4" r="10">
      <c s="4" r="A10" t="s">
        <v>339</v>
      </c>
      <c s="4" r="B10" t="s">
        <v>507</v>
      </c>
      <c s="4" r="D10" t="s">
        <v>507</v>
      </c>
    </row>
    <row spans="1:4" r="11">
      <c s="4" r="A11" t="s">
        <v>508</v>
      </c>
    </row>
    <row spans="1:4" r="12">
      <c s="3" r="A12" t="s">
        <v>500</v>
      </c>
    </row>
    <row spans="1:4" r="13">
      <c s="4" r="A13" t="s">
        <v>506</v>
      </c>
      <c s="7" r="B13" t="n">
        <v>143</v>
      </c>
      <c s="7" r="D13" t="n">
        <v>162</v>
      </c>
    </row>
    <row spans="1:4" r="14">
      <c s="4" r="A14" t="s">
        <v>339</v>
      </c>
      <c s="4" r="B14" t="s">
        <v>509</v>
      </c>
      <c s="4" r="C14" t="s">
        <v>509</v>
      </c>
      <c s="4" r="D14" t="s">
        <v>509</v>
      </c>
    </row>
    <row spans="1:4" r="15">
      <c s="4" r="A15" t="s">
        <v>510</v>
      </c>
    </row>
    <row spans="1:4" r="16">
      <c s="3" r="A16" t="s">
        <v>500</v>
      </c>
    </row>
    <row spans="1:4" r="17">
      <c s="4" r="A17" t="s">
        <v>506</v>
      </c>
      <c s="7" r="B17" t="n">
        <v>152</v>
      </c>
      <c s="7" r="D17" t="n">
        <v>229</v>
      </c>
    </row>
    <row spans="1:4" r="18">
      <c s="4" r="A18" t="s">
        <v>511</v>
      </c>
      <c s="7" r="B18" t="n">
        <v>-13</v>
      </c>
      <c s="7" r="D18" t="n">
        <v>-21</v>
      </c>
    </row>
    <row spans="1:4" r="19">
      <c s="4" r="A19" t="s">
        <v>339</v>
      </c>
      <c s="4" r="B19" t="s">
        <v>340</v>
      </c>
      <c s="4" r="D19" t="s">
        <v>340</v>
      </c>
    </row>
    <row spans="1:4" r="20">
      <c s="4" r="A20" t="s">
        <v>512</v>
      </c>
    </row>
    <row spans="1:4" r="21">
      <c s="3" r="A21" t="s">
        <v>500</v>
      </c>
    </row>
    <row spans="1:4" r="22">
      <c s="4" r="A22" t="s">
        <v>506</v>
      </c>
      <c s="7" r="B22" t="n">
        <v>275</v>
      </c>
      <c s="7" r="D22" t="n">
        <v>275</v>
      </c>
    </row>
    <row spans="1:4" r="23">
      <c s="4" r="A23" t="s">
        <v>339</v>
      </c>
      <c s="4" r="B23" t="s">
        <v>513</v>
      </c>
      <c s="4" r="D23" t="s">
        <v>513</v>
      </c>
    </row>
    <row spans="1:4" r="24">
      <c s="4" r="A24" t="s">
        <v>514</v>
      </c>
    </row>
    <row spans="1:4" r="25">
      <c s="3" r="A25" t="s">
        <v>500</v>
      </c>
    </row>
    <row spans="1:4" r="26">
      <c s="4" r="A26" t="s">
        <v>506</v>
      </c>
      <c s="7" r="B26" t="n">
        <v>450</v>
      </c>
      <c s="7" r="D26" t="n">
        <v>225</v>
      </c>
    </row>
    <row spans="1:4" r="27">
      <c s="4" r="A27" t="s">
        <v>339</v>
      </c>
      <c s="4" r="B27" t="s">
        <v>515</v>
      </c>
      <c s="4" r="D27" t="s">
        <v>515</v>
      </c>
    </row>
    <row spans="1:4" r="28">
      <c s="4" r="A28" t="s">
        <v>516</v>
      </c>
    </row>
    <row spans="1:4" r="29">
      <c s="3" r="A29" t="s">
        <v>500</v>
      </c>
    </row>
    <row spans="1:4" r="30">
      <c s="4" r="A30" t="s">
        <v>506</v>
      </c>
      <c s="7" r="B30" t="n">
        <v>23</v>
      </c>
      <c s="7" r="D30" t="n">
        <v>31</v>
      </c>
    </row>
    <row spans="1:4" r="31">
      <c s="4" r="A31" t="s">
        <v>517</v>
      </c>
    </row>
    <row spans="1:4" r="32">
      <c s="3" r="A32" t="s">
        <v>500</v>
      </c>
    </row>
    <row spans="1:4" r="33">
      <c s="4" r="A33" t="s">
        <v>511</v>
      </c>
      <c s="7" r="B33" t="n">
        <v>-22</v>
      </c>
      <c s="7" r="D33" t="n">
        <v>-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518</v>
      </c>
      <c s="2" r="B1" t="s">
        <v>24</v>
      </c>
    </row>
    <row spans="1:7" r="2">
      <c s="2" r="B2" t="s">
        <v>407</v>
      </c>
      <c s="2" r="C2" t="s">
        <v>519</v>
      </c>
      <c s="2" r="D2" t="s">
        <v>520</v>
      </c>
      <c s="2" r="E2" t="s">
        <v>521</v>
      </c>
      <c s="2" r="F2" t="s">
        <v>411</v>
      </c>
      <c s="2" r="G2" t="s">
        <v>522</v>
      </c>
    </row>
    <row spans="1:7" r="3">
      <c s="3" r="A3" t="s">
        <v>500</v>
      </c>
    </row>
    <row spans="1:7" r="4">
      <c s="4" r="A4" t="s">
        <v>523</v>
      </c>
      <c s="7" r="B4" t="n">
        <v>21000000</v>
      </c>
      <c s="7" r="F4" t="n">
        <v>26000000</v>
      </c>
    </row>
    <row spans="1:7" r="5">
      <c s="4" r="A5" t="s">
        <v>524</v>
      </c>
    </row>
    <row spans="1:7" r="6">
      <c s="3" r="A6" t="s">
        <v>500</v>
      </c>
    </row>
    <row spans="1:7" r="7">
      <c s="4" r="A7" t="s">
        <v>525</v>
      </c>
      <c s="7" r="B7" t="n">
        <v>10000000</v>
      </c>
    </row>
    <row spans="1:7" r="8">
      <c s="4" r="A8" t="s">
        <v>526</v>
      </c>
    </row>
    <row spans="1:7" r="9">
      <c s="3" r="A9" t="s">
        <v>500</v>
      </c>
    </row>
    <row spans="1:7" r="10">
      <c s="4" r="A10" t="s">
        <v>527</v>
      </c>
      <c s="4" r="B10" t="s">
        <v>528</v>
      </c>
    </row>
    <row spans="1:7" r="11">
      <c s="4" r="A11" t="s">
        <v>523</v>
      </c>
      <c s="7" r="B11" t="n">
        <v>11000000</v>
      </c>
      <c s="5" r="F11" t="n">
        <v>13000000</v>
      </c>
    </row>
    <row spans="1:7" r="12">
      <c s="4" r="A12" t="s">
        <v>529</v>
      </c>
    </row>
    <row spans="1:7" r="13">
      <c s="3" r="A13" t="s">
        <v>500</v>
      </c>
    </row>
    <row spans="1:7" r="14">
      <c s="4" r="A14" t="s">
        <v>523</v>
      </c>
      <c s="7" r="B14" t="n">
        <v>10000000</v>
      </c>
      <c s="5" r="F14" t="n">
        <v>13000000</v>
      </c>
    </row>
    <row spans="1:7" r="15">
      <c s="4" r="A15" t="s">
        <v>530</v>
      </c>
    </row>
    <row spans="1:7" r="16">
      <c s="3" r="A16" t="s">
        <v>500</v>
      </c>
    </row>
    <row spans="1:7" r="17">
      <c s="4" r="A17" t="s">
        <v>531</v>
      </c>
      <c s="4" r="B17" t="s">
        <v>532</v>
      </c>
    </row>
    <row spans="1:7" r="18">
      <c s="4" r="A18" t="s">
        <v>533</v>
      </c>
    </row>
    <row spans="1:7" r="19">
      <c s="3" r="A19" t="s">
        <v>500</v>
      </c>
    </row>
    <row spans="1:7" r="20">
      <c s="4" r="A20" t="s">
        <v>531</v>
      </c>
      <c s="4" r="B20" t="s">
        <v>534</v>
      </c>
    </row>
    <row spans="1:7" r="21">
      <c s="4" r="A21" t="s">
        <v>535</v>
      </c>
    </row>
    <row spans="1:7" r="22">
      <c s="3" r="A22" t="s">
        <v>500</v>
      </c>
    </row>
    <row spans="1:7" r="23">
      <c s="4" r="A23" t="s">
        <v>536</v>
      </c>
      <c s="7" r="D23" t="n">
        <v>499000000</v>
      </c>
      <c s="7" r="E23" t="n">
        <v>499000000</v>
      </c>
    </row>
    <row spans="1:7" r="24">
      <c s="4" r="A24" t="s">
        <v>537</v>
      </c>
      <c s="7" r="B24" t="n">
        <v>0</v>
      </c>
      <c s="5" r="F24" t="n">
        <v>0</v>
      </c>
    </row>
    <row spans="1:7" r="25">
      <c s="4" r="A25" t="s">
        <v>538</v>
      </c>
      <c s="7" r="B25" t="n">
        <v>0</v>
      </c>
      <c s="5" r="F25" t="n">
        <v>0</v>
      </c>
    </row>
    <row spans="1:7" r="26">
      <c s="4" r="A26" t="s">
        <v>539</v>
      </c>
    </row>
    <row spans="1:7" r="27">
      <c s="3" r="A27" t="s">
        <v>500</v>
      </c>
    </row>
    <row spans="1:7" r="28">
      <c s="4" r="A28" t="s">
        <v>424</v>
      </c>
      <c s="9" r="B28" t="n">
        <v>2.25</v>
      </c>
    </row>
    <row spans="1:7" r="29">
      <c s="4" r="A29" t="s">
        <v>540</v>
      </c>
    </row>
    <row spans="1:7" r="30">
      <c s="3" r="A30" t="s">
        <v>500</v>
      </c>
    </row>
    <row spans="1:7" r="31">
      <c s="4" r="A31" t="s">
        <v>531</v>
      </c>
      <c s="4" r="B31" t="s">
        <v>541</v>
      </c>
    </row>
    <row spans="1:7" r="32">
      <c s="4" r="A32" t="s">
        <v>542</v>
      </c>
      <c s="4" r="B32" t="s">
        <v>543</v>
      </c>
    </row>
    <row spans="1:7" r="33">
      <c s="4" r="A33" t="s">
        <v>544</v>
      </c>
    </row>
    <row spans="1:7" r="34">
      <c s="3" r="A34" t="s">
        <v>500</v>
      </c>
    </row>
    <row spans="1:7" r="35">
      <c s="4" r="A35" t="s">
        <v>545</v>
      </c>
      <c s="7" r="G35" t="n">
        <v>30000000</v>
      </c>
    </row>
    <row spans="1:7" r="36">
      <c s="4" r="A36" t="s">
        <v>538</v>
      </c>
      <c s="7" r="B36" t="n">
        <v>25000000</v>
      </c>
      <c s="5" r="F36" t="n">
        <v>25000000</v>
      </c>
    </row>
    <row spans="1:7" r="37">
      <c s="4" r="A37" t="s">
        <v>546</v>
      </c>
    </row>
    <row spans="1:7" r="38">
      <c s="3" r="A38" t="s">
        <v>500</v>
      </c>
    </row>
    <row spans="1:7" r="39">
      <c s="4" r="A39" t="s">
        <v>545</v>
      </c>
      <c s="7" r="C39" t="n">
        <v>25000000</v>
      </c>
    </row>
    <row spans="1:7" r="40">
      <c s="4" r="A40" t="s">
        <v>547</v>
      </c>
    </row>
    <row spans="1:7" r="41">
      <c s="3" r="A41" t="s">
        <v>500</v>
      </c>
    </row>
    <row spans="1:7" r="42">
      <c s="4" r="A42" t="s">
        <v>536</v>
      </c>
      <c s="5" r="D42" t="n">
        <v>40000000</v>
      </c>
      <c s="5" r="E42" t="n">
        <v>89000000</v>
      </c>
    </row>
    <row spans="1:7" r="43">
      <c s="4" r="A43" t="s">
        <v>548</v>
      </c>
    </row>
    <row spans="1:7" r="44">
      <c s="3" r="A44" t="s">
        <v>500</v>
      </c>
    </row>
    <row spans="1:7" r="45">
      <c s="4" r="A45" t="s">
        <v>536</v>
      </c>
      <c s="7" r="D45" t="n">
        <v>459000000</v>
      </c>
      <c s="7" r="E45" t="n">
        <v>410000000</v>
      </c>
    </row>
    <row spans="1:7" r="46">
      <c s="4" r="A46" t="s">
        <v>549</v>
      </c>
    </row>
    <row spans="1:7" r="47">
      <c s="3" r="A47" t="s">
        <v>500</v>
      </c>
    </row>
    <row spans="1:7" r="48">
      <c s="4" r="A48" t="s">
        <v>550</v>
      </c>
      <c s="5" r="B48" t="n">
        <v>1</v>
      </c>
    </row>
    <row spans="1:7" r="49">
      <c s="4" r="A49" t="s">
        <v>551</v>
      </c>
      <c s="7" r="B49" t="n">
        <v>633000000</v>
      </c>
    </row>
    <row spans="1:7" r="50">
      <c s="4" r="A50" t="s">
        <v>545</v>
      </c>
      <c s="7" r="B50" t="n">
        <v>100000000</v>
      </c>
    </row>
    <row spans="1:7" r="51">
      <c s="4" r="A51" t="s">
        <v>552</v>
      </c>
    </row>
    <row spans="1:7" r="52">
      <c s="3" r="A52" t="s">
        <v>500</v>
      </c>
    </row>
    <row spans="1:7" r="53">
      <c s="4" r="A53" t="s">
        <v>531</v>
      </c>
      <c s="4" r="B53" t="s">
        <v>553</v>
      </c>
    </row>
    <row spans="1:7" r="54">
      <c s="4" r="A54" t="s">
        <v>554</v>
      </c>
    </row>
    <row spans="1:7" r="55">
      <c s="3" r="A55" t="s">
        <v>500</v>
      </c>
    </row>
    <row spans="1:7" r="56">
      <c s="4" r="A56" t="s">
        <v>538</v>
      </c>
      <c s="7" r="B56" t="n">
        <v>7000000</v>
      </c>
      <c s="5" r="F56" t="n">
        <v>9000000</v>
      </c>
    </row>
    <row spans="1:7" r="57">
      <c s="4" r="A57" t="s">
        <v>555</v>
      </c>
    </row>
    <row spans="1:7" r="58">
      <c s="3" r="A58" t="s">
        <v>500</v>
      </c>
    </row>
    <row spans="1:7" r="59">
      <c s="4" r="A59" t="s">
        <v>556</v>
      </c>
      <c s="7" r="B59" t="n">
        <v>23000000</v>
      </c>
      <c s="5" r="F59" t="n">
        <v>31000000</v>
      </c>
    </row>
    <row spans="1:7" r="60">
      <c s="4" r="A60" t="s">
        <v>557</v>
      </c>
    </row>
    <row spans="1:7" r="61">
      <c s="3" r="A61" t="s">
        <v>500</v>
      </c>
    </row>
    <row spans="1:7" r="62">
      <c s="4" r="A62" t="s">
        <v>556</v>
      </c>
      <c s="5" r="F62" t="n">
        <v>29000000</v>
      </c>
    </row>
    <row spans="1:7" r="63">
      <c s="4" r="A63" t="s">
        <v>339</v>
      </c>
      <c s="4" r="B63" t="s">
        <v>558</v>
      </c>
    </row>
    <row spans="1:7" r="64">
      <c s="4" r="A64" t="s">
        <v>559</v>
      </c>
    </row>
    <row spans="1:7" r="65">
      <c s="3" r="A65" t="s">
        <v>500</v>
      </c>
    </row>
    <row spans="1:7" r="66">
      <c s="4" r="A66" t="s">
        <v>556</v>
      </c>
      <c s="7" r="B66" t="n">
        <v>0</v>
      </c>
      <c s="5" r="F66" t="n">
        <v>2000000</v>
      </c>
    </row>
    <row spans="1:7" r="67">
      <c s="4" r="A67" t="s">
        <v>560</v>
      </c>
    </row>
    <row spans="1:7" r="68">
      <c s="3" r="A68" t="s">
        <v>500</v>
      </c>
    </row>
    <row spans="1:7" r="69">
      <c s="4" r="A69" t="s">
        <v>556</v>
      </c>
      <c s="5" r="B69" t="n">
        <v>14000000</v>
      </c>
      <c s="7" r="F69" t="n">
        <v>32000000</v>
      </c>
    </row>
    <row spans="1:7" r="70">
      <c s="4" r="A70" t="s">
        <v>561</v>
      </c>
      <c s="7" r="B70" t="n">
        <v>3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 customWidth="1" max="6" min="6" width="15"/>
    <col customWidth="1" max="7" min="7" width="37"/>
    <col customWidth="1" max="8" min="8" width="44"/>
    <col customWidth="1" max="9" min="9" width="25"/>
  </cols>
  <sheetData>
    <row spans="1:9" r="1">
      <c s="1" r="A1" t="s">
        <v>125</v>
      </c>
      <c s="2" r="B1" t="s">
        <v>1</v>
      </c>
      <c s="2" r="C1" t="s">
        <v>126</v>
      </c>
      <c s="2" r="D1" t="s">
        <v>127</v>
      </c>
      <c s="2" r="E1" t="s">
        <v>128</v>
      </c>
      <c s="2" r="F1" t="s">
        <v>129</v>
      </c>
      <c s="2" r="G1" t="s">
        <v>130</v>
      </c>
      <c s="2" r="H1" t="s">
        <v>131</v>
      </c>
      <c s="2" r="I1" t="s">
        <v>132</v>
      </c>
    </row>
    <row spans="1:9" r="2">
      <c s="4" r="A2" t="s">
        <v>133</v>
      </c>
      <c s="7" r="B2" t="n">
        <v>-822</v>
      </c>
      <c s="7" r="C2" t="n">
        <v>97</v>
      </c>
      <c s="7" r="D2" t="n">
        <v>914</v>
      </c>
      <c s="7" r="E2" t="n">
        <v>-1127</v>
      </c>
      <c s="7" r="F2" t="n">
        <v>0</v>
      </c>
      <c s="7" r="G2" t="n">
        <v>-734</v>
      </c>
      <c s="7" r="H2" t="n">
        <v>-850</v>
      </c>
      <c s="7" r="I2" t="n">
        <v>28</v>
      </c>
    </row>
    <row spans="1:9" r="3">
      <c s="3" r="A3" t="s">
        <v>134</v>
      </c>
    </row>
    <row spans="1:9" r="4">
      <c s="4" r="A4" t="s">
        <v>135</v>
      </c>
      <c s="5" r="B4" t="n">
        <v>291</v>
      </c>
      <c s="5" r="E4" t="n">
        <v>246</v>
      </c>
      <c s="5" r="G4" t="n">
        <v>41</v>
      </c>
      <c s="5" r="H4" t="n">
        <v>287</v>
      </c>
      <c s="5" r="I4" t="n">
        <v>4</v>
      </c>
    </row>
    <row spans="1:9" r="5">
      <c s="4" r="A5" t="s">
        <v>136</v>
      </c>
      <c s="5" r="B5" t="n">
        <v>6</v>
      </c>
      <c s="5" r="D5" t="n">
        <v>6</v>
      </c>
      <c s="5" r="H5" t="n">
        <v>6</v>
      </c>
    </row>
    <row spans="1:9" r="6">
      <c s="4" r="A6" t="s">
        <v>137</v>
      </c>
      <c s="5" r="B6" t="n">
        <v>-1</v>
      </c>
      <c s="5" r="I6" t="n">
        <v>-1</v>
      </c>
    </row>
    <row spans="1:9" r="7">
      <c s="4" r="A7" t="s">
        <v>138</v>
      </c>
      <c s="5" r="B7" t="n">
        <v>-1</v>
      </c>
      <c s="5" r="D7" t="n">
        <v>-1</v>
      </c>
      <c s="5" r="H7" t="n">
        <v>-1</v>
      </c>
    </row>
    <row spans="1:9" r="8">
      <c s="4" r="A8" t="s">
        <v>139</v>
      </c>
      <c s="5" r="B8" t="n">
        <v>-527</v>
      </c>
      <c s="5" r="C8" t="n">
        <v>97</v>
      </c>
      <c s="5" r="D8" t="n">
        <v>919</v>
      </c>
      <c s="5" r="E8" t="n">
        <v>-881</v>
      </c>
      <c s="5" r="F8" t="n">
        <v>0</v>
      </c>
      <c s="5" r="G8" t="n">
        <v>-693</v>
      </c>
      <c s="5" r="H8" t="n">
        <v>-558</v>
      </c>
      <c s="5" r="I8" t="n">
        <v>31</v>
      </c>
    </row>
    <row spans="1:9" r="9">
      <c s="4" r="A9" t="s">
        <v>140</v>
      </c>
      <c s="5" r="B9" t="n">
        <v>-585</v>
      </c>
      <c s="5" r="C9" t="n">
        <v>97</v>
      </c>
      <c s="5" r="D9" t="n">
        <v>918</v>
      </c>
      <c s="5" r="E9" t="n">
        <v>-878</v>
      </c>
      <c s="5" r="F9" t="n">
        <v>0</v>
      </c>
      <c s="5" r="G9" t="n">
        <v>-749</v>
      </c>
      <c s="5" r="H9" t="n">
        <v>-612</v>
      </c>
      <c s="5" r="I9" t="n">
        <v>27</v>
      </c>
    </row>
    <row spans="1:9" r="10">
      <c s="3" r="A10" t="s">
        <v>134</v>
      </c>
    </row>
    <row spans="1:9" r="11">
      <c s="4" r="A11" t="s">
        <v>135</v>
      </c>
      <c s="5" r="B11" t="n">
        <v>65</v>
      </c>
      <c s="5" r="E11" t="n">
        <v>85</v>
      </c>
      <c s="5" r="G11" t="n">
        <v>-21</v>
      </c>
      <c s="5" r="H11" t="n">
        <v>64</v>
      </c>
      <c s="5" r="I11" t="n">
        <v>1</v>
      </c>
    </row>
    <row spans="1:9" r="12">
      <c s="4" r="A12" t="s">
        <v>136</v>
      </c>
      <c s="5" r="B12" t="n">
        <v>8</v>
      </c>
      <c s="5" r="D12" t="n">
        <v>8</v>
      </c>
      <c s="5" r="H12" t="n">
        <v>8</v>
      </c>
    </row>
    <row spans="1:9" r="13">
      <c s="4" r="A13" t="s">
        <v>141</v>
      </c>
      <c s="5" r="B13" t="n">
        <v>0</v>
      </c>
      <c s="5" r="C13" t="n">
        <v>2</v>
      </c>
      <c s="5" r="D13" t="n">
        <v>-2</v>
      </c>
    </row>
    <row spans="1:9" r="14">
      <c s="4" r="A14" t="s">
        <v>142</v>
      </c>
      <c s="5" r="B14" t="n">
        <v>-48</v>
      </c>
      <c s="5" r="D14" t="n">
        <v>-48</v>
      </c>
      <c s="5" r="H14" t="n">
        <v>-48</v>
      </c>
    </row>
    <row spans="1:9" r="15">
      <c s="4" r="A15" t="s">
        <v>118</v>
      </c>
      <c s="5" r="B15" t="n">
        <v>-30</v>
      </c>
      <c s="5" r="F15" t="n">
        <v>-30</v>
      </c>
      <c s="5" r="H15" t="n">
        <v>-30</v>
      </c>
    </row>
    <row spans="1:9" r="16">
      <c s="4" r="A16" t="s">
        <v>137</v>
      </c>
      <c s="5" r="B16" t="n">
        <v>-1</v>
      </c>
      <c s="5" r="I16" t="n">
        <v>-1</v>
      </c>
    </row>
    <row spans="1:9" r="17">
      <c s="4" r="A17" t="s">
        <v>143</v>
      </c>
      <c s="7" r="B17" t="n">
        <v>-591</v>
      </c>
      <c s="7" r="C17" t="n">
        <v>99</v>
      </c>
      <c s="7" r="D17" t="n">
        <v>876</v>
      </c>
      <c s="7" r="E17" t="n">
        <v>-793</v>
      </c>
      <c s="7" r="F17" t="n">
        <v>-30</v>
      </c>
      <c s="7" r="G17" t="n">
        <v>-770</v>
      </c>
      <c s="7" r="H17" t="n">
        <v>-618</v>
      </c>
      <c s="7" r="I17" t="n">
        <v>2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62</v>
      </c>
      <c s="2" r="B1" t="s">
        <v>563</v>
      </c>
      <c s="2" r="C1" t="s">
        <v>564</v>
      </c>
      <c s="2" r="D1" t="s">
        <v>564</v>
      </c>
      <c s="2" r="E1" t="s">
        <v>565</v>
      </c>
      <c s="2" r="F1" t="s">
        <v>25</v>
      </c>
      <c s="2" r="G1" t="s">
        <v>566</v>
      </c>
      <c s="2" r="H1" t="s">
        <v>25</v>
      </c>
      <c s="2" r="I1" t="s">
        <v>26</v>
      </c>
      <c s="2" r="J1" t="s">
        <v>499</v>
      </c>
      <c s="2" r="K1" t="s">
        <v>70</v>
      </c>
    </row>
    <row spans="1:11" r="2">
      <c s="3" r="A2" t="s">
        <v>500</v>
      </c>
    </row>
    <row spans="1:11" r="3">
      <c s="4" r="A3" t="s">
        <v>116</v>
      </c>
      <c s="7" r="H3" t="n">
        <v>225000000</v>
      </c>
      <c s="7" r="I3" t="n">
        <v>225000000</v>
      </c>
    </row>
    <row spans="1:11" r="4">
      <c s="4" r="A4" t="s">
        <v>567</v>
      </c>
      <c s="7" r="H4" t="n">
        <v>-159000000</v>
      </c>
      <c s="7" r="I4" t="n">
        <v>-308000000</v>
      </c>
    </row>
    <row spans="1:11" r="5">
      <c s="4" r="A5" t="s">
        <v>514</v>
      </c>
    </row>
    <row spans="1:11" r="6">
      <c s="3" r="A6" t="s">
        <v>500</v>
      </c>
    </row>
    <row spans="1:11" r="7">
      <c s="4" r="A7" t="s">
        <v>116</v>
      </c>
      <c s="7" r="E7" t="n">
        <v>225000000</v>
      </c>
    </row>
    <row spans="1:11" r="8">
      <c s="4" r="A8" t="s">
        <v>339</v>
      </c>
      <c s="4" r="F8" t="s">
        <v>515</v>
      </c>
      <c s="4" r="H8" t="s">
        <v>515</v>
      </c>
      <c s="4" r="K8" t="s">
        <v>515</v>
      </c>
    </row>
    <row spans="1:11" r="9">
      <c s="4" r="A9" t="s">
        <v>556</v>
      </c>
      <c s="7" r="F9" t="n">
        <v>450000000</v>
      </c>
      <c s="7" r="H9" t="n">
        <v>450000000</v>
      </c>
      <c s="7" r="K9" t="n">
        <v>225000000</v>
      </c>
    </row>
    <row spans="1:11" r="10">
      <c s="4" r="A10" t="s">
        <v>568</v>
      </c>
    </row>
    <row spans="1:11" r="11">
      <c s="3" r="A11" t="s">
        <v>500</v>
      </c>
    </row>
    <row spans="1:11" r="12">
      <c s="4" r="A12" t="s">
        <v>569</v>
      </c>
      <c s="4" r="H12" t="s">
        <v>570</v>
      </c>
    </row>
    <row spans="1:11" r="13">
      <c s="4" r="A13" t="s">
        <v>571</v>
      </c>
    </row>
    <row spans="1:11" r="14">
      <c s="3" r="A14" t="s">
        <v>500</v>
      </c>
    </row>
    <row spans="1:11" r="15">
      <c s="4" r="A15" t="s">
        <v>569</v>
      </c>
      <c s="4" r="C15" t="s">
        <v>572</v>
      </c>
    </row>
    <row spans="1:11" r="16">
      <c s="4" r="A16" t="s">
        <v>573</v>
      </c>
    </row>
    <row spans="1:11" r="17">
      <c s="3" r="A17" t="s">
        <v>500</v>
      </c>
    </row>
    <row spans="1:11" r="18">
      <c s="4" r="A18" t="s">
        <v>574</v>
      </c>
      <c s="7" r="B18" t="n">
        <v>225000000</v>
      </c>
      <c s="7" r="E18" t="n">
        <v>225000000</v>
      </c>
    </row>
    <row spans="1:11" r="19">
      <c s="4" r="A19" t="s">
        <v>575</v>
      </c>
      <c s="4" r="E19" t="s">
        <v>576</v>
      </c>
    </row>
    <row spans="1:11" r="20">
      <c s="4" r="A20" t="s">
        <v>577</v>
      </c>
      <c s="4" r="E20" t="s">
        <v>578</v>
      </c>
    </row>
    <row spans="1:11" r="21">
      <c s="4" r="A21" t="s">
        <v>556</v>
      </c>
      <c s="5" r="B21" t="n">
        <v>450000000</v>
      </c>
    </row>
    <row spans="1:11" r="22">
      <c s="4" r="A22" t="s">
        <v>579</v>
      </c>
    </row>
    <row spans="1:11" r="23">
      <c s="3" r="A23" t="s">
        <v>500</v>
      </c>
    </row>
    <row spans="1:11" r="24">
      <c s="4" r="A24" t="s">
        <v>569</v>
      </c>
      <c s="4" r="H24" t="s">
        <v>580</v>
      </c>
    </row>
    <row spans="1:11" r="25">
      <c s="4" r="A25" t="s">
        <v>581</v>
      </c>
    </row>
    <row spans="1:11" r="26">
      <c s="3" r="A26" t="s">
        <v>500</v>
      </c>
    </row>
    <row spans="1:11" r="27">
      <c s="4" r="A27" t="s">
        <v>569</v>
      </c>
      <c s="4" r="H27" t="s">
        <v>582</v>
      </c>
    </row>
    <row spans="1:11" r="28">
      <c s="4" r="A28" t="s">
        <v>583</v>
      </c>
    </row>
    <row spans="1:11" r="29">
      <c s="3" r="A29" t="s">
        <v>500</v>
      </c>
    </row>
    <row spans="1:11" r="30">
      <c s="4" r="A30" t="s">
        <v>569</v>
      </c>
      <c s="4" r="H30" t="s">
        <v>584</v>
      </c>
    </row>
    <row spans="1:11" r="31">
      <c s="4" r="A31" t="s">
        <v>585</v>
      </c>
    </row>
    <row spans="1:11" r="32">
      <c s="3" r="A32" t="s">
        <v>500</v>
      </c>
    </row>
    <row spans="1:11" r="33">
      <c s="4" r="A33" t="s">
        <v>569</v>
      </c>
      <c s="4" r="H33" t="s">
        <v>578</v>
      </c>
    </row>
    <row spans="1:11" r="34">
      <c s="4" r="A34" t="s">
        <v>586</v>
      </c>
    </row>
    <row spans="1:11" r="35">
      <c s="3" r="A35" t="s">
        <v>500</v>
      </c>
    </row>
    <row spans="1:11" r="36">
      <c s="4" r="A36" t="s">
        <v>587</v>
      </c>
      <c s="7" r="H36" t="n">
        <v>79000000</v>
      </c>
    </row>
    <row spans="1:11" r="37">
      <c s="4" r="A37" t="s">
        <v>588</v>
      </c>
      <c s="7" r="F37" t="n">
        <v>146000000</v>
      </c>
      <c s="7" r="H37" t="n">
        <v>146000000</v>
      </c>
    </row>
    <row spans="1:11" r="38">
      <c s="4" r="A38" t="s">
        <v>589</v>
      </c>
      <c s="4" r="H38" t="s">
        <v>590</v>
      </c>
    </row>
    <row spans="1:11" r="39">
      <c s="4" r="A39" t="s">
        <v>591</v>
      </c>
    </row>
    <row spans="1:11" r="40">
      <c s="3" r="A40" t="s">
        <v>500</v>
      </c>
    </row>
    <row spans="1:11" r="41">
      <c s="4" r="A41" t="s">
        <v>592</v>
      </c>
      <c s="7" r="C41" t="n">
        <v>250000000</v>
      </c>
      <c s="7" r="D41" t="n">
        <v>250000000</v>
      </c>
    </row>
    <row spans="1:11" r="42">
      <c s="4" r="A42" t="s">
        <v>339</v>
      </c>
      <c s="4" r="F42" t="s">
        <v>593</v>
      </c>
      <c s="4" r="H42" t="s">
        <v>593</v>
      </c>
    </row>
    <row spans="1:11" r="43">
      <c s="4" r="A43" t="s">
        <v>594</v>
      </c>
      <c s="4" r="D43" t="s">
        <v>595</v>
      </c>
    </row>
    <row spans="1:11" r="44">
      <c s="4" r="A44" t="s">
        <v>596</v>
      </c>
      <c s="7" r="D44" t="n">
        <v>19000000</v>
      </c>
    </row>
    <row spans="1:11" r="45">
      <c s="4" r="A45" t="s">
        <v>597</v>
      </c>
      <c s="5" r="C45" t="n">
        <v>6000000</v>
      </c>
      <c s="5" r="D45" t="n">
        <v>6000000</v>
      </c>
    </row>
    <row spans="1:11" r="46">
      <c s="4" r="A46" t="s">
        <v>598</v>
      </c>
      <c s="7" r="C46" t="n">
        <v>13000000</v>
      </c>
      <c s="7" r="D46" t="n">
        <v>13000000</v>
      </c>
    </row>
    <row spans="1:11" r="47">
      <c s="4" r="A47" t="s">
        <v>599</v>
      </c>
    </row>
    <row spans="1:11" r="48">
      <c s="3" r="A48" t="s">
        <v>500</v>
      </c>
    </row>
    <row spans="1:11" r="49">
      <c s="4" r="A49" t="s">
        <v>569</v>
      </c>
      <c s="4" r="H49" t="s">
        <v>600</v>
      </c>
    </row>
    <row spans="1:11" r="50">
      <c s="4" r="A50" t="s">
        <v>601</v>
      </c>
    </row>
    <row spans="1:11" r="51">
      <c s="3" r="A51" t="s">
        <v>500</v>
      </c>
    </row>
    <row spans="1:11" r="52">
      <c s="4" r="A52" t="s">
        <v>592</v>
      </c>
      <c s="7" r="E52" t="n">
        <v>250000000</v>
      </c>
    </row>
    <row spans="1:11" r="53">
      <c s="4" r="A53" t="s">
        <v>339</v>
      </c>
      <c s="4" r="E53" t="s">
        <v>593</v>
      </c>
    </row>
    <row spans="1:11" r="54">
      <c s="4" r="A54" t="s">
        <v>602</v>
      </c>
    </row>
    <row spans="1:11" r="55">
      <c s="3" r="A55" t="s">
        <v>500</v>
      </c>
    </row>
    <row spans="1:11" r="56">
      <c s="4" r="A56" t="s">
        <v>592</v>
      </c>
      <c s="5" r="B56" t="n">
        <v>85000000</v>
      </c>
    </row>
    <row spans="1:11" r="57">
      <c s="4" r="A57" t="s">
        <v>339</v>
      </c>
      <c s="4" r="F57" t="s">
        <v>340</v>
      </c>
      <c s="4" r="H57" t="s">
        <v>340</v>
      </c>
      <c s="4" r="K57" t="s">
        <v>340</v>
      </c>
    </row>
    <row spans="1:11" r="58">
      <c s="4" r="A58" t="s">
        <v>603</v>
      </c>
      <c s="5" r="B58" t="n">
        <v>139000000</v>
      </c>
      <c s="7" r="H58" t="n">
        <v>139000000</v>
      </c>
    </row>
    <row spans="1:11" r="59">
      <c s="4" r="A59" t="s">
        <v>556</v>
      </c>
      <c s="7" r="F59" t="n">
        <v>152000000</v>
      </c>
      <c s="5" r="H59" t="n">
        <v>152000000</v>
      </c>
      <c s="7" r="K59" t="n">
        <v>229000000</v>
      </c>
    </row>
    <row spans="1:11" r="60">
      <c s="4" r="A60" t="s">
        <v>594</v>
      </c>
      <c s="4" r="F60" t="s">
        <v>604</v>
      </c>
    </row>
    <row spans="1:11" r="61">
      <c s="4" r="A61" t="s">
        <v>605</v>
      </c>
      <c s="5" r="B61" t="n">
        <v>93000000</v>
      </c>
    </row>
    <row spans="1:11" r="62">
      <c s="4" r="A62" t="s">
        <v>606</v>
      </c>
      <c s="7" r="B62" t="n">
        <v>46000000</v>
      </c>
    </row>
    <row spans="1:11" r="63">
      <c s="4" r="A63" t="s">
        <v>596</v>
      </c>
      <c s="7" r="F63" t="n">
        <v>19000000</v>
      </c>
    </row>
    <row spans="1:11" r="64">
      <c s="4" r="A64" t="s">
        <v>597</v>
      </c>
      <c s="5" r="F64" t="n">
        <v>11000000</v>
      </c>
      <c s="5" r="H64" t="n">
        <v>11000000</v>
      </c>
    </row>
    <row spans="1:11" r="65">
      <c s="4" r="A65" t="s">
        <v>598</v>
      </c>
      <c s="7" r="F65" t="n">
        <v>8000000</v>
      </c>
      <c s="7" r="H65" t="n">
        <v>8000000</v>
      </c>
    </row>
    <row spans="1:11" r="66">
      <c s="4" r="A66" t="s">
        <v>607</v>
      </c>
    </row>
    <row spans="1:11" r="67">
      <c s="3" r="A67" t="s">
        <v>500</v>
      </c>
    </row>
    <row spans="1:11" r="68">
      <c s="4" r="A68" t="s">
        <v>339</v>
      </c>
      <c s="4" r="F68" t="s">
        <v>509</v>
      </c>
      <c s="4" r="H68" t="s">
        <v>509</v>
      </c>
      <c s="4" r="J68" t="s">
        <v>509</v>
      </c>
      <c s="4" r="K68" t="s">
        <v>509</v>
      </c>
    </row>
    <row spans="1:11" r="69">
      <c s="4" r="A69" t="s">
        <v>603</v>
      </c>
      <c s="7" r="H69" t="n">
        <v>4000000</v>
      </c>
    </row>
    <row spans="1:11" r="70">
      <c s="4" r="A70" t="s">
        <v>556</v>
      </c>
      <c s="7" r="F70" t="n">
        <v>143000000</v>
      </c>
      <c s="5" r="H70" t="n">
        <v>143000000</v>
      </c>
      <c s="7" r="K70" t="n">
        <v>162000000</v>
      </c>
    </row>
    <row spans="1:11" r="71">
      <c s="4" r="A71" t="s">
        <v>567</v>
      </c>
      <c s="7" r="F71" t="n">
        <v>-4000000</v>
      </c>
      <c s="7" r="G71" t="n">
        <v>-15000000</v>
      </c>
      <c s="5" r="H71" t="n">
        <v>-19000000</v>
      </c>
    </row>
    <row spans="1:11" r="72">
      <c s="4" r="A72" t="s">
        <v>594</v>
      </c>
      <c s="4" r="F72" t="s">
        <v>608</v>
      </c>
      <c s="4" r="G72" t="s">
        <v>609</v>
      </c>
    </row>
    <row spans="1:11" r="73">
      <c s="4" r="A73" t="s">
        <v>596</v>
      </c>
      <c s="7" r="H73" t="n">
        <v>1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10</v>
      </c>
      <c s="2" r="B1" t="s">
        <v>25</v>
      </c>
      <c s="2" r="C1" t="s">
        <v>70</v>
      </c>
    </row>
    <row spans="1:3" r="2">
      <c s="4" r="A2" t="s">
        <v>611</v>
      </c>
    </row>
    <row spans="1:3" r="3">
      <c s="3" r="A3" t="s">
        <v>612</v>
      </c>
    </row>
    <row spans="1:3" r="4">
      <c s="4" r="A4" t="s">
        <v>72</v>
      </c>
      <c s="7" r="B4" t="n">
        <v>345</v>
      </c>
      <c s="7" r="C4" t="n">
        <v>247</v>
      </c>
    </row>
    <row spans="1:3" r="5">
      <c s="4" r="A5" t="s">
        <v>82</v>
      </c>
      <c s="5" r="B5" t="n">
        <v>18</v>
      </c>
      <c s="5" r="C5" t="n">
        <v>7</v>
      </c>
    </row>
    <row spans="1:3" r="6">
      <c s="4" r="A6" t="s">
        <v>504</v>
      </c>
      <c s="5" r="B6" t="n">
        <v>1079</v>
      </c>
      <c s="5" r="C6" t="n">
        <v>965</v>
      </c>
    </row>
    <row spans="1:3" r="7">
      <c s="4" r="A7" t="s">
        <v>613</v>
      </c>
    </row>
    <row spans="1:3" r="8">
      <c s="3" r="A8" t="s">
        <v>612</v>
      </c>
    </row>
    <row spans="1:3" r="9">
      <c s="4" r="A9" t="s">
        <v>614</v>
      </c>
      <c s="5" r="B9" t="n">
        <v>2</v>
      </c>
      <c s="5" r="C9" t="n">
        <v>2</v>
      </c>
    </row>
    <row spans="1:3" r="10">
      <c s="4" r="A10" t="s">
        <v>615</v>
      </c>
    </row>
    <row spans="1:3" r="11">
      <c s="3" r="A11" t="s">
        <v>612</v>
      </c>
    </row>
    <row spans="1:3" r="12">
      <c s="4" r="A12" t="s">
        <v>616</v>
      </c>
      <c s="5" r="B12" t="n">
        <v>0</v>
      </c>
      <c s="5" r="C12" t="n">
        <v>2</v>
      </c>
    </row>
    <row spans="1:3" r="13">
      <c s="4" r="A13" t="s">
        <v>617</v>
      </c>
      <c s="5" r="B13" t="n">
        <v>1</v>
      </c>
      <c s="5" r="C13" t="n">
        <v>1</v>
      </c>
    </row>
    <row spans="1:3" r="14">
      <c s="4" r="A14" t="s">
        <v>618</v>
      </c>
    </row>
    <row spans="1:3" r="15">
      <c s="3" r="A15" t="s">
        <v>612</v>
      </c>
    </row>
    <row spans="1:3" r="16">
      <c s="4" r="A16" t="s">
        <v>72</v>
      </c>
      <c s="5" r="B16" t="n">
        <v>345</v>
      </c>
      <c s="5" r="C16" t="n">
        <v>247</v>
      </c>
    </row>
    <row spans="1:3" r="17">
      <c s="4" r="A17" t="s">
        <v>82</v>
      </c>
      <c s="5" r="B17" t="n">
        <v>18</v>
      </c>
      <c s="5" r="C17" t="n">
        <v>7</v>
      </c>
    </row>
    <row spans="1:3" r="18">
      <c s="4" r="A18" t="s">
        <v>504</v>
      </c>
      <c s="5" r="B18" t="n">
        <v>1217</v>
      </c>
      <c s="5" r="C18" t="n">
        <v>1143</v>
      </c>
    </row>
    <row spans="1:3" r="19">
      <c s="4" r="A19" t="s">
        <v>619</v>
      </c>
    </row>
    <row spans="1:3" r="20">
      <c s="3" r="A20" t="s">
        <v>612</v>
      </c>
    </row>
    <row spans="1:3" r="21">
      <c s="4" r="A21" t="s">
        <v>614</v>
      </c>
      <c s="5" r="B21" t="n">
        <v>2</v>
      </c>
      <c s="5" r="C21" t="n">
        <v>2</v>
      </c>
    </row>
    <row spans="1:3" r="22">
      <c s="4" r="A22" t="s">
        <v>620</v>
      </c>
    </row>
    <row spans="1:3" r="23">
      <c s="3" r="A23" t="s">
        <v>612</v>
      </c>
    </row>
    <row spans="1:3" r="24">
      <c s="4" r="A24" t="s">
        <v>616</v>
      </c>
      <c s="5" r="B24" t="n">
        <v>0</v>
      </c>
      <c s="5" r="C24" t="n">
        <v>2</v>
      </c>
    </row>
    <row spans="1:3" r="25">
      <c s="4" r="A25" t="s">
        <v>617</v>
      </c>
      <c s="7" r="B25" t="n">
        <v>1</v>
      </c>
      <c s="7" r="C25" t="n">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21</v>
      </c>
      <c s="2" r="B1" t="s">
        <v>25</v>
      </c>
      <c s="2" r="C1" t="s">
        <v>70</v>
      </c>
    </row>
    <row spans="1:3" r="2">
      <c s="3" r="A2" t="s">
        <v>622</v>
      </c>
    </row>
    <row spans="1:3" r="3">
      <c s="4" r="A3" t="s">
        <v>623</v>
      </c>
      <c s="7" r="B3" t="n">
        <v>3</v>
      </c>
      <c s="7" r="C3" t="n">
        <v>2</v>
      </c>
    </row>
    <row spans="1:3" r="4">
      <c s="4" r="A4" t="s">
        <v>624</v>
      </c>
      <c s="5" r="B4" t="n">
        <v>-1</v>
      </c>
      <c s="5" r="C4" t="n">
        <v>0</v>
      </c>
    </row>
    <row spans="1:3" r="5">
      <c s="4" r="A5" t="s">
        <v>625</v>
      </c>
      <c s="5" r="B5" t="n">
        <v>2</v>
      </c>
      <c s="5" r="C5" t="n">
        <v>2</v>
      </c>
    </row>
    <row spans="1:3" r="6">
      <c s="3" r="A6" t="s">
        <v>626</v>
      </c>
    </row>
    <row spans="1:3" r="7">
      <c s="4" r="A7" t="s">
        <v>623</v>
      </c>
      <c s="5" r="B7" t="n">
        <v>1</v>
      </c>
      <c s="5" r="C7" t="n">
        <v>0</v>
      </c>
    </row>
    <row spans="1:3" r="8">
      <c s="4" r="A8" t="s">
        <v>624</v>
      </c>
      <c s="5" r="B8" t="n">
        <v>-1</v>
      </c>
      <c s="5" r="C8" t="n">
        <v>0</v>
      </c>
    </row>
    <row spans="1:3" r="9">
      <c s="4" r="A9" t="s">
        <v>625</v>
      </c>
      <c s="7" r="B9" t="n">
        <v>0</v>
      </c>
      <c s="7" r="C9"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21"/>
  </cols>
  <sheetData>
    <row spans="1:2" r="1">
      <c s="1" r="A1" t="s">
        <v>627</v>
      </c>
      <c s="2" r="B1" t="s">
        <v>407</v>
      </c>
    </row>
    <row spans="1:2" r="2">
      <c s="12" r="A2" t="n">
        <v>1</v>
      </c>
    </row>
    <row spans="1:2" r="3">
      <c s="4" r="A3" t="s">
        <v>72</v>
      </c>
      <c s="7" r="B3" t="n">
        <v>345</v>
      </c>
    </row>
    <row spans="1:2" r="4">
      <c s="4" r="A4" t="s">
        <v>82</v>
      </c>
      <c s="5" r="B4" t="n">
        <v>0</v>
      </c>
    </row>
    <row spans="1:2" r="5">
      <c s="4" r="A5" t="s">
        <v>504</v>
      </c>
      <c s="5" r="B5" t="n">
        <v>0</v>
      </c>
    </row>
    <row spans="1:2" r="6">
      <c s="4" r="A6" t="s">
        <v>628</v>
      </c>
    </row>
    <row spans="1:2" r="7">
      <c s="4" r="A7" t="s">
        <v>614</v>
      </c>
      <c s="5" r="B7" t="n">
        <v>0</v>
      </c>
    </row>
    <row spans="1:2" r="8">
      <c s="12" r="A8" t="n">
        <v>2</v>
      </c>
    </row>
    <row spans="1:2" r="9">
      <c s="4" r="A9" t="s">
        <v>72</v>
      </c>
      <c s="5" r="B9" t="n">
        <v>0</v>
      </c>
    </row>
    <row spans="1:2" r="10">
      <c s="4" r="A10" t="s">
        <v>82</v>
      </c>
      <c s="5" r="B10" t="n">
        <v>0</v>
      </c>
    </row>
    <row spans="1:2" r="11">
      <c s="4" r="A11" t="s">
        <v>504</v>
      </c>
      <c s="5" r="B11" t="n">
        <v>1192</v>
      </c>
    </row>
    <row spans="1:2" r="12">
      <c s="4" r="A12" t="s">
        <v>629</v>
      </c>
    </row>
    <row spans="1:2" r="13">
      <c s="4" r="A13" t="s">
        <v>614</v>
      </c>
      <c s="5" r="B13" t="n">
        <v>0</v>
      </c>
    </row>
    <row spans="1:2" r="14">
      <c s="12" r="A14" t="n">
        <v>3</v>
      </c>
    </row>
    <row spans="1:2" r="15">
      <c s="4" r="A15" t="s">
        <v>72</v>
      </c>
      <c s="5" r="B15" t="n">
        <v>0</v>
      </c>
    </row>
    <row spans="1:2" r="16">
      <c s="4" r="A16" t="s">
        <v>82</v>
      </c>
      <c s="5" r="B16" t="n">
        <v>18</v>
      </c>
    </row>
    <row spans="1:2" r="17">
      <c s="4" r="A17" t="s">
        <v>504</v>
      </c>
      <c s="5" r="B17" t="n">
        <v>25</v>
      </c>
    </row>
    <row spans="1:2" r="18">
      <c s="4" r="A18" t="s">
        <v>630</v>
      </c>
    </row>
    <row spans="1:2" r="19">
      <c s="4" r="A19" t="s">
        <v>614</v>
      </c>
      <c s="5" r="B19" t="n">
        <v>2</v>
      </c>
    </row>
    <row spans="1:2" r="20">
      <c s="4" r="A20" t="s">
        <v>631</v>
      </c>
    </row>
    <row spans="1:2" r="21">
      <c s="4" r="A21" t="s">
        <v>632</v>
      </c>
      <c s="5" r="B21" t="n">
        <v>0</v>
      </c>
    </row>
    <row spans="1:2" r="22">
      <c s="4" r="A22" t="s">
        <v>633</v>
      </c>
    </row>
    <row spans="1:2" r="23">
      <c s="4" r="A23" t="s">
        <v>632</v>
      </c>
      <c s="5" r="B23" t="n">
        <v>0</v>
      </c>
    </row>
    <row spans="1:2" r="24">
      <c s="4" r="A24" t="s">
        <v>634</v>
      </c>
    </row>
    <row spans="1:2" r="25">
      <c s="4" r="A25" t="s">
        <v>632</v>
      </c>
      <c s="7" r="B25" t="n">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35</v>
      </c>
      <c s="2" r="B1" t="s">
        <v>23</v>
      </c>
      <c s="2" r="D1" t="s">
        <v>24</v>
      </c>
    </row>
    <row spans="1:6" r="2">
      <c s="2" r="B2" t="s">
        <v>25</v>
      </c>
      <c s="2" r="C2" t="s">
        <v>26</v>
      </c>
      <c s="2" r="D2" t="s">
        <v>25</v>
      </c>
      <c s="2" r="E2" t="s">
        <v>26</v>
      </c>
      <c s="2" r="F2" t="s">
        <v>636</v>
      </c>
    </row>
    <row spans="1:6" r="3">
      <c s="12" r="A3" t="n">
        <v>3</v>
      </c>
    </row>
    <row spans="1:6" r="4">
      <c s="3" r="A4" t="s">
        <v>637</v>
      </c>
    </row>
    <row spans="1:6" r="5">
      <c s="4" r="A5" t="s">
        <v>638</v>
      </c>
      <c s="7" r="B5" t="n">
        <v>4000000</v>
      </c>
      <c s="7" r="C5" t="n">
        <v>0</v>
      </c>
      <c s="7" r="D5" t="n">
        <v>3000000</v>
      </c>
      <c s="7" r="E5" t="n">
        <v>0</v>
      </c>
    </row>
    <row spans="1:6" r="6">
      <c s="3" r="A6" t="s">
        <v>639</v>
      </c>
    </row>
    <row spans="1:6" r="7">
      <c s="4" r="A7" t="s">
        <v>640</v>
      </c>
      <c s="5" r="B7" t="n">
        <v>0</v>
      </c>
      <c s="5" r="C7" t="n">
        <v>3000000</v>
      </c>
      <c s="5" r="D7" t="n">
        <v>5000000</v>
      </c>
      <c s="5" r="E7" t="n">
        <v>3000000</v>
      </c>
    </row>
    <row spans="1:6" r="8">
      <c s="4" r="A8" t="s">
        <v>641</v>
      </c>
      <c s="5" r="B8" t="n">
        <v>0</v>
      </c>
      <c s="5" r="C8" t="n">
        <v>0</v>
      </c>
      <c s="5" r="D8" t="n">
        <v>-11000000</v>
      </c>
      <c s="5" r="E8" t="n">
        <v>0</v>
      </c>
    </row>
    <row spans="1:6" r="9">
      <c s="4" r="A9" t="s">
        <v>642</v>
      </c>
      <c s="5" r="B9" t="n">
        <v>0</v>
      </c>
      <c s="5" r="C9" t="n">
        <v>0</v>
      </c>
      <c s="5" r="D9" t="n">
        <v>0</v>
      </c>
      <c s="5" r="E9" t="n">
        <v>0</v>
      </c>
    </row>
    <row spans="1:6" r="10">
      <c s="4" r="A10" t="s">
        <v>643</v>
      </c>
      <c s="5" r="B10" t="n">
        <v>-1000000</v>
      </c>
      <c s="5" r="C10" t="n">
        <v>0</v>
      </c>
      <c s="5" r="D10" t="n">
        <v>0</v>
      </c>
      <c s="5" r="E10" t="n">
        <v>0</v>
      </c>
    </row>
    <row spans="1:6" r="11">
      <c s="4" r="A11" t="s">
        <v>644</v>
      </c>
      <c s="5" r="B11" t="n">
        <v>1000000</v>
      </c>
      <c s="5" r="C11" t="n">
        <v>2000000</v>
      </c>
      <c s="5" r="D11" t="n">
        <v>1000000</v>
      </c>
      <c s="5" r="E11" t="n">
        <v>2000000</v>
      </c>
    </row>
    <row spans="1:6" r="12">
      <c s="4" r="A12" t="s">
        <v>645</v>
      </c>
    </row>
    <row spans="1:6" r="13">
      <c s="3" r="A13" t="s">
        <v>637</v>
      </c>
    </row>
    <row spans="1:6" r="14">
      <c s="4" r="A14" t="s">
        <v>638</v>
      </c>
      <c s="5" r="B14" t="n">
        <v>2000000</v>
      </c>
      <c s="5" r="C14" t="n">
        <v>0</v>
      </c>
      <c s="5" r="D14" t="n">
        <v>2000000</v>
      </c>
      <c s="5" r="E14" t="n">
        <v>0</v>
      </c>
    </row>
    <row spans="1:6" r="15">
      <c s="3" r="A15" t="s">
        <v>639</v>
      </c>
    </row>
    <row spans="1:6" r="16">
      <c s="4" r="A16" t="s">
        <v>640</v>
      </c>
      <c s="5" r="B16" t="n">
        <v>0</v>
      </c>
      <c s="5" r="C16" t="n">
        <v>3000000</v>
      </c>
      <c s="5" r="D16" t="n">
        <v>5000000</v>
      </c>
      <c s="5" r="E16" t="n">
        <v>3000000</v>
      </c>
    </row>
    <row spans="1:6" r="17">
      <c s="4" r="A17" t="s">
        <v>641</v>
      </c>
      <c s="5" r="B17" t="n">
        <v>0</v>
      </c>
      <c s="5" r="C17" t="n">
        <v>0</v>
      </c>
      <c s="5" r="D17" t="n">
        <v>-10000000</v>
      </c>
      <c s="5" r="E17" t="n">
        <v>0</v>
      </c>
    </row>
    <row spans="1:6" r="18">
      <c s="4" r="A18" t="s">
        <v>642</v>
      </c>
      <c s="5" r="B18" t="n">
        <v>0</v>
      </c>
      <c s="5" r="C18" t="n">
        <v>0</v>
      </c>
      <c s="5" r="D18" t="n">
        <v>0</v>
      </c>
      <c s="5" r="E18" t="n">
        <v>0</v>
      </c>
    </row>
    <row spans="1:6" r="19">
      <c s="4" r="A19" t="s">
        <v>643</v>
      </c>
      <c s="5" r="B19" t="n">
        <v>0</v>
      </c>
      <c s="5" r="C19" t="n">
        <v>-1000000</v>
      </c>
      <c s="5" r="D19" t="n">
        <v>-1000000</v>
      </c>
      <c s="5" r="E19" t="n">
        <v>-1000000</v>
      </c>
    </row>
    <row spans="1:6" r="20">
      <c s="4" r="A20" t="s">
        <v>644</v>
      </c>
      <c s="5" r="B20" t="n">
        <v>0</v>
      </c>
      <c s="5" r="C20" t="n">
        <v>1000000</v>
      </c>
      <c s="5" r="D20" t="n">
        <v>0</v>
      </c>
      <c s="5" r="E20" t="n">
        <v>1000000</v>
      </c>
    </row>
    <row spans="1:6" r="21">
      <c s="4" r="A21" t="s">
        <v>646</v>
      </c>
    </row>
    <row spans="1:6" r="22">
      <c s="3" r="A22" t="s">
        <v>637</v>
      </c>
    </row>
    <row spans="1:6" r="23">
      <c s="4" r="A23" t="s">
        <v>638</v>
      </c>
      <c s="5" r="B23" t="n">
        <v>2000000</v>
      </c>
      <c s="5" r="C23" t="n">
        <v>0</v>
      </c>
      <c s="5" r="D23" t="n">
        <v>1000000</v>
      </c>
      <c s="5" r="E23" t="n">
        <v>0</v>
      </c>
    </row>
    <row spans="1:6" r="24">
      <c s="3" r="A24" t="s">
        <v>639</v>
      </c>
    </row>
    <row spans="1:6" r="25">
      <c s="4" r="A25" t="s">
        <v>640</v>
      </c>
      <c s="5" r="B25" t="n">
        <v>0</v>
      </c>
      <c s="5" r="C25" t="n">
        <v>0</v>
      </c>
      <c s="5" r="D25" t="n">
        <v>0</v>
      </c>
      <c s="5" r="E25" t="n">
        <v>0</v>
      </c>
    </row>
    <row spans="1:6" r="26">
      <c s="4" r="A26" t="s">
        <v>641</v>
      </c>
      <c s="5" r="B26" t="n">
        <v>0</v>
      </c>
      <c s="5" r="C26" t="n">
        <v>0</v>
      </c>
      <c s="5" r="D26" t="n">
        <v>-1000000</v>
      </c>
      <c s="5" r="E26" t="n">
        <v>0</v>
      </c>
    </row>
    <row spans="1:6" r="27">
      <c s="4" r="A27" t="s">
        <v>642</v>
      </c>
      <c s="5" r="B27" t="n">
        <v>0</v>
      </c>
      <c s="5" r="C27" t="n">
        <v>0</v>
      </c>
      <c s="5" r="D27" t="n">
        <v>0</v>
      </c>
      <c s="5" r="E27" t="n">
        <v>0</v>
      </c>
    </row>
    <row spans="1:6" r="28">
      <c s="4" r="A28" t="s">
        <v>643</v>
      </c>
      <c s="5" r="B28" t="n">
        <v>-1000000</v>
      </c>
      <c s="5" r="C28" t="n">
        <v>1000000</v>
      </c>
      <c s="5" r="D28" t="n">
        <v>1000000</v>
      </c>
      <c s="5" r="E28" t="n">
        <v>1000000</v>
      </c>
    </row>
    <row spans="1:6" r="29">
      <c s="4" r="A29" t="s">
        <v>644</v>
      </c>
      <c s="5" r="B29" t="n">
        <v>1000000</v>
      </c>
      <c s="5" r="C29" t="n">
        <v>1000000</v>
      </c>
      <c s="5" r="D29" t="n">
        <v>1000000</v>
      </c>
      <c s="5" r="E29" t="n">
        <v>1000000</v>
      </c>
    </row>
    <row spans="1:6" r="30">
      <c s="4" r="A30" t="s">
        <v>647</v>
      </c>
    </row>
    <row spans="1:6" r="31">
      <c s="3" r="A31" t="s">
        <v>637</v>
      </c>
    </row>
    <row spans="1:6" r="32">
      <c s="4" r="A32" t="s">
        <v>648</v>
      </c>
      <c s="5" r="B32" t="n">
        <v>0</v>
      </c>
      <c s="5" r="C32" t="n">
        <v>0</v>
      </c>
      <c s="5" r="D32" t="n">
        <v>0</v>
      </c>
      <c s="5" r="E32" t="n">
        <v>0</v>
      </c>
    </row>
    <row spans="1:6" r="33">
      <c s="4" r="A33" t="s">
        <v>649</v>
      </c>
      <c s="5" r="B33" t="n">
        <v>-1000000</v>
      </c>
      <c s="5" r="C33" t="n">
        <v>0</v>
      </c>
      <c s="5" r="D33" t="n">
        <v>2000000</v>
      </c>
      <c s="5" r="E33" t="n">
        <v>0</v>
      </c>
    </row>
    <row spans="1:6" r="34">
      <c s="4" r="A34" t="s">
        <v>650</v>
      </c>
    </row>
    <row spans="1:6" r="35">
      <c s="3" r="A35" t="s">
        <v>637</v>
      </c>
    </row>
    <row spans="1:6" r="36">
      <c s="4" r="A36" t="s">
        <v>648</v>
      </c>
      <c s="5" r="B36" t="n">
        <v>0</v>
      </c>
      <c s="5" r="C36" t="n">
        <v>0</v>
      </c>
      <c s="5" r="D36" t="n">
        <v>0</v>
      </c>
      <c s="5" r="E36" t="n">
        <v>0</v>
      </c>
    </row>
    <row spans="1:6" r="37">
      <c s="4" r="A37" t="s">
        <v>649</v>
      </c>
      <c s="5" r="B37" t="n">
        <v>-1000000</v>
      </c>
      <c s="5" r="C37" t="n">
        <v>0</v>
      </c>
      <c s="5" r="D37" t="n">
        <v>2000000</v>
      </c>
      <c s="5" r="E37" t="n">
        <v>0</v>
      </c>
    </row>
    <row spans="1:6" r="38">
      <c s="4" r="A38" t="s">
        <v>651</v>
      </c>
    </row>
    <row spans="1:6" r="39">
      <c s="3" r="A39" t="s">
        <v>637</v>
      </c>
    </row>
    <row spans="1:6" r="40">
      <c s="4" r="A40" t="s">
        <v>648</v>
      </c>
      <c s="5" r="B40" t="n">
        <v>0</v>
      </c>
      <c s="5" r="C40" t="n">
        <v>0</v>
      </c>
      <c s="5" r="D40" t="n">
        <v>0</v>
      </c>
      <c s="5" r="E40" t="n">
        <v>0</v>
      </c>
    </row>
    <row spans="1:6" r="41">
      <c s="4" r="A41" t="s">
        <v>649</v>
      </c>
      <c s="5" r="B41" t="n">
        <v>0</v>
      </c>
      <c s="5" r="C41" t="n">
        <v>0</v>
      </c>
      <c s="5" r="D41" t="n">
        <v>0</v>
      </c>
      <c s="5" r="E41" t="n">
        <v>0</v>
      </c>
    </row>
    <row spans="1:6" r="42">
      <c s="4" r="A42" t="s">
        <v>652</v>
      </c>
    </row>
    <row spans="1:6" r="43">
      <c s="3" r="A43" t="s">
        <v>637</v>
      </c>
    </row>
    <row spans="1:6" r="44">
      <c s="4" r="A44" t="s">
        <v>648</v>
      </c>
      <c s="5" r="B44" t="n">
        <v>-1000000</v>
      </c>
      <c s="5" r="C44" t="n">
        <v>-1000000</v>
      </c>
      <c s="5" r="D44" t="n">
        <v>-1000000</v>
      </c>
      <c s="5" r="E44" t="n">
        <v>-1000000</v>
      </c>
    </row>
    <row spans="1:6" r="45">
      <c s="4" r="A45" t="s">
        <v>649</v>
      </c>
      <c s="5" r="B45" t="n">
        <v>0</v>
      </c>
      <c s="5" r="C45" t="n">
        <v>0</v>
      </c>
      <c s="5" r="D45" t="n">
        <v>3000000</v>
      </c>
      <c s="5" r="E45" t="n">
        <v>0</v>
      </c>
    </row>
    <row spans="1:6" r="46">
      <c s="4" r="A46" t="s">
        <v>653</v>
      </c>
    </row>
    <row spans="1:6" r="47">
      <c s="3" r="A47" t="s">
        <v>637</v>
      </c>
    </row>
    <row spans="1:6" r="48">
      <c s="4" r="A48" t="s">
        <v>648</v>
      </c>
      <c s="5" r="B48" t="n">
        <v>-1000000</v>
      </c>
      <c s="5" r="C48" t="n">
        <v>-1000000</v>
      </c>
      <c s="5" r="D48" t="n">
        <v>-1000000</v>
      </c>
      <c s="5" r="E48" t="n">
        <v>-1000000</v>
      </c>
    </row>
    <row spans="1:6" r="49">
      <c s="4" r="A49" t="s">
        <v>649</v>
      </c>
      <c s="5" r="B49" t="n">
        <v>0</v>
      </c>
      <c s="5" r="C49" t="n">
        <v>0</v>
      </c>
      <c s="5" r="D49" t="n">
        <v>3000000</v>
      </c>
      <c s="5" r="E49" t="n">
        <v>0</v>
      </c>
    </row>
    <row spans="1:6" r="50">
      <c s="4" r="A50" t="s">
        <v>654</v>
      </c>
    </row>
    <row spans="1:6" r="51">
      <c s="3" r="A51" t="s">
        <v>637</v>
      </c>
    </row>
    <row spans="1:6" r="52">
      <c s="4" r="A52" t="s">
        <v>648</v>
      </c>
      <c s="5" r="B52" t="n">
        <v>0</v>
      </c>
      <c s="5" r="C52" t="n">
        <v>0</v>
      </c>
      <c s="5" r="D52" t="n">
        <v>0</v>
      </c>
      <c s="5" r="E52" t="n">
        <v>0</v>
      </c>
    </row>
    <row spans="1:6" r="53">
      <c s="4" r="A53" t="s">
        <v>649</v>
      </c>
      <c s="5" r="B53" t="n">
        <v>0</v>
      </c>
      <c s="7" r="C53" t="n">
        <v>0</v>
      </c>
      <c s="5" r="D53" t="n">
        <v>0</v>
      </c>
      <c s="7" r="E53" t="n">
        <v>0</v>
      </c>
    </row>
    <row spans="1:6" r="54">
      <c s="4" r="A54" t="s">
        <v>655</v>
      </c>
    </row>
    <row spans="1:6" r="55">
      <c s="3" r="A55" t="s">
        <v>637</v>
      </c>
    </row>
    <row spans="1:6" r="56">
      <c s="4" r="A56" t="s">
        <v>649</v>
      </c>
      <c s="5" r="B56" t="n">
        <v>-1000000</v>
      </c>
      <c s="5" r="D56" t="n">
        <v>2000000</v>
      </c>
    </row>
    <row spans="1:6" r="57">
      <c s="4" r="A57" t="s">
        <v>656</v>
      </c>
    </row>
    <row spans="1:6" r="58">
      <c s="3" r="A58" t="s">
        <v>637</v>
      </c>
    </row>
    <row spans="1:6" r="59">
      <c s="4" r="A59" t="s">
        <v>649</v>
      </c>
      <c s="7" r="B59" t="n">
        <v>-1000000</v>
      </c>
      <c s="7" r="D59" t="n">
        <v>2000000</v>
      </c>
    </row>
    <row spans="1:6" r="60">
      <c s="3" r="A60" t="s">
        <v>639</v>
      </c>
    </row>
    <row spans="1:6" r="61">
      <c s="4" r="A61" t="s">
        <v>657</v>
      </c>
      <c s="7" r="F61" t="n">
        <v>48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58</v>
      </c>
      <c s="2" r="B1" t="s">
        <v>25</v>
      </c>
      <c s="2" r="C1" t="s">
        <v>70</v>
      </c>
    </row>
    <row spans="1:3" r="2">
      <c s="3" r="A2" t="s">
        <v>195</v>
      </c>
    </row>
    <row spans="1:3" r="3">
      <c s="4" r="A3" t="s">
        <v>659</v>
      </c>
      <c s="7" r="B3" t="n">
        <v>463</v>
      </c>
      <c s="7" r="C3" t="n">
        <v>479</v>
      </c>
    </row>
    <row spans="1:3" r="4">
      <c s="4" r="A4" t="s">
        <v>660</v>
      </c>
      <c s="5" r="B4" t="n">
        <v>293</v>
      </c>
      <c s="5" r="C4" t="n">
        <v>323</v>
      </c>
    </row>
    <row spans="1:3" r="5">
      <c s="4" r="A5" t="s">
        <v>365</v>
      </c>
      <c s="5" r="B5" t="n">
        <v>16</v>
      </c>
      <c s="5" r="C5" t="n">
        <v>16</v>
      </c>
    </row>
    <row spans="1:3" r="6">
      <c s="4" r="A6" t="s">
        <v>661</v>
      </c>
      <c s="5" r="B6" t="n">
        <v>772</v>
      </c>
      <c s="5" r="C6" t="n">
        <v>818</v>
      </c>
    </row>
    <row spans="1:3" r="7">
      <c s="4" r="A7" t="s">
        <v>662</v>
      </c>
      <c s="5" r="B7" t="n">
        <v>-43</v>
      </c>
      <c s="5" r="C7" t="n">
        <v>-43</v>
      </c>
    </row>
    <row spans="1:3" r="8">
      <c s="4" r="A8" t="s">
        <v>663</v>
      </c>
      <c s="7" r="B8" t="n">
        <v>729</v>
      </c>
      <c s="7" r="C8" t="n">
        <v>7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664</v>
      </c>
      <c s="2" r="B1" t="s">
        <v>23</v>
      </c>
      <c s="2" r="D1" t="s">
        <v>24</v>
      </c>
    </row>
    <row spans="1:5" r="2">
      <c s="2" r="B2" t="s">
        <v>25</v>
      </c>
      <c s="2" r="C2" t="s">
        <v>26</v>
      </c>
      <c s="2" r="D2" t="s">
        <v>25</v>
      </c>
      <c s="2" r="E2" t="s">
        <v>26</v>
      </c>
    </row>
    <row spans="1:5" r="3">
      <c s="4" r="A3" t="s">
        <v>665</v>
      </c>
    </row>
    <row spans="1:5" r="4">
      <c s="4" r="A4" t="s">
        <v>666</v>
      </c>
      <c s="7" r="B4" t="n">
        <v>1</v>
      </c>
      <c s="7" r="C4" t="n">
        <v>1</v>
      </c>
      <c s="7" r="D4" t="n">
        <v>1</v>
      </c>
      <c s="7" r="E4" t="n">
        <v>1</v>
      </c>
    </row>
    <row spans="1:5" r="5">
      <c s="4" r="A5" t="s">
        <v>667</v>
      </c>
      <c s="5" r="B5" t="n">
        <v>17</v>
      </c>
      <c s="5" r="C5" t="n">
        <v>19</v>
      </c>
      <c s="5" r="D5" t="n">
        <v>53</v>
      </c>
      <c s="5" r="E5" t="n">
        <v>59</v>
      </c>
    </row>
    <row spans="1:5" r="6">
      <c s="4" r="A6" t="s">
        <v>668</v>
      </c>
      <c s="5" r="B6" t="n">
        <v>-28</v>
      </c>
      <c s="5" r="C6" t="n">
        <v>-26</v>
      </c>
      <c s="5" r="D6" t="n">
        <v>-84</v>
      </c>
      <c s="5" r="E6" t="n">
        <v>-78</v>
      </c>
    </row>
    <row spans="1:5" r="7">
      <c s="4" r="A7" t="s">
        <v>669</v>
      </c>
      <c s="5" r="B7" t="n">
        <v>0</v>
      </c>
      <c s="5" r="C7" t="n">
        <v>0</v>
      </c>
      <c s="5" r="D7" t="n">
        <v>0</v>
      </c>
      <c s="5" r="E7" t="n">
        <v>0</v>
      </c>
    </row>
    <row spans="1:5" r="8">
      <c s="4" r="A8" t="s">
        <v>670</v>
      </c>
      <c s="5" r="B8" t="n">
        <v>6</v>
      </c>
      <c s="5" r="C8" t="n">
        <v>6</v>
      </c>
      <c s="5" r="D8" t="n">
        <v>20</v>
      </c>
      <c s="5" r="E8" t="n">
        <v>18</v>
      </c>
    </row>
    <row spans="1:5" r="9">
      <c s="4" r="A9" t="s">
        <v>671</v>
      </c>
      <c s="5" r="B9" t="n">
        <v>-4</v>
      </c>
      <c s="5" r="C9" t="n">
        <v>0</v>
      </c>
      <c s="5" r="D9" t="n">
        <v>-10</v>
      </c>
      <c s="5" r="E9" t="n">
        <v>0</v>
      </c>
    </row>
    <row spans="1:5" r="10">
      <c s="4" r="A10" t="s">
        <v>672</v>
      </c>
    </row>
    <row spans="1:5" r="11">
      <c s="4" r="A11" t="s">
        <v>666</v>
      </c>
      <c s="5" r="B11" t="n">
        <v>0</v>
      </c>
      <c s="5" r="C11" t="n">
        <v>0</v>
      </c>
      <c s="5" r="D11" t="n">
        <v>0</v>
      </c>
      <c s="5" r="E11" t="n">
        <v>0</v>
      </c>
    </row>
    <row spans="1:5" r="12">
      <c s="4" r="A12" t="s">
        <v>667</v>
      </c>
      <c s="5" r="B12" t="n">
        <v>5</v>
      </c>
      <c s="5" r="C12" t="n">
        <v>6</v>
      </c>
      <c s="5" r="D12" t="n">
        <v>15</v>
      </c>
      <c s="5" r="E12" t="n">
        <v>19</v>
      </c>
    </row>
    <row spans="1:5" r="13">
      <c s="4" r="A13" t="s">
        <v>668</v>
      </c>
      <c s="5" r="B13" t="n">
        <v>0</v>
      </c>
      <c s="5" r="C13" t="n">
        <v>0</v>
      </c>
      <c s="5" r="D13" t="n">
        <v>0</v>
      </c>
      <c s="5" r="E13" t="n">
        <v>0</v>
      </c>
    </row>
    <row spans="1:5" r="14">
      <c s="4" r="A14" t="s">
        <v>669</v>
      </c>
      <c s="5" r="B14" t="n">
        <v>-1</v>
      </c>
      <c s="5" r="C14" t="n">
        <v>-2</v>
      </c>
      <c s="5" r="D14" t="n">
        <v>-1</v>
      </c>
      <c s="5" r="E14" t="n">
        <v>-6</v>
      </c>
    </row>
    <row spans="1:5" r="15">
      <c s="4" r="A15" t="s">
        <v>670</v>
      </c>
      <c s="5" r="B15" t="n">
        <v>6</v>
      </c>
      <c s="5" r="C15" t="n">
        <v>6</v>
      </c>
      <c s="5" r="D15" t="n">
        <v>16</v>
      </c>
      <c s="5" r="E15" t="n">
        <v>17</v>
      </c>
    </row>
    <row spans="1:5" r="16">
      <c s="4" r="A16" t="s">
        <v>671</v>
      </c>
      <c s="7" r="B16" t="n">
        <v>10</v>
      </c>
      <c s="7" r="C16" t="n">
        <v>10</v>
      </c>
      <c s="7" r="D16" t="n">
        <v>30</v>
      </c>
      <c s="7" r="E16" t="n">
        <v>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spans="1:2" r="1">
      <c s="1" r="A1" t="s">
        <v>673</v>
      </c>
      <c s="2" r="B1" t="s">
        <v>24</v>
      </c>
    </row>
    <row spans="1:2" r="2">
      <c s="2" r="B2" t="s">
        <v>407</v>
      </c>
    </row>
    <row spans="1:2" r="3">
      <c s="3" r="A3" t="s">
        <v>674</v>
      </c>
    </row>
    <row spans="1:2" r="4">
      <c s="4" r="A4" t="s">
        <v>355</v>
      </c>
      <c s="7" r="B4" t="n">
        <v>19</v>
      </c>
    </row>
    <row spans="1:2" r="5">
      <c s="4" r="A5" t="s">
        <v>675</v>
      </c>
      <c s="5" r="B5" t="n">
        <v>-4</v>
      </c>
    </row>
    <row spans="1:2" r="6">
      <c s="4" r="A6" t="s">
        <v>676</v>
      </c>
      <c s="5" r="B6" t="n">
        <v>2</v>
      </c>
    </row>
    <row spans="1:2" r="7">
      <c s="4" r="A7" t="s">
        <v>357</v>
      </c>
      <c s="5" r="B7" t="n">
        <v>17</v>
      </c>
    </row>
    <row spans="1:2" r="8">
      <c s="4" r="A8" t="s">
        <v>677</v>
      </c>
    </row>
    <row spans="1:2" r="9">
      <c s="3" r="A9" t="s">
        <v>674</v>
      </c>
    </row>
    <row spans="1:2" r="10">
      <c s="4" r="A10" t="s">
        <v>355</v>
      </c>
      <c s="5" r="B10" t="n">
        <v>2</v>
      </c>
    </row>
    <row spans="1:2" r="11">
      <c s="4" r="A11" t="s">
        <v>675</v>
      </c>
      <c s="5" r="B11" t="n">
        <v>0</v>
      </c>
    </row>
    <row spans="1:2" r="12">
      <c s="4" r="A12" t="s">
        <v>676</v>
      </c>
      <c s="5" r="B12" t="n">
        <v>0</v>
      </c>
    </row>
    <row spans="1:2" r="13">
      <c s="4" r="A13" t="s">
        <v>357</v>
      </c>
      <c s="5" r="B13" t="n">
        <v>2</v>
      </c>
    </row>
    <row spans="1:2" r="14">
      <c s="4" r="A14" t="s">
        <v>678</v>
      </c>
    </row>
    <row spans="1:2" r="15">
      <c s="3" r="A15" t="s">
        <v>674</v>
      </c>
    </row>
    <row spans="1:2" r="16">
      <c s="4" r="A16" t="s">
        <v>355</v>
      </c>
      <c s="5" r="B16" t="n">
        <v>17</v>
      </c>
    </row>
    <row spans="1:2" r="17">
      <c s="4" r="A17" t="s">
        <v>675</v>
      </c>
      <c s="5" r="B17" t="n">
        <v>-4</v>
      </c>
    </row>
    <row spans="1:2" r="18">
      <c s="4" r="A18" t="s">
        <v>676</v>
      </c>
      <c s="5" r="B18" t="n">
        <v>2</v>
      </c>
    </row>
    <row spans="1:2" r="19">
      <c s="4" r="A19" t="s">
        <v>357</v>
      </c>
      <c s="7" r="B19" t="n">
        <v>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679</v>
      </c>
      <c s="2" r="B1" t="s">
        <v>25</v>
      </c>
      <c s="2" r="C1" t="s">
        <v>70</v>
      </c>
    </row>
    <row spans="1:3" r="2">
      <c s="3" r="A2" t="s">
        <v>273</v>
      </c>
    </row>
    <row spans="1:3" r="3">
      <c s="4" r="A3" t="s">
        <v>680</v>
      </c>
      <c s="7" r="B3" t="n">
        <v>17</v>
      </c>
      <c s="7" r="C3" t="n">
        <v>19</v>
      </c>
    </row>
    <row spans="1:3" r="4">
      <c s="4" r="A4" t="s">
        <v>276</v>
      </c>
    </row>
    <row spans="1:3" r="5">
      <c s="3" r="A5" t="s">
        <v>273</v>
      </c>
    </row>
    <row spans="1:3" r="6">
      <c s="4" r="A6" t="s">
        <v>681</v>
      </c>
      <c s="5" r="B6" t="n">
        <v>73</v>
      </c>
      <c s="5" r="C6" t="n">
        <v>73</v>
      </c>
    </row>
    <row spans="1:3" r="7">
      <c s="4" r="A7" t="s">
        <v>682</v>
      </c>
      <c s="5" r="B7" t="n">
        <v>2</v>
      </c>
      <c s="5" r="C7" t="n">
        <v>3</v>
      </c>
    </row>
    <row spans="1:3" r="8">
      <c s="4" r="A8" t="s">
        <v>680</v>
      </c>
      <c s="5" r="B8" t="n">
        <v>75</v>
      </c>
      <c s="5" r="C8" t="n">
        <v>76</v>
      </c>
    </row>
    <row spans="1:3" r="9">
      <c s="4" r="A9" t="s">
        <v>683</v>
      </c>
      <c s="5" r="B9" t="n">
        <v>43</v>
      </c>
      <c s="5" r="C9" t="n">
        <v>49</v>
      </c>
    </row>
    <row spans="1:3" r="10">
      <c s="4" r="A10" t="s">
        <v>279</v>
      </c>
    </row>
    <row spans="1:3" r="11">
      <c s="3" r="A11" t="s">
        <v>273</v>
      </c>
    </row>
    <row spans="1:3" r="12">
      <c s="4" r="A12" t="s">
        <v>681</v>
      </c>
      <c s="5" r="B12" t="n">
        <v>48</v>
      </c>
      <c s="5" r="C12" t="n">
        <v>48</v>
      </c>
    </row>
    <row spans="1:3" r="13">
      <c s="4" r="A13" t="s">
        <v>682</v>
      </c>
      <c s="5" r="B13" t="n">
        <v>2</v>
      </c>
      <c s="5" r="C13" t="n">
        <v>2</v>
      </c>
    </row>
    <row spans="1:3" r="14">
      <c s="4" r="A14" t="s">
        <v>680</v>
      </c>
      <c s="5" r="B14" t="n">
        <v>50</v>
      </c>
      <c s="5" r="C14" t="n">
        <v>50</v>
      </c>
    </row>
    <row spans="1:3" r="15">
      <c s="4" r="A15" t="s">
        <v>683</v>
      </c>
      <c s="7" r="B15" t="n">
        <v>11</v>
      </c>
      <c s="7" r="C15" t="n">
        <v>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6"/>
    <col customWidth="1" max="7" min="7" width="21"/>
  </cols>
  <sheetData>
    <row spans="1:7" r="1">
      <c s="1" r="A1" t="s">
        <v>684</v>
      </c>
      <c s="2" r="B1" t="s">
        <v>23</v>
      </c>
      <c s="2" r="D1" t="s">
        <v>24</v>
      </c>
      <c s="2" r="E1" t="s">
        <v>342</v>
      </c>
    </row>
    <row spans="1:7" r="2">
      <c s="2" r="B2" t="s">
        <v>685</v>
      </c>
      <c s="2" r="C2" t="s">
        <v>686</v>
      </c>
      <c s="2" r="D2" t="s">
        <v>685</v>
      </c>
      <c s="2" r="E2" t="s">
        <v>686</v>
      </c>
      <c s="2" r="F2" t="s">
        <v>687</v>
      </c>
      <c s="2" r="G2" t="s">
        <v>688</v>
      </c>
    </row>
    <row spans="1:7" r="3">
      <c s="3" r="A3" t="s">
        <v>273</v>
      </c>
    </row>
    <row spans="1:7" r="4">
      <c s="4" r="A4" t="s">
        <v>689</v>
      </c>
      <c s="7" r="B4" t="n">
        <v>17</v>
      </c>
      <c s="7" r="D4" t="n">
        <v>17</v>
      </c>
      <c s="7" r="F4" t="n">
        <v>19</v>
      </c>
    </row>
    <row spans="1:7" r="5">
      <c s="4" r="A5" t="s">
        <v>690</v>
      </c>
      <c s="5" r="B5" t="n">
        <v>8</v>
      </c>
      <c s="5" r="D5" t="n">
        <v>8</v>
      </c>
    </row>
    <row spans="1:7" r="6">
      <c s="4" r="A6" t="s">
        <v>691</v>
      </c>
      <c s="5" r="B6" t="n">
        <v>8</v>
      </c>
      <c s="5" r="D6" t="n">
        <v>8</v>
      </c>
    </row>
    <row spans="1:7" r="7">
      <c s="4" r="A7" t="s">
        <v>276</v>
      </c>
    </row>
    <row spans="1:7" r="8">
      <c s="3" r="A8" t="s">
        <v>273</v>
      </c>
    </row>
    <row spans="1:7" r="9">
      <c s="4" r="A9" t="s">
        <v>689</v>
      </c>
      <c s="7" r="B9" t="n">
        <v>75</v>
      </c>
      <c s="7" r="D9" t="n">
        <v>75</v>
      </c>
      <c s="7" r="F9" t="n">
        <v>76</v>
      </c>
    </row>
    <row spans="1:7" r="10">
      <c s="4" r="A10" t="s">
        <v>692</v>
      </c>
      <c s="5" r="B10" t="n">
        <v>5600</v>
      </c>
      <c s="5" r="D10" t="n">
        <v>5600</v>
      </c>
      <c s="5" r="F10" t="n">
        <v>5700</v>
      </c>
    </row>
    <row spans="1:7" r="11">
      <c s="4" r="A11" t="s">
        <v>693</v>
      </c>
      <c s="4" r="D11" t="s">
        <v>576</v>
      </c>
    </row>
    <row spans="1:7" r="12">
      <c s="4" r="A12" t="s">
        <v>694</v>
      </c>
      <c s="7" r="B12" t="n">
        <v>43</v>
      </c>
      <c s="7" r="D12" t="n">
        <v>43</v>
      </c>
      <c s="7" r="F12" t="n">
        <v>49</v>
      </c>
    </row>
    <row spans="1:7" r="13">
      <c s="4" r="A13" t="s">
        <v>681</v>
      </c>
      <c s="5" r="B13" t="n">
        <v>73</v>
      </c>
      <c s="5" r="D13" t="n">
        <v>73</v>
      </c>
      <c s="5" r="F13" t="n">
        <v>73</v>
      </c>
    </row>
    <row spans="1:7" r="14">
      <c s="4" r="A14" t="s">
        <v>279</v>
      </c>
    </row>
    <row spans="1:7" r="15">
      <c s="3" r="A15" t="s">
        <v>273</v>
      </c>
    </row>
    <row spans="1:7" r="16">
      <c s="4" r="A16" t="s">
        <v>689</v>
      </c>
      <c s="7" r="B16" t="n">
        <v>50</v>
      </c>
      <c s="7" r="D16" t="n">
        <v>50</v>
      </c>
      <c s="7" r="F16" t="n">
        <v>50</v>
      </c>
    </row>
    <row spans="1:7" r="17">
      <c s="4" r="A17" t="s">
        <v>692</v>
      </c>
      <c s="5" r="B17" t="n">
        <v>3000</v>
      </c>
      <c s="5" r="D17" t="n">
        <v>3000</v>
      </c>
      <c s="5" r="F17" t="n">
        <v>2800</v>
      </c>
    </row>
    <row spans="1:7" r="18">
      <c s="4" r="A18" t="s">
        <v>693</v>
      </c>
      <c s="4" r="D18" t="s">
        <v>576</v>
      </c>
    </row>
    <row spans="1:7" r="19">
      <c s="4" r="A19" t="s">
        <v>694</v>
      </c>
      <c s="7" r="B19" t="n">
        <v>11</v>
      </c>
      <c s="7" r="D19" t="n">
        <v>11</v>
      </c>
      <c s="7" r="F19" t="n">
        <v>11</v>
      </c>
    </row>
    <row spans="1:7" r="20">
      <c s="4" r="A20" t="s">
        <v>681</v>
      </c>
      <c s="7" r="B20" t="n">
        <v>48</v>
      </c>
      <c s="7" r="D20" t="n">
        <v>48</v>
      </c>
      <c s="5" r="F20" t="n">
        <v>48</v>
      </c>
    </row>
    <row spans="1:7" r="21">
      <c s="4" r="A21" t="s">
        <v>677</v>
      </c>
    </row>
    <row spans="1:7" r="22">
      <c s="3" r="A22" t="s">
        <v>273</v>
      </c>
    </row>
    <row spans="1:7" r="23">
      <c s="4" r="A23" t="s">
        <v>695</v>
      </c>
      <c s="5" r="B23" t="n">
        <v>9</v>
      </c>
      <c s="5" r="D23" t="n">
        <v>9</v>
      </c>
    </row>
    <row spans="1:7" r="24">
      <c s="4" r="A24" t="s">
        <v>696</v>
      </c>
      <c s="7" r="B24" t="n">
        <v>17</v>
      </c>
      <c s="7" r="D24" t="n">
        <v>17</v>
      </c>
    </row>
    <row spans="1:7" r="25">
      <c s="4" r="A25" t="s">
        <v>689</v>
      </c>
      <c s="5" r="B25" t="n">
        <v>2</v>
      </c>
      <c s="5" r="D25" t="n">
        <v>2</v>
      </c>
      <c s="5" r="F25" t="n">
        <v>2</v>
      </c>
    </row>
    <row spans="1:7" r="26">
      <c s="4" r="A26" t="s">
        <v>678</v>
      </c>
    </row>
    <row spans="1:7" r="27">
      <c s="3" r="A27" t="s">
        <v>273</v>
      </c>
    </row>
    <row spans="1:7" r="28">
      <c s="4" r="A28" t="s">
        <v>696</v>
      </c>
      <c s="5" r="B28" t="n">
        <v>34</v>
      </c>
      <c s="5" r="D28" t="n">
        <v>34</v>
      </c>
    </row>
    <row spans="1:7" r="29">
      <c s="4" r="A29" t="s">
        <v>689</v>
      </c>
      <c s="5" r="B29" t="n">
        <v>15</v>
      </c>
      <c s="7" r="D29" t="n">
        <v>15</v>
      </c>
      <c s="5" r="F29" t="n">
        <v>17</v>
      </c>
    </row>
    <row spans="1:7" r="30">
      <c s="4" r="A30" t="s">
        <v>276</v>
      </c>
    </row>
    <row spans="1:7" r="31">
      <c s="3" r="A31" t="s">
        <v>273</v>
      </c>
    </row>
    <row spans="1:7" r="32">
      <c s="4" r="A32" t="s">
        <v>693</v>
      </c>
      <c s="4" r="D32" t="s">
        <v>576</v>
      </c>
    </row>
    <row spans="1:7" r="33">
      <c s="4" r="A33" t="s">
        <v>697</v>
      </c>
      <c s="5" r="B33" t="n">
        <v>73</v>
      </c>
      <c s="7" r="D33" t="n">
        <v>73</v>
      </c>
    </row>
    <row spans="1:7" r="34">
      <c s="4" r="A34" t="s">
        <v>698</v>
      </c>
      <c s="5" r="B34" t="n">
        <v>105</v>
      </c>
      <c s="5" r="D34" t="n">
        <v>105</v>
      </c>
    </row>
    <row spans="1:7" r="35">
      <c s="4" r="A35" t="s">
        <v>279</v>
      </c>
    </row>
    <row spans="1:7" r="36">
      <c s="3" r="A36" t="s">
        <v>273</v>
      </c>
    </row>
    <row spans="1:7" r="37">
      <c s="4" r="A37" t="s">
        <v>697</v>
      </c>
      <c s="5" r="B37" t="n">
        <v>48</v>
      </c>
      <c s="5" r="D37" t="n">
        <v>48</v>
      </c>
    </row>
    <row spans="1:7" r="38">
      <c s="4" r="A38" t="s">
        <v>698</v>
      </c>
      <c s="5" r="B38" t="n">
        <v>62</v>
      </c>
      <c s="5" r="D38" t="n">
        <v>62</v>
      </c>
    </row>
    <row spans="1:7" r="39">
      <c s="4" r="A39" t="s">
        <v>699</v>
      </c>
    </row>
    <row spans="1:7" r="40">
      <c s="3" r="A40" t="s">
        <v>273</v>
      </c>
    </row>
    <row spans="1:7" r="41">
      <c s="4" r="A41" t="s">
        <v>694</v>
      </c>
      <c s="5" r="B41" t="n">
        <v>8</v>
      </c>
      <c s="5" r="D41" t="n">
        <v>8</v>
      </c>
      <c s="5" r="F41" t="n">
        <v>8</v>
      </c>
    </row>
    <row spans="1:7" r="42">
      <c s="4" r="A42" t="s">
        <v>700</v>
      </c>
    </row>
    <row spans="1:7" r="43">
      <c s="3" r="A43" t="s">
        <v>273</v>
      </c>
    </row>
    <row spans="1:7" r="44">
      <c s="4" r="A44" t="s">
        <v>701</v>
      </c>
      <c s="5" r="B44" t="n">
        <v>13</v>
      </c>
      <c s="5" r="D44" t="n">
        <v>13</v>
      </c>
      <c s="5" r="F44" t="n">
        <v>14</v>
      </c>
      <c s="7" r="G44" t="n">
        <v>28</v>
      </c>
    </row>
    <row spans="1:7" r="45">
      <c s="4" r="A45" t="s">
        <v>702</v>
      </c>
    </row>
    <row spans="1:7" r="46">
      <c s="3" r="A46" t="s">
        <v>273</v>
      </c>
    </row>
    <row spans="1:7" r="47">
      <c s="4" r="A47" t="s">
        <v>703</v>
      </c>
      <c s="5" r="F47" t="n">
        <v>6</v>
      </c>
    </row>
    <row spans="1:7" r="48">
      <c s="4" r="A48" t="s">
        <v>704</v>
      </c>
      <c s="5" r="F48" t="n">
        <v>2</v>
      </c>
    </row>
    <row spans="1:7" r="49">
      <c s="4" r="A49" t="s">
        <v>705</v>
      </c>
      <c s="5" r="B49" t="n">
        <v>6</v>
      </c>
    </row>
    <row spans="1:7" r="50">
      <c s="4" r="A50" t="s">
        <v>706</v>
      </c>
    </row>
    <row spans="1:7" r="51">
      <c s="3" r="A51" t="s">
        <v>273</v>
      </c>
    </row>
    <row spans="1:7" r="52">
      <c s="4" r="A52" t="s">
        <v>704</v>
      </c>
      <c s="5" r="B52" t="n">
        <v>2</v>
      </c>
      <c s="5" r="D52" t="n">
        <v>2</v>
      </c>
      <c s="5" r="F52" t="n">
        <v>5</v>
      </c>
    </row>
    <row spans="1:7" r="53">
      <c s="4" r="A53" t="s">
        <v>707</v>
      </c>
    </row>
    <row spans="1:7" r="54">
      <c s="3" r="A54" t="s">
        <v>273</v>
      </c>
    </row>
    <row spans="1:7" r="55">
      <c s="4" r="A55" t="s">
        <v>697</v>
      </c>
      <c s="7" r="C55" t="n">
        <v>12</v>
      </c>
      <c s="7" r="E55" t="n">
        <v>12</v>
      </c>
    </row>
    <row spans="1:7" r="56">
      <c s="4" r="A56" t="s">
        <v>698</v>
      </c>
      <c s="7" r="B56" t="n">
        <v>3</v>
      </c>
      <c s="5" r="C56" t="n">
        <v>20</v>
      </c>
      <c s="7" r="D56" t="n">
        <v>3</v>
      </c>
      <c s="5" r="E56" t="n">
        <v>20</v>
      </c>
      <c s="5" r="F56" t="n">
        <v>3</v>
      </c>
    </row>
    <row spans="1:7" r="57">
      <c s="4" r="A57" t="s">
        <v>708</v>
      </c>
      <c s="7" r="E57" t="n">
        <v>12</v>
      </c>
    </row>
    <row spans="1:7" r="58">
      <c s="4" r="A58" t="s">
        <v>709</v>
      </c>
      <c s="7" r="C58" t="n">
        <v>5</v>
      </c>
    </row>
    <row spans="1:7" r="59">
      <c s="4" r="A59" t="s">
        <v>710</v>
      </c>
    </row>
    <row spans="1:7" r="60">
      <c s="3" r="A60" t="s">
        <v>273</v>
      </c>
    </row>
    <row spans="1:7" r="61">
      <c s="4" r="A61" t="s">
        <v>711</v>
      </c>
      <c s="4" r="B61" t="s">
        <v>543</v>
      </c>
      <c s="4" r="D61" t="s">
        <v>543</v>
      </c>
    </row>
    <row spans="1:7" r="62">
      <c s="4" r="A62" t="s">
        <v>712</v>
      </c>
    </row>
    <row spans="1:7" r="63">
      <c s="3" r="A63" t="s">
        <v>273</v>
      </c>
    </row>
    <row spans="1:7" r="64">
      <c s="4" r="A64" t="s">
        <v>711</v>
      </c>
      <c s="4" r="B64" t="s">
        <v>713</v>
      </c>
      <c s="4" r="D64" t="s">
        <v>713</v>
      </c>
    </row>
    <row spans="1:7" r="65">
      <c s="4" r="A65" t="s">
        <v>714</v>
      </c>
    </row>
    <row spans="1:7" r="66">
      <c s="3" r="A66" t="s">
        <v>273</v>
      </c>
    </row>
    <row spans="1:7" r="67">
      <c s="4" r="A67" t="s">
        <v>703</v>
      </c>
      <c s="7" r="B67" t="n">
        <v>10</v>
      </c>
      <c s="7" r="D67" t="n">
        <v>10</v>
      </c>
      <c s="7" r="F6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24</v>
      </c>
    </row>
    <row spans="1:2" r="2">
      <c s="2" r="B2" t="s">
        <v>25</v>
      </c>
    </row>
    <row spans="1:2" r="3">
      <c s="3" r="A3" t="s">
        <v>145</v>
      </c>
    </row>
    <row spans="1:2" r="4">
      <c s="4" r="A4" t="s">
        <v>144</v>
      </c>
      <c s="4" r="B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15</v>
      </c>
      <c s="2" r="B1" t="s">
        <v>563</v>
      </c>
      <c s="2" r="C1" t="s">
        <v>25</v>
      </c>
      <c s="2" r="D1" t="s">
        <v>566</v>
      </c>
      <c s="2" r="E1" t="s">
        <v>25</v>
      </c>
      <c s="2" r="F1" t="s">
        <v>26</v>
      </c>
      <c s="2" r="G1" t="s">
        <v>716</v>
      </c>
      <c s="2" r="H1" t="s">
        <v>499</v>
      </c>
      <c s="2" r="I1" t="s">
        <v>70</v>
      </c>
    </row>
    <row spans="1:9" r="2">
      <c s="3" r="A2" t="s">
        <v>717</v>
      </c>
    </row>
    <row spans="1:9" r="3">
      <c s="4" r="A3" t="s">
        <v>718</v>
      </c>
      <c s="10" r="C3" t="n">
        <v>1.1</v>
      </c>
      <c s="10" r="E3" t="n">
        <v>2.3</v>
      </c>
    </row>
    <row spans="1:9" r="4">
      <c s="4" r="A4" t="s">
        <v>118</v>
      </c>
      <c s="7" r="C4" t="n">
        <v>14000000</v>
      </c>
      <c s="7" r="E4" t="n">
        <v>30000000</v>
      </c>
    </row>
    <row spans="1:9" r="5">
      <c s="4" r="A5" t="s">
        <v>592</v>
      </c>
      <c s="5" r="E5" t="n">
        <v>159000000</v>
      </c>
      <c s="7" r="F5" t="n">
        <v>308000000</v>
      </c>
    </row>
    <row spans="1:9" r="6">
      <c s="4" r="A6" t="s">
        <v>719</v>
      </c>
    </row>
    <row spans="1:9" r="7">
      <c s="3" r="A7" t="s">
        <v>717</v>
      </c>
    </row>
    <row spans="1:9" r="8">
      <c s="4" r="A8" t="s">
        <v>720</v>
      </c>
      <c s="7" r="F8" t="n">
        <v>210000000</v>
      </c>
    </row>
    <row spans="1:9" r="9">
      <c s="4" r="A9" t="s">
        <v>721</v>
      </c>
      <c s="7" r="I9" t="n">
        <v>40000000</v>
      </c>
    </row>
    <row spans="1:9" r="10">
      <c s="4" r="A10" t="s">
        <v>607</v>
      </c>
    </row>
    <row spans="1:9" r="11">
      <c s="3" r="A11" t="s">
        <v>717</v>
      </c>
    </row>
    <row spans="1:9" r="12">
      <c s="4" r="A12" t="s">
        <v>592</v>
      </c>
      <c s="7" r="C12" t="n">
        <v>4000000</v>
      </c>
      <c s="7" r="D12" t="n">
        <v>15000000</v>
      </c>
      <c s="7" r="E12" t="n">
        <v>19000000</v>
      </c>
    </row>
    <row spans="1:9" r="13">
      <c s="4" r="A13" t="s">
        <v>339</v>
      </c>
      <c s="4" r="C13" t="s">
        <v>509</v>
      </c>
      <c s="4" r="E13" t="s">
        <v>509</v>
      </c>
      <c s="4" r="H13" t="s">
        <v>509</v>
      </c>
      <c s="4" r="I13" t="s">
        <v>509</v>
      </c>
    </row>
    <row spans="1:9" r="14">
      <c s="4" r="A14" t="s">
        <v>142</v>
      </c>
      <c s="7" r="E14" t="n">
        <v>4000000</v>
      </c>
    </row>
    <row spans="1:9" r="15">
      <c s="4" r="A15" t="s">
        <v>722</v>
      </c>
      <c s="7" r="C15" t="n">
        <v>161000000</v>
      </c>
      <c s="7" r="E15" t="n">
        <v>161000000</v>
      </c>
    </row>
    <row spans="1:9" r="16">
      <c s="4" r="A16" t="s">
        <v>602</v>
      </c>
    </row>
    <row spans="1:9" r="17">
      <c s="3" r="A17" t="s">
        <v>717</v>
      </c>
    </row>
    <row spans="1:9" r="18">
      <c s="4" r="A18" t="s">
        <v>339</v>
      </c>
      <c s="4" r="C18" t="s">
        <v>340</v>
      </c>
      <c s="4" r="E18" t="s">
        <v>340</v>
      </c>
      <c s="4" r="I18" t="s">
        <v>340</v>
      </c>
    </row>
    <row spans="1:9" r="19">
      <c s="4" r="A19" t="s">
        <v>592</v>
      </c>
      <c s="7" r="B19" t="n">
        <v>85000000</v>
      </c>
    </row>
    <row spans="1:9" r="20">
      <c s="4" r="A20" t="s">
        <v>142</v>
      </c>
      <c s="7" r="B20" t="n">
        <v>139000000</v>
      </c>
      <c s="7" r="E20" t="n">
        <v>139000000</v>
      </c>
    </row>
    <row spans="1:9" r="21">
      <c s="4" r="A21" t="s">
        <v>722</v>
      </c>
      <c s="7" r="C21" t="n">
        <v>90000000</v>
      </c>
      <c s="7" r="E21" t="n">
        <v>90000000</v>
      </c>
    </row>
    <row spans="1:9" r="22">
      <c s="4" r="A22" t="s">
        <v>723</v>
      </c>
      <c s="7" r="G22" t="n">
        <v>175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724</v>
      </c>
      <c s="2" r="B1" t="s">
        <v>23</v>
      </c>
      <c s="2" r="D1" t="s">
        <v>24</v>
      </c>
    </row>
    <row spans="1:5" r="2">
      <c s="2" r="B2" t="s">
        <v>25</v>
      </c>
      <c s="2" r="C2" t="s">
        <v>26</v>
      </c>
      <c s="2" r="D2" t="s">
        <v>25</v>
      </c>
      <c s="2" r="E2" t="s">
        <v>26</v>
      </c>
    </row>
    <row spans="1:5" r="3">
      <c s="3" r="A3" t="s">
        <v>725</v>
      </c>
    </row>
    <row spans="1:5" r="4">
      <c s="4" r="A4" t="s">
        <v>355</v>
      </c>
      <c s="7" r="B4" t="n">
        <v>-793</v>
      </c>
      <c s="7" r="C4" t="n">
        <v>-712</v>
      </c>
      <c s="7" r="D4" t="n">
        <v>-749</v>
      </c>
      <c s="7" r="E4" t="n">
        <v>-734</v>
      </c>
    </row>
    <row spans="1:5" r="5">
      <c s="4" r="A5" t="s">
        <v>726</v>
      </c>
      <c s="5" r="B5" t="n">
        <v>12</v>
      </c>
      <c s="5" r="C5" t="n">
        <v>8</v>
      </c>
      <c s="5" r="D5" t="n">
        <v>-57</v>
      </c>
      <c s="5" r="E5" t="n">
        <v>12</v>
      </c>
    </row>
    <row spans="1:5" r="6">
      <c s="4" r="A6" t="s">
        <v>727</v>
      </c>
      <c s="5" r="B6" t="n">
        <v>11</v>
      </c>
      <c s="5" r="C6" t="n">
        <v>11</v>
      </c>
      <c s="5" r="D6" t="n">
        <v>36</v>
      </c>
      <c s="5" r="E6" t="n">
        <v>29</v>
      </c>
    </row>
    <row spans="1:5" r="7">
      <c s="4" r="A7" t="s">
        <v>728</v>
      </c>
      <c s="5" r="B7" t="n">
        <v>23</v>
      </c>
      <c s="5" r="C7" t="n">
        <v>19</v>
      </c>
      <c s="5" r="D7" t="n">
        <v>-21</v>
      </c>
      <c s="5" r="E7" t="n">
        <v>41</v>
      </c>
    </row>
    <row spans="1:5" r="8">
      <c s="4" r="A8" t="s">
        <v>357</v>
      </c>
      <c s="5" r="B8" t="n">
        <v>-770</v>
      </c>
      <c s="5" r="C8" t="n">
        <v>-693</v>
      </c>
      <c s="5" r="D8" t="n">
        <v>-770</v>
      </c>
      <c s="5" r="E8" t="n">
        <v>-693</v>
      </c>
    </row>
    <row spans="1:5" r="9">
      <c s="4" r="A9" t="s">
        <v>729</v>
      </c>
    </row>
    <row spans="1:5" r="10">
      <c s="3" r="A10" t="s">
        <v>725</v>
      </c>
    </row>
    <row spans="1:5" r="11">
      <c s="4" r="A11" t="s">
        <v>355</v>
      </c>
      <c s="5" r="B11" t="n">
        <v>-25</v>
      </c>
      <c s="5" r="C11" t="n">
        <v>61</v>
      </c>
      <c s="5" r="D11" t="n">
        <v>41</v>
      </c>
      <c s="5" r="E11" t="n">
        <v>61</v>
      </c>
    </row>
    <row spans="1:5" r="12">
      <c s="4" r="A12" t="s">
        <v>726</v>
      </c>
      <c s="5" r="B12" t="n">
        <v>13</v>
      </c>
      <c s="5" r="C12" t="n">
        <v>8</v>
      </c>
      <c s="5" r="D12" t="n">
        <v>-54</v>
      </c>
      <c s="5" r="E12" t="n">
        <v>8</v>
      </c>
    </row>
    <row spans="1:5" r="13">
      <c s="4" r="A13" t="s">
        <v>727</v>
      </c>
      <c s="5" r="B13" t="n">
        <v>0</v>
      </c>
      <c s="5" r="C13" t="n">
        <v>0</v>
      </c>
      <c s="5" r="D13" t="n">
        <v>1</v>
      </c>
      <c s="5" r="E13" t="n">
        <v>0</v>
      </c>
    </row>
    <row spans="1:5" r="14">
      <c s="4" r="A14" t="s">
        <v>728</v>
      </c>
      <c s="5" r="B14" t="n">
        <v>13</v>
      </c>
      <c s="5" r="C14" t="n">
        <v>8</v>
      </c>
      <c s="5" r="D14" t="n">
        <v>-53</v>
      </c>
      <c s="5" r="E14" t="n">
        <v>8</v>
      </c>
    </row>
    <row spans="1:5" r="15">
      <c s="4" r="A15" t="s">
        <v>357</v>
      </c>
      <c s="5" r="B15" t="n">
        <v>-12</v>
      </c>
      <c s="5" r="C15" t="n">
        <v>69</v>
      </c>
      <c s="5" r="D15" t="n">
        <v>-12</v>
      </c>
      <c s="5" r="E15" t="n">
        <v>69</v>
      </c>
    </row>
    <row spans="1:5" r="16">
      <c s="4" r="A16" t="s">
        <v>730</v>
      </c>
    </row>
    <row spans="1:5" r="17">
      <c s="3" r="A17" t="s">
        <v>725</v>
      </c>
    </row>
    <row spans="1:5" r="18">
      <c s="4" r="A18" t="s">
        <v>355</v>
      </c>
      <c s="5" r="B18" t="n">
        <v>-766</v>
      </c>
      <c s="5" r="C18" t="n">
        <v>-772</v>
      </c>
      <c s="5" r="D18" t="n">
        <v>-789</v>
      </c>
      <c s="5" r="E18" t="n">
        <v>-792</v>
      </c>
    </row>
    <row spans="1:5" r="19">
      <c s="4" r="A19" t="s">
        <v>726</v>
      </c>
      <c s="5" r="B19" t="n">
        <v>1</v>
      </c>
      <c s="5" r="C19" t="n">
        <v>0</v>
      </c>
      <c s="5" r="D19" t="n">
        <v>0</v>
      </c>
      <c s="5" r="E19" t="n">
        <v>2</v>
      </c>
    </row>
    <row spans="1:5" r="20">
      <c s="4" r="A20" t="s">
        <v>727</v>
      </c>
      <c s="5" r="B20" t="n">
        <v>11</v>
      </c>
      <c s="5" r="C20" t="n">
        <v>11</v>
      </c>
      <c s="5" r="D20" t="n">
        <v>35</v>
      </c>
      <c s="5" r="E20" t="n">
        <v>29</v>
      </c>
    </row>
    <row spans="1:5" r="21">
      <c s="4" r="A21" t="s">
        <v>728</v>
      </c>
      <c s="5" r="B21" t="n">
        <v>12</v>
      </c>
      <c s="5" r="C21" t="n">
        <v>11</v>
      </c>
      <c s="5" r="D21" t="n">
        <v>35</v>
      </c>
      <c s="5" r="E21" t="n">
        <v>31</v>
      </c>
    </row>
    <row spans="1:5" r="22">
      <c s="4" r="A22" t="s">
        <v>357</v>
      </c>
      <c s="5" r="B22" t="n">
        <v>-754</v>
      </c>
      <c s="5" r="C22" t="n">
        <v>-761</v>
      </c>
      <c s="5" r="D22" t="n">
        <v>-754</v>
      </c>
      <c s="5" r="E22" t="n">
        <v>-761</v>
      </c>
    </row>
    <row spans="1:5" r="23">
      <c s="4" r="A23" t="s">
        <v>731</v>
      </c>
    </row>
    <row spans="1:5" r="24">
      <c s="3" r="A24" t="s">
        <v>725</v>
      </c>
    </row>
    <row spans="1:5" r="25">
      <c s="4" r="A25" t="s">
        <v>355</v>
      </c>
      <c s="5" r="B25" t="n">
        <v>-2</v>
      </c>
      <c s="5" r="C25" t="n">
        <v>-1</v>
      </c>
      <c s="5" r="D25" t="n">
        <v>-1</v>
      </c>
      <c s="5" r="E25" t="n">
        <v>-3</v>
      </c>
    </row>
    <row spans="1:5" r="26">
      <c s="4" r="A26" t="s">
        <v>726</v>
      </c>
      <c s="5" r="B26" t="n">
        <v>-2</v>
      </c>
      <c s="5" r="C26" t="n">
        <v>0</v>
      </c>
      <c s="5" r="D26" t="n">
        <v>-3</v>
      </c>
      <c s="5" r="E26" t="n">
        <v>2</v>
      </c>
    </row>
    <row spans="1:5" r="27">
      <c s="4" r="A27" t="s">
        <v>727</v>
      </c>
      <c s="5" r="B27" t="n">
        <v>0</v>
      </c>
      <c s="5" r="C27" t="n">
        <v>0</v>
      </c>
      <c s="5" r="D27" t="n">
        <v>0</v>
      </c>
      <c s="5" r="E27" t="n">
        <v>0</v>
      </c>
    </row>
    <row spans="1:5" r="28">
      <c s="4" r="A28" t="s">
        <v>728</v>
      </c>
      <c s="5" r="B28" t="n">
        <v>-2</v>
      </c>
      <c s="5" r="C28" t="n">
        <v>0</v>
      </c>
      <c s="5" r="D28" t="n">
        <v>-3</v>
      </c>
      <c s="5" r="E28" t="n">
        <v>2</v>
      </c>
    </row>
    <row spans="1:5" r="29">
      <c s="4" r="A29" t="s">
        <v>357</v>
      </c>
      <c s="7" r="B29" t="n">
        <v>-4</v>
      </c>
      <c s="7" r="C29" t="n">
        <v>-1</v>
      </c>
      <c s="7" r="D29" t="n">
        <v>-4</v>
      </c>
      <c s="7" r="E29"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2</v>
      </c>
      <c s="2" r="B1" t="s">
        <v>23</v>
      </c>
      <c s="2" r="D1" t="s">
        <v>24</v>
      </c>
    </row>
    <row spans="1:5" r="2">
      <c s="2" r="B2" t="s">
        <v>25</v>
      </c>
      <c s="2" r="C2" t="s">
        <v>26</v>
      </c>
      <c s="2" r="D2" t="s">
        <v>25</v>
      </c>
      <c s="2" r="E2" t="s">
        <v>26</v>
      </c>
    </row>
    <row spans="1:5" r="3">
      <c s="3" r="A3" t="s">
        <v>733</v>
      </c>
    </row>
    <row spans="1:5" r="4">
      <c s="4" r="A4" t="s">
        <v>41</v>
      </c>
      <c s="7" r="B4" t="n">
        <v>16</v>
      </c>
      <c s="7" r="C4" t="n">
        <v>237</v>
      </c>
      <c s="7" r="D4" t="n">
        <v>88</v>
      </c>
      <c s="7" r="E4" t="n">
        <v>254</v>
      </c>
    </row>
    <row spans="1:5" r="5">
      <c s="4" r="A5" t="s">
        <v>40</v>
      </c>
      <c s="5" r="B5" t="n">
        <v>-6</v>
      </c>
      <c s="5" r="C5" t="n">
        <v>-12</v>
      </c>
      <c s="5" r="D5" t="n">
        <v>-19</v>
      </c>
      <c s="5" r="E5" t="n">
        <v>-31</v>
      </c>
    </row>
    <row spans="1:5" r="6">
      <c s="4" r="A6" t="s">
        <v>43</v>
      </c>
      <c s="5" r="B6" t="n">
        <v>14</v>
      </c>
      <c s="5" r="C6" t="n">
        <v>234</v>
      </c>
      <c s="5" r="D6" t="n">
        <v>87</v>
      </c>
      <c s="5" r="E6" t="n">
        <v>250</v>
      </c>
    </row>
    <row spans="1:5" r="7">
      <c s="4" r="A7" t="s">
        <v>734</v>
      </c>
    </row>
    <row spans="1:5" r="8">
      <c s="3" r="A8" t="s">
        <v>733</v>
      </c>
    </row>
    <row spans="1:5" r="9">
      <c s="4" r="A9" t="s">
        <v>43</v>
      </c>
      <c s="5" r="C9" t="n">
        <v>11</v>
      </c>
      <c s="5" r="D9" t="n">
        <v>36</v>
      </c>
      <c s="5" r="E9" t="n">
        <v>29</v>
      </c>
    </row>
    <row spans="1:5" r="10">
      <c s="4" r="A10" t="s">
        <v>735</v>
      </c>
    </row>
    <row spans="1:5" r="11">
      <c s="3" r="A11" t="s">
        <v>733</v>
      </c>
    </row>
    <row spans="1:5" r="12">
      <c s="4" r="A12" t="s">
        <v>736</v>
      </c>
      <c s="5" r="B12" t="n">
        <v>-1</v>
      </c>
      <c s="5" r="C12" t="n">
        <v>-2</v>
      </c>
      <c s="5" r="D12" t="n">
        <v>-1</v>
      </c>
      <c s="5" r="E12" t="n">
        <v>-6</v>
      </c>
    </row>
    <row spans="1:5" r="13">
      <c s="4" r="A13" t="s">
        <v>737</v>
      </c>
      <c s="5" r="B13" t="n">
        <v>12</v>
      </c>
      <c s="5" r="C13" t="n">
        <v>12</v>
      </c>
      <c s="5" r="D13" t="n">
        <v>36</v>
      </c>
      <c s="5" r="E13" t="n">
        <v>35</v>
      </c>
    </row>
    <row spans="1:5" r="14">
      <c s="4" r="A14" t="s">
        <v>41</v>
      </c>
      <c s="5" r="B14" t="n">
        <v>11</v>
      </c>
      <c s="5" r="C14" t="n">
        <v>10</v>
      </c>
      <c s="5" r="D14" t="n">
        <v>35</v>
      </c>
      <c s="5" r="E14" t="n">
        <v>29</v>
      </c>
    </row>
    <row spans="1:5" r="15">
      <c s="4" r="A15" t="s">
        <v>40</v>
      </c>
      <c s="5" r="B15" t="n">
        <v>0</v>
      </c>
      <c s="5" r="C15" t="n">
        <v>1</v>
      </c>
      <c s="5" r="D15" t="n">
        <v>0</v>
      </c>
      <c s="5" r="E15" t="n">
        <v>0</v>
      </c>
    </row>
    <row spans="1:5" r="16">
      <c s="4" r="A16" t="s">
        <v>43</v>
      </c>
      <c s="7" r="B16" t="n">
        <v>11</v>
      </c>
      <c s="7" r="C16" t="n">
        <v>11</v>
      </c>
      <c s="5" r="D16" t="n">
        <v>35</v>
      </c>
      <c s="7" r="E16" t="n">
        <v>29</v>
      </c>
    </row>
    <row spans="1:5" r="17">
      <c s="4" r="A17" t="s">
        <v>738</v>
      </c>
    </row>
    <row spans="1:5" r="18">
      <c s="3" r="A18" t="s">
        <v>733</v>
      </c>
    </row>
    <row spans="1:5" r="19">
      <c s="4" r="A19" t="s">
        <v>62</v>
      </c>
      <c s="5" r="D19" t="n">
        <v>1</v>
      </c>
    </row>
    <row spans="1:5" r="20">
      <c s="4" r="A20" t="s">
        <v>41</v>
      </c>
      <c s="5" r="D20" t="n">
        <v>1</v>
      </c>
    </row>
    <row spans="1:5" r="21">
      <c s="4" r="A21" t="s">
        <v>40</v>
      </c>
      <c s="5" r="D21" t="n">
        <v>0</v>
      </c>
    </row>
    <row spans="1:5" r="22">
      <c s="4" r="A22" t="s">
        <v>43</v>
      </c>
      <c s="7" r="D22" t="n">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8"/>
    <col customWidth="1" max="5" min="5" width="21"/>
  </cols>
  <sheetData>
    <row spans="1:5" r="1">
      <c s="1" r="A1" t="s">
        <v>739</v>
      </c>
      <c s="2" r="B1" t="s">
        <v>23</v>
      </c>
      <c s="2" r="D1" t="s">
        <v>24</v>
      </c>
    </row>
    <row spans="1:5" r="2">
      <c s="2" r="B2" t="s">
        <v>407</v>
      </c>
      <c s="2" r="C2" t="s">
        <v>408</v>
      </c>
      <c s="2" r="D2" t="s">
        <v>740</v>
      </c>
      <c s="2" r="E2" t="s">
        <v>408</v>
      </c>
    </row>
    <row spans="1:5" r="3">
      <c s="4" r="A3" t="s">
        <v>353</v>
      </c>
      <c s="5" r="D3" t="n">
        <v>2</v>
      </c>
    </row>
    <row spans="1:5" r="4">
      <c s="4" r="A4" t="s">
        <v>741</v>
      </c>
      <c s="7" r="B4" t="n">
        <v>909</v>
      </c>
      <c s="7" r="C4" t="n">
        <v>979</v>
      </c>
      <c s="7" r="D4" t="n">
        <v>2652</v>
      </c>
      <c s="7" r="E4" t="n">
        <v>2833</v>
      </c>
    </row>
    <row spans="1:5" r="5">
      <c s="4" r="A5" t="s">
        <v>358</v>
      </c>
    </row>
    <row spans="1:5" r="6">
      <c s="4" r="A6" t="s">
        <v>741</v>
      </c>
      <c s="5" r="B6" t="n">
        <v>682</v>
      </c>
      <c s="5" r="C6" t="n">
        <v>733</v>
      </c>
      <c s="5" r="D6" t="n">
        <v>2020</v>
      </c>
      <c s="5" r="E6" t="n">
        <v>2172</v>
      </c>
    </row>
    <row spans="1:5" r="7">
      <c s="4" r="A7" t="s">
        <v>360</v>
      </c>
    </row>
    <row spans="1:5" r="8">
      <c s="4" r="A8" t="s">
        <v>741</v>
      </c>
      <c s="5" r="B8" t="n">
        <v>227</v>
      </c>
      <c s="5" r="C8" t="n">
        <v>246</v>
      </c>
      <c s="5" r="D8" t="n">
        <v>632</v>
      </c>
      <c s="5" r="E8" t="n">
        <v>661</v>
      </c>
    </row>
    <row spans="1:5" r="9">
      <c s="4" r="A9" t="s">
        <v>742</v>
      </c>
    </row>
    <row spans="1:5" r="10">
      <c s="4" r="A10" t="s">
        <v>741</v>
      </c>
      <c s="5" r="B10" t="n">
        <v>909</v>
      </c>
      <c s="5" r="C10" t="n">
        <v>979</v>
      </c>
      <c s="5" r="D10" t="n">
        <v>2652</v>
      </c>
      <c s="5" r="E10" t="n">
        <v>2833</v>
      </c>
    </row>
    <row spans="1:5" r="11">
      <c s="4" r="A11" t="s">
        <v>743</v>
      </c>
    </row>
    <row spans="1:5" r="12">
      <c s="4" r="A12" t="s">
        <v>741</v>
      </c>
      <c s="5" r="B12" t="n">
        <v>705</v>
      </c>
      <c s="5" r="C12" t="n">
        <v>761</v>
      </c>
      <c s="5" r="D12" t="n">
        <v>2089</v>
      </c>
      <c s="5" r="E12" t="n">
        <v>2251</v>
      </c>
    </row>
    <row spans="1:5" r="13">
      <c s="4" r="A13" t="s">
        <v>744</v>
      </c>
    </row>
    <row spans="1:5" r="14">
      <c s="4" r="A14" t="s">
        <v>741</v>
      </c>
      <c s="5" r="B14" t="n">
        <v>233</v>
      </c>
      <c s="5" r="C14" t="n">
        <v>253</v>
      </c>
      <c s="5" r="D14" t="n">
        <v>653</v>
      </c>
      <c s="5" r="E14" t="n">
        <v>680</v>
      </c>
    </row>
    <row spans="1:5" r="15">
      <c s="4" r="A15" t="s">
        <v>745</v>
      </c>
    </row>
    <row spans="1:5" r="16">
      <c s="4" r="A16" t="s">
        <v>741</v>
      </c>
      <c s="5" r="B16" t="n">
        <v>-29</v>
      </c>
      <c s="5" r="C16" t="n">
        <v>-35</v>
      </c>
      <c s="5" r="D16" t="n">
        <v>-90</v>
      </c>
      <c s="5" r="E16" t="n">
        <v>-98</v>
      </c>
    </row>
    <row spans="1:5" r="17">
      <c s="4" r="A17" t="s">
        <v>746</v>
      </c>
    </row>
    <row spans="1:5" r="18">
      <c s="4" r="A18" t="s">
        <v>741</v>
      </c>
      <c s="5" r="B18" t="n">
        <v>23</v>
      </c>
      <c s="5" r="C18" t="n">
        <v>28</v>
      </c>
      <c s="5" r="D18" t="n">
        <v>69</v>
      </c>
      <c s="5" r="E18" t="n">
        <v>79</v>
      </c>
    </row>
    <row spans="1:5" r="19">
      <c s="4" r="A19" t="s">
        <v>747</v>
      </c>
    </row>
    <row spans="1:5" r="20">
      <c s="4" r="A20" t="s">
        <v>741</v>
      </c>
      <c s="7" r="B20" t="n">
        <v>6</v>
      </c>
      <c s="7" r="C20" t="n">
        <v>7</v>
      </c>
      <c s="7" r="D20" t="n">
        <v>21</v>
      </c>
      <c s="7" r="E20" t="n">
        <v>1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748</v>
      </c>
      <c s="2" r="B1" t="s">
        <v>23</v>
      </c>
      <c s="2" r="D1" t="s">
        <v>24</v>
      </c>
    </row>
    <row spans="1:5" r="2">
      <c s="2" r="B2" t="s">
        <v>25</v>
      </c>
      <c s="2" r="C2" t="s">
        <v>26</v>
      </c>
      <c s="2" r="D2" t="s">
        <v>25</v>
      </c>
      <c s="2" r="E2" t="s">
        <v>26</v>
      </c>
    </row>
    <row spans="1:5" r="3">
      <c s="3" r="A3" t="s">
        <v>749</v>
      </c>
    </row>
    <row spans="1:5" r="4">
      <c s="4" r="A4" t="s">
        <v>38</v>
      </c>
      <c s="7" r="B4" t="n">
        <v>-38</v>
      </c>
      <c s="7" r="C4" t="n">
        <v>-22</v>
      </c>
      <c s="7" r="D4" t="n">
        <v>-78</v>
      </c>
      <c s="7" r="E4" t="n">
        <v>-97</v>
      </c>
    </row>
    <row spans="1:5" r="5">
      <c s="4" r="A5" t="s">
        <v>40</v>
      </c>
      <c s="5" r="B5" t="n">
        <v>-6</v>
      </c>
      <c s="5" r="C5" t="n">
        <v>-12</v>
      </c>
      <c s="5" r="D5" t="n">
        <v>-19</v>
      </c>
      <c s="5" r="E5" t="n">
        <v>-31</v>
      </c>
    </row>
    <row spans="1:5" r="6">
      <c s="4" r="A6" t="s">
        <v>430</v>
      </c>
      <c s="5" r="D6" t="n">
        <v>-49</v>
      </c>
      <c s="5" r="E6" t="n">
        <v>-50</v>
      </c>
    </row>
    <row spans="1:5" r="7">
      <c s="4" r="A7" t="s">
        <v>98</v>
      </c>
      <c s="5" r="B7" t="n">
        <v>-1</v>
      </c>
      <c s="5" r="C7" t="n">
        <v>0</v>
      </c>
      <c s="5" r="D7" t="n">
        <v>-2</v>
      </c>
      <c s="5" r="E7" t="n">
        <v>-4</v>
      </c>
    </row>
    <row spans="1:5" r="8">
      <c s="4" r="A8" t="s">
        <v>32</v>
      </c>
      <c s="5" r="B8" t="n">
        <v>-9</v>
      </c>
      <c s="5" r="C8" t="n">
        <v>0</v>
      </c>
      <c s="5" r="D8" t="n">
        <v>-15</v>
      </c>
      <c s="5" r="E8" t="n">
        <v>-3</v>
      </c>
    </row>
    <row spans="1:5" r="9">
      <c s="4" r="A9" t="s">
        <v>750</v>
      </c>
      <c s="5" r="B9" t="n">
        <v>15</v>
      </c>
      <c s="5" r="C9" t="n">
        <v>237</v>
      </c>
      <c s="5" r="D9" t="n">
        <v>86</v>
      </c>
      <c s="5" r="E9" t="n">
        <v>250</v>
      </c>
    </row>
    <row spans="1:5" r="10">
      <c s="4" r="A10" t="s">
        <v>742</v>
      </c>
    </row>
    <row spans="1:5" r="11">
      <c s="3" r="A11" t="s">
        <v>749</v>
      </c>
    </row>
    <row spans="1:5" r="12">
      <c s="4" r="A12" t="s">
        <v>751</v>
      </c>
      <c s="5" r="B12" t="n">
        <v>89</v>
      </c>
      <c s="5" r="C12" t="n">
        <v>83</v>
      </c>
      <c s="5" r="D12" t="n">
        <v>257</v>
      </c>
      <c s="5" r="E12" t="n">
        <v>238</v>
      </c>
    </row>
    <row spans="1:5" r="13">
      <c s="4" r="A13" t="s">
        <v>743</v>
      </c>
    </row>
    <row spans="1:5" r="14">
      <c s="3" r="A14" t="s">
        <v>749</v>
      </c>
    </row>
    <row spans="1:5" r="15">
      <c s="4" r="A15" t="s">
        <v>751</v>
      </c>
      <c s="5" r="B15" t="n">
        <v>58</v>
      </c>
      <c s="5" r="C15" t="n">
        <v>55</v>
      </c>
      <c s="5" r="D15" t="n">
        <v>171</v>
      </c>
      <c s="5" r="E15" t="n">
        <v>165</v>
      </c>
    </row>
    <row spans="1:5" r="16">
      <c s="4" r="A16" t="s">
        <v>744</v>
      </c>
    </row>
    <row spans="1:5" r="17">
      <c s="3" r="A17" t="s">
        <v>749</v>
      </c>
    </row>
    <row spans="1:5" r="18">
      <c s="4" r="A18" t="s">
        <v>751</v>
      </c>
      <c s="5" r="B18" t="n">
        <v>31</v>
      </c>
      <c s="5" r="C18" t="n">
        <v>28</v>
      </c>
      <c s="5" r="D18" t="n">
        <v>86</v>
      </c>
      <c s="5" r="E18" t="n">
        <v>73</v>
      </c>
    </row>
    <row spans="1:5" r="19">
      <c s="4" r="A19" t="s">
        <v>752</v>
      </c>
    </row>
    <row spans="1:5" r="20">
      <c s="3" r="A20" t="s">
        <v>749</v>
      </c>
    </row>
    <row spans="1:5" r="21">
      <c s="4" r="A21" t="s">
        <v>753</v>
      </c>
      <c s="5" r="B21" t="n">
        <v>-2</v>
      </c>
      <c s="5" r="C21" t="n">
        <v>-1</v>
      </c>
      <c s="5" r="D21" t="n">
        <v>-4</v>
      </c>
      <c s="5" r="E21" t="n">
        <v>-4</v>
      </c>
    </row>
    <row spans="1:5" r="22">
      <c s="4" r="A22" t="s">
        <v>754</v>
      </c>
      <c s="5" r="B22" t="n">
        <v>0</v>
      </c>
      <c s="5" r="C22" t="n">
        <v>208</v>
      </c>
      <c s="5" r="D22" t="n">
        <v>0</v>
      </c>
      <c s="5" r="E22" t="n">
        <v>208</v>
      </c>
    </row>
    <row spans="1:5" r="23">
      <c s="4" r="A23" t="s">
        <v>38</v>
      </c>
      <c s="5" r="B23" t="n">
        <v>-38</v>
      </c>
      <c s="5" r="C23" t="n">
        <v>-22</v>
      </c>
      <c s="5" r="D23" t="n">
        <v>-78</v>
      </c>
      <c s="5" r="E23" t="n">
        <v>-97</v>
      </c>
    </row>
    <row spans="1:5" r="24">
      <c s="4" r="A24" t="s">
        <v>40</v>
      </c>
      <c s="5" r="B24" t="n">
        <v>-6</v>
      </c>
      <c s="5" r="C24" t="n">
        <v>-12</v>
      </c>
      <c s="5" r="D24" t="n">
        <v>-19</v>
      </c>
      <c s="5" r="E24" t="n">
        <v>-31</v>
      </c>
    </row>
    <row spans="1:5" r="25">
      <c s="4" r="A25" t="s">
        <v>430</v>
      </c>
      <c s="5" r="B25" t="n">
        <v>-17</v>
      </c>
      <c s="5" r="C25" t="n">
        <v>-17</v>
      </c>
      <c s="5" r="D25" t="n">
        <v>-49</v>
      </c>
      <c s="5" r="E25" t="n">
        <v>-50</v>
      </c>
    </row>
    <row spans="1:5" r="26">
      <c s="4" r="A26" t="s">
        <v>98</v>
      </c>
      <c s="5" r="B26" t="n">
        <v>-1</v>
      </c>
      <c s="5" r="C26" t="n">
        <v>0</v>
      </c>
      <c s="5" r="D26" t="n">
        <v>-2</v>
      </c>
      <c s="5" r="E26" t="n">
        <v>-4</v>
      </c>
    </row>
    <row spans="1:5" r="27">
      <c s="4" r="A27" t="s">
        <v>755</v>
      </c>
      <c s="5" r="B27" t="n">
        <v>-1</v>
      </c>
      <c s="5" r="C27" t="n">
        <v>-2</v>
      </c>
      <c s="5" r="D27" t="n">
        <v>-4</v>
      </c>
      <c s="5" r="E27" t="n">
        <v>-7</v>
      </c>
    </row>
    <row spans="1:5" r="28">
      <c s="4" r="A28" t="s">
        <v>32</v>
      </c>
      <c s="7" r="B28" t="n">
        <v>-9</v>
      </c>
      <c s="7" r="C28" t="n">
        <v>0</v>
      </c>
      <c s="7" r="D28" t="n">
        <v>-15</v>
      </c>
      <c s="7" r="E28" t="n">
        <v>-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56</v>
      </c>
      <c s="2" r="B1" t="s">
        <v>25</v>
      </c>
      <c s="2" r="C1" t="s">
        <v>70</v>
      </c>
    </row>
    <row spans="1:3" r="2">
      <c s="3" r="A2" t="s">
        <v>749</v>
      </c>
    </row>
    <row spans="1:3" r="3">
      <c s="4" r="A3" t="s">
        <v>757</v>
      </c>
      <c s="7" r="B3" t="n">
        <v>2453</v>
      </c>
      <c s="7" r="C3" t="n">
        <v>2502</v>
      </c>
    </row>
    <row spans="1:3" r="4">
      <c s="4" r="A4" t="s">
        <v>758</v>
      </c>
      <c s="5" r="B4" t="n">
        <v>-315</v>
      </c>
      <c s="5" r="C4" t="n">
        <v>-244</v>
      </c>
    </row>
    <row spans="1:3" r="5">
      <c s="4" r="A5" t="s">
        <v>742</v>
      </c>
    </row>
    <row spans="1:3" r="6">
      <c s="3" r="A6" t="s">
        <v>749</v>
      </c>
    </row>
    <row spans="1:3" r="7">
      <c s="4" r="A7" t="s">
        <v>757</v>
      </c>
      <c s="5" r="B7" t="n">
        <v>2155</v>
      </c>
      <c s="5" r="C7" t="n">
        <v>2213</v>
      </c>
    </row>
    <row spans="1:3" r="8">
      <c s="4" r="A8" t="s">
        <v>743</v>
      </c>
    </row>
    <row spans="1:3" r="9">
      <c s="3" r="A9" t="s">
        <v>749</v>
      </c>
    </row>
    <row spans="1:3" r="10">
      <c s="4" r="A10" t="s">
        <v>757</v>
      </c>
      <c s="5" r="B10" t="n">
        <v>1710</v>
      </c>
      <c s="5" r="C10" t="n">
        <v>1755</v>
      </c>
    </row>
    <row spans="1:3" r="11">
      <c s="4" r="A11" t="s">
        <v>744</v>
      </c>
    </row>
    <row spans="1:3" r="12">
      <c s="3" r="A12" t="s">
        <v>749</v>
      </c>
    </row>
    <row spans="1:3" r="13">
      <c s="4" r="A13" t="s">
        <v>757</v>
      </c>
      <c s="5" r="B13" t="n">
        <v>445</v>
      </c>
      <c s="5" r="C13" t="n">
        <v>458</v>
      </c>
    </row>
    <row spans="1:3" r="14">
      <c s="4" r="A14" t="s">
        <v>759</v>
      </c>
    </row>
    <row spans="1:3" r="15">
      <c s="3" r="A15" t="s">
        <v>749</v>
      </c>
    </row>
    <row spans="1:3" r="16">
      <c s="4" r="A16" t="s">
        <v>757</v>
      </c>
      <c s="5" r="B16" t="n">
        <v>613</v>
      </c>
      <c s="5" r="C16" t="n">
        <v>533</v>
      </c>
    </row>
    <row spans="1:3" r="17">
      <c s="4" r="A17" t="s">
        <v>752</v>
      </c>
    </row>
    <row spans="1:3" r="18">
      <c s="3" r="A18" t="s">
        <v>749</v>
      </c>
    </row>
    <row spans="1:3" r="19">
      <c s="4" r="A19" t="s">
        <v>758</v>
      </c>
      <c s="7" r="B19" t="n">
        <v>-315</v>
      </c>
      <c s="7" r="C19" t="n">
        <v>-24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0</v>
      </c>
      <c s="2" r="B1" t="s">
        <v>23</v>
      </c>
      <c s="2" r="D1" t="s">
        <v>24</v>
      </c>
    </row>
    <row spans="1:5" r="2">
      <c s="2" r="B2" t="s">
        <v>25</v>
      </c>
      <c s="2" r="C2" t="s">
        <v>26</v>
      </c>
      <c s="2" r="D2" t="s">
        <v>25</v>
      </c>
      <c s="2" r="E2" t="s">
        <v>26</v>
      </c>
    </row>
    <row spans="1:5" r="3">
      <c s="4" r="A3" t="s">
        <v>761</v>
      </c>
      <c s="7" r="B3" t="n">
        <v>29</v>
      </c>
      <c s="7" r="D3" t="n">
        <v>29</v>
      </c>
    </row>
    <row spans="1:5" r="4">
      <c s="3" r="A4" t="s">
        <v>28</v>
      </c>
    </row>
    <row spans="1:5" r="5">
      <c s="4" r="A5" t="s">
        <v>741</v>
      </c>
      <c s="5" r="B5" t="n">
        <v>909</v>
      </c>
      <c s="7" r="C5" t="n">
        <v>979</v>
      </c>
      <c s="5" r="D5" t="n">
        <v>2652</v>
      </c>
      <c s="7" r="E5" t="n">
        <v>2833</v>
      </c>
    </row>
    <row spans="1:5" r="6">
      <c s="4" r="A6" t="s">
        <v>29</v>
      </c>
      <c s="5" r="B6" t="n">
        <v>-785</v>
      </c>
      <c s="5" r="C6" t="n">
        <v>-855</v>
      </c>
      <c s="5" r="D6" t="n">
        <v>-2298</v>
      </c>
      <c s="5" r="E6" t="n">
        <v>-2486</v>
      </c>
    </row>
    <row spans="1:5" r="7">
      <c s="4" r="A7" t="s">
        <v>30</v>
      </c>
      <c s="5" r="B7" t="n">
        <v>124</v>
      </c>
      <c s="5" r="C7" t="n">
        <v>124</v>
      </c>
      <c s="5" r="D7" t="n">
        <v>354</v>
      </c>
      <c s="5" r="E7" t="n">
        <v>347</v>
      </c>
    </row>
    <row spans="1:5" r="8">
      <c s="4" r="A8" t="s">
        <v>31</v>
      </c>
      <c s="5" r="B8" t="n">
        <v>-65</v>
      </c>
      <c s="5" r="C8" t="n">
        <v>-53</v>
      </c>
      <c s="5" r="D8" t="n">
        <v>-187</v>
      </c>
      <c s="5" r="E8" t="n">
        <v>-178</v>
      </c>
    </row>
    <row spans="1:5" r="9">
      <c s="4" r="A9" t="s">
        <v>32</v>
      </c>
      <c s="5" r="B9" t="n">
        <v>-9</v>
      </c>
      <c s="5" r="C9" t="n">
        <v>0</v>
      </c>
      <c s="5" r="D9" t="n">
        <v>-15</v>
      </c>
      <c s="5" r="E9" t="n">
        <v>-3</v>
      </c>
    </row>
    <row spans="1:5" r="10">
      <c s="4" r="A10" t="s">
        <v>33</v>
      </c>
      <c s="5" r="B10" t="n">
        <v>1</v>
      </c>
      <c s="5" r="C10" t="n">
        <v>-1</v>
      </c>
      <c s="5" r="D10" t="n">
        <v>2</v>
      </c>
      <c s="5" r="E10" t="n">
        <v>-2</v>
      </c>
    </row>
    <row spans="1:5" r="11">
      <c s="4" r="A11" t="s">
        <v>34</v>
      </c>
      <c s="5" r="B11" t="n">
        <v>51</v>
      </c>
      <c s="5" r="C11" t="n">
        <v>70</v>
      </c>
      <c s="5" r="D11" t="n">
        <v>154</v>
      </c>
      <c s="5" r="E11" t="n">
        <v>164</v>
      </c>
    </row>
    <row spans="1:5" r="12">
      <c s="4" r="A12" t="s">
        <v>35</v>
      </c>
      <c s="5" r="B12" t="n">
        <v>-1</v>
      </c>
      <c s="5" r="C12" t="n">
        <v>0</v>
      </c>
      <c s="5" r="D12" t="n">
        <v>3</v>
      </c>
      <c s="5" r="E12" t="n">
        <v>0</v>
      </c>
    </row>
    <row spans="1:5" r="13">
      <c s="4" r="A13" t="s">
        <v>36</v>
      </c>
      <c s="5" r="B13" t="n">
        <v>0</v>
      </c>
      <c s="5" r="C13" t="n">
        <v>190</v>
      </c>
      <c s="5" r="D13" t="n">
        <v>0</v>
      </c>
      <c s="5" r="E13" t="n">
        <v>190</v>
      </c>
    </row>
    <row spans="1:5" r="14">
      <c s="4" r="A14" t="s">
        <v>37</v>
      </c>
      <c s="5" r="B14" t="n">
        <v>10</v>
      </c>
      <c s="5" r="C14" t="n">
        <v>11</v>
      </c>
      <c s="5" r="D14" t="n">
        <v>28</v>
      </c>
      <c s="5" r="E14" t="n">
        <v>28</v>
      </c>
    </row>
    <row spans="1:5" r="15">
      <c s="4" r="A15" t="s">
        <v>762</v>
      </c>
      <c s="5" r="B15" t="n">
        <v>10</v>
      </c>
      <c s="5" r="D15" t="n">
        <v>28</v>
      </c>
      <c s="5" r="E15" t="n">
        <v>28</v>
      </c>
    </row>
    <row spans="1:5" r="16">
      <c s="4" r="A16" t="s">
        <v>763</v>
      </c>
      <c s="5" r="B16" t="n">
        <v>-38</v>
      </c>
      <c s="5" r="C16" t="n">
        <v>-22</v>
      </c>
      <c s="5" r="D16" t="n">
        <v>-78</v>
      </c>
      <c s="5" r="E16" t="n">
        <v>-97</v>
      </c>
    </row>
    <row spans="1:5" r="17">
      <c s="4" r="A17" t="s">
        <v>39</v>
      </c>
      <c s="5" r="B17" t="n">
        <v>22</v>
      </c>
      <c s="5" r="C17" t="n">
        <v>249</v>
      </c>
      <c s="5" r="D17" t="n">
        <v>107</v>
      </c>
      <c s="5" r="E17" t="n">
        <v>285</v>
      </c>
    </row>
    <row spans="1:5" r="18">
      <c s="4" r="A18" t="s">
        <v>40</v>
      </c>
      <c s="5" r="B18" t="n">
        <v>-6</v>
      </c>
      <c s="5" r="C18" t="n">
        <v>-12</v>
      </c>
      <c s="5" r="D18" t="n">
        <v>-19</v>
      </c>
      <c s="5" r="E18" t="n">
        <v>-31</v>
      </c>
    </row>
    <row spans="1:5" r="19">
      <c s="4" r="A19" t="s">
        <v>764</v>
      </c>
      <c s="5" r="B19" t="n">
        <v>0</v>
      </c>
      <c s="5" r="C19" t="n">
        <v>0</v>
      </c>
      <c s="5" r="D19" t="n">
        <v>0</v>
      </c>
      <c s="5" r="E19" t="n">
        <v>0</v>
      </c>
    </row>
    <row spans="1:5" r="20">
      <c s="4" r="A20" t="s">
        <v>41</v>
      </c>
      <c s="5" r="B20" t="n">
        <v>16</v>
      </c>
      <c s="5" r="C20" t="n">
        <v>237</v>
      </c>
      <c s="5" r="D20" t="n">
        <v>88</v>
      </c>
      <c s="5" r="E20" t="n">
        <v>254</v>
      </c>
    </row>
    <row spans="1:5" r="21">
      <c s="4" r="A21" t="s">
        <v>42</v>
      </c>
      <c s="5" r="B21" t="n">
        <v>-2</v>
      </c>
      <c s="5" r="C21" t="n">
        <v>-3</v>
      </c>
      <c s="5" r="D21" t="n">
        <v>-1</v>
      </c>
      <c s="5" r="E21" t="n">
        <v>-4</v>
      </c>
    </row>
    <row spans="1:5" r="22">
      <c s="4" r="A22" t="s">
        <v>43</v>
      </c>
      <c s="5" r="B22" t="n">
        <v>14</v>
      </c>
      <c s="5" r="C22" t="n">
        <v>234</v>
      </c>
      <c s="5" r="D22" t="n">
        <v>87</v>
      </c>
      <c s="5" r="E22" t="n">
        <v>250</v>
      </c>
    </row>
    <row spans="1:5" r="23">
      <c s="4" r="A23" t="s">
        <v>44</v>
      </c>
      <c s="5" r="B23" t="n">
        <v>-1</v>
      </c>
      <c s="5" r="C23" t="n">
        <v>0</v>
      </c>
      <c s="5" r="D23" t="n">
        <v>-2</v>
      </c>
      <c s="5" r="E23" t="n">
        <v>-4</v>
      </c>
    </row>
    <row spans="1:5" r="24">
      <c s="4" r="A24" t="s">
        <v>45</v>
      </c>
      <c s="5" r="B24" t="n">
        <v>13</v>
      </c>
      <c s="5" r="C24" t="n">
        <v>234</v>
      </c>
      <c s="5" r="D24" t="n">
        <v>85</v>
      </c>
      <c s="5" r="E24" t="n">
        <v>246</v>
      </c>
    </row>
    <row spans="1:5" r="25">
      <c s="4" r="A25" t="s">
        <v>765</v>
      </c>
    </row>
    <row spans="1:5" r="26">
      <c s="3" r="A26" t="s">
        <v>28</v>
      </c>
    </row>
    <row spans="1:5" r="27">
      <c s="4" r="A27" t="s">
        <v>741</v>
      </c>
      <c s="5" r="B27" t="n">
        <v>909</v>
      </c>
      <c s="5" r="C27" t="n">
        <v>979</v>
      </c>
      <c s="5" r="D27" t="n">
        <v>2652</v>
      </c>
      <c s="5" r="E27" t="n">
        <v>2833</v>
      </c>
    </row>
    <row spans="1:5" r="28">
      <c s="4" r="A28" t="s">
        <v>766</v>
      </c>
    </row>
    <row spans="1:5" r="29">
      <c s="3" r="A29" t="s">
        <v>28</v>
      </c>
    </row>
    <row spans="1:5" r="30">
      <c s="4" r="A30" t="s">
        <v>741</v>
      </c>
      <c s="5" r="B30" t="n">
        <v>0</v>
      </c>
      <c s="5" r="C30" t="n">
        <v>0</v>
      </c>
      <c s="5" r="D30" t="n">
        <v>0</v>
      </c>
      <c s="5" r="E30" t="n">
        <v>0</v>
      </c>
    </row>
    <row spans="1:5" r="31">
      <c s="4" r="A31" t="s">
        <v>767</v>
      </c>
    </row>
    <row spans="1:5" r="32">
      <c s="3" r="A32" t="s">
        <v>28</v>
      </c>
    </row>
    <row spans="1:5" r="33">
      <c s="4" r="A33" t="s">
        <v>741</v>
      </c>
      <c s="5" r="B33" t="n">
        <v>0</v>
      </c>
      <c s="5" r="C33" t="n">
        <v>0</v>
      </c>
      <c s="5" r="D33" t="n">
        <v>0</v>
      </c>
      <c s="5" r="E33" t="n">
        <v>0</v>
      </c>
    </row>
    <row spans="1:5" r="34">
      <c s="4" r="A34" t="s">
        <v>29</v>
      </c>
      <c s="5" r="B34" t="n">
        <v>-14</v>
      </c>
      <c s="5" r="C34" t="n">
        <v>-14</v>
      </c>
      <c s="5" r="D34" t="n">
        <v>-38</v>
      </c>
      <c s="5" r="E34" t="n">
        <v>-40</v>
      </c>
    </row>
    <row spans="1:5" r="35">
      <c s="4" r="A35" t="s">
        <v>30</v>
      </c>
      <c s="5" r="B35" t="n">
        <v>-14</v>
      </c>
      <c s="5" r="C35" t="n">
        <v>-14</v>
      </c>
      <c s="5" r="D35" t="n">
        <v>-38</v>
      </c>
      <c s="5" r="E35" t="n">
        <v>-40</v>
      </c>
    </row>
    <row spans="1:5" r="36">
      <c s="4" r="A36" t="s">
        <v>31</v>
      </c>
      <c s="5" r="B36" t="n">
        <v>-20</v>
      </c>
      <c s="5" r="C36" t="n">
        <v>-28</v>
      </c>
      <c s="5" r="D36" t="n">
        <v>-54</v>
      </c>
      <c s="5" r="E36" t="n">
        <v>-68</v>
      </c>
    </row>
    <row spans="1:5" r="37">
      <c s="4" r="A37" t="s">
        <v>32</v>
      </c>
      <c s="5" r="B37" t="n">
        <v>0</v>
      </c>
      <c s="5" r="D37" t="n">
        <v>-1</v>
      </c>
      <c s="5" r="E37" t="n">
        <v>-1</v>
      </c>
    </row>
    <row spans="1:5" r="38">
      <c s="4" r="A38" t="s">
        <v>33</v>
      </c>
      <c s="5" r="B38" t="n">
        <v>-2</v>
      </c>
      <c s="5" r="C38" t="n">
        <v>0</v>
      </c>
      <c s="5" r="D38" t="n">
        <v>-2</v>
      </c>
      <c s="5" r="E38" t="n">
        <v>0</v>
      </c>
    </row>
    <row spans="1:5" r="39">
      <c s="4" r="A39" t="s">
        <v>34</v>
      </c>
      <c s="5" r="B39" t="n">
        <v>-36</v>
      </c>
      <c s="5" r="C39" t="n">
        <v>-42</v>
      </c>
      <c s="5" r="D39" t="n">
        <v>-95</v>
      </c>
      <c s="5" r="E39" t="n">
        <v>-109</v>
      </c>
    </row>
    <row spans="1:5" r="40">
      <c s="4" r="A40" t="s">
        <v>35</v>
      </c>
      <c s="5" r="B40" t="n">
        <v>10</v>
      </c>
      <c s="5" r="C40" t="n">
        <v>13</v>
      </c>
      <c s="5" r="D40" t="n">
        <v>47</v>
      </c>
      <c s="5" r="E40" t="n">
        <v>52</v>
      </c>
    </row>
    <row spans="1:5" r="41">
      <c s="4" r="A41" t="s">
        <v>36</v>
      </c>
      <c s="5" r="C41" t="n">
        <v>0</v>
      </c>
      <c s="5" r="E41" t="n">
        <v>0</v>
      </c>
    </row>
    <row spans="1:5" r="42">
      <c s="4" r="A42" t="s">
        <v>37</v>
      </c>
      <c s="5" r="C42" t="n">
        <v>0</v>
      </c>
      <c s="5" r="E42" t="n">
        <v>0</v>
      </c>
    </row>
    <row spans="1:5" r="43">
      <c s="4" r="A43" t="s">
        <v>762</v>
      </c>
      <c s="5" r="B43" t="n">
        <v>0</v>
      </c>
      <c s="5" r="D43" t="n">
        <v>0</v>
      </c>
    </row>
    <row spans="1:5" r="44">
      <c s="4" r="A44" t="s">
        <v>763</v>
      </c>
      <c s="5" r="B44" t="n">
        <v>-47</v>
      </c>
      <c s="5" r="C44" t="n">
        <v>-31</v>
      </c>
      <c s="5" r="D44" t="n">
        <v>-105</v>
      </c>
      <c s="5" r="E44" t="n">
        <v>-119</v>
      </c>
    </row>
    <row spans="1:5" r="45">
      <c s="4" r="A45" t="s">
        <v>39</v>
      </c>
      <c s="5" r="B45" t="n">
        <v>-73</v>
      </c>
      <c s="5" r="C45" t="n">
        <v>-60</v>
      </c>
      <c s="5" r="D45" t="n">
        <v>-153</v>
      </c>
      <c s="5" r="E45" t="n">
        <v>-176</v>
      </c>
    </row>
    <row spans="1:5" r="46">
      <c s="4" r="A46" t="s">
        <v>40</v>
      </c>
      <c s="5" r="B46" t="n">
        <v>-1</v>
      </c>
      <c s="5" r="C46" t="n">
        <v>-1</v>
      </c>
      <c s="5" r="D46" t="n">
        <v>-2</v>
      </c>
      <c s="5" r="E46" t="n">
        <v>-1</v>
      </c>
    </row>
    <row spans="1:5" r="47">
      <c s="4" r="A47" t="s">
        <v>764</v>
      </c>
      <c s="5" r="B47" t="n">
        <v>89</v>
      </c>
      <c s="5" r="C47" t="n">
        <v>298</v>
      </c>
      <c s="5" r="D47" t="n">
        <v>241</v>
      </c>
      <c s="5" r="E47" t="n">
        <v>427</v>
      </c>
    </row>
    <row spans="1:5" r="48">
      <c s="4" r="A48" t="s">
        <v>41</v>
      </c>
      <c s="5" r="B48" t="n">
        <v>15</v>
      </c>
      <c s="5" r="C48" t="n">
        <v>237</v>
      </c>
      <c s="5" r="D48" t="n">
        <v>86</v>
      </c>
      <c s="5" r="E48" t="n">
        <v>250</v>
      </c>
    </row>
    <row spans="1:5" r="49">
      <c s="4" r="A49" t="s">
        <v>42</v>
      </c>
      <c s="5" r="B49" t="n">
        <v>-2</v>
      </c>
      <c s="5" r="C49" t="n">
        <v>-3</v>
      </c>
      <c s="5" r="D49" t="n">
        <v>-1</v>
      </c>
      <c s="5" r="E49" t="n">
        <v>-4</v>
      </c>
    </row>
    <row spans="1:5" r="50">
      <c s="4" r="A50" t="s">
        <v>43</v>
      </c>
      <c s="5" r="B50" t="n">
        <v>13</v>
      </c>
      <c s="5" r="C50" t="n">
        <v>234</v>
      </c>
      <c s="5" r="D50" t="n">
        <v>85</v>
      </c>
      <c s="5" r="E50" t="n">
        <v>246</v>
      </c>
    </row>
    <row spans="1:5" r="51">
      <c s="4" r="A51" t="s">
        <v>44</v>
      </c>
      <c s="5" r="B51" t="n">
        <v>0</v>
      </c>
      <c s="5" r="C51" t="n">
        <v>0</v>
      </c>
      <c s="5" r="D51" t="n">
        <v>0</v>
      </c>
      <c s="5" r="E51" t="n">
        <v>0</v>
      </c>
    </row>
    <row spans="1:5" r="52">
      <c s="4" r="A52" t="s">
        <v>45</v>
      </c>
      <c s="5" r="B52" t="n">
        <v>13</v>
      </c>
      <c s="5" r="C52" t="n">
        <v>234</v>
      </c>
      <c s="5" r="D52" t="n">
        <v>85</v>
      </c>
      <c s="5" r="E52" t="n">
        <v>246</v>
      </c>
    </row>
    <row spans="1:5" r="53">
      <c s="4" r="A53" t="s">
        <v>768</v>
      </c>
    </row>
    <row spans="1:5" r="54">
      <c s="3" r="A54" t="s">
        <v>28</v>
      </c>
    </row>
    <row spans="1:5" r="55">
      <c s="4" r="A55" t="s">
        <v>741</v>
      </c>
      <c s="5" r="B55" t="n">
        <v>0</v>
      </c>
      <c s="5" r="C55" t="n">
        <v>0</v>
      </c>
      <c s="5" r="D55" t="n">
        <v>0</v>
      </c>
      <c s="5" r="E55" t="n">
        <v>0</v>
      </c>
    </row>
    <row spans="1:5" r="56">
      <c s="4" r="A56" t="s">
        <v>769</v>
      </c>
    </row>
    <row spans="1:5" r="57">
      <c s="3" r="A57" t="s">
        <v>28</v>
      </c>
    </row>
    <row spans="1:5" r="58">
      <c s="4" r="A58" t="s">
        <v>741</v>
      </c>
      <c s="5" r="B58" t="n">
        <v>0</v>
      </c>
      <c s="5" r="C58" t="n">
        <v>0</v>
      </c>
      <c s="5" r="D58" t="n">
        <v>0</v>
      </c>
      <c s="5" r="E58" t="n">
        <v>0</v>
      </c>
    </row>
    <row spans="1:5" r="59">
      <c s="4" r="A59" t="s">
        <v>770</v>
      </c>
    </row>
    <row spans="1:5" r="60">
      <c s="3" r="A60" t="s">
        <v>28</v>
      </c>
    </row>
    <row spans="1:5" r="61">
      <c s="4" r="A61" t="s">
        <v>741</v>
      </c>
      <c s="5" r="B61" t="n">
        <v>495</v>
      </c>
      <c s="5" r="C61" t="n">
        <v>423</v>
      </c>
      <c s="5" r="D61" t="n">
        <v>1377</v>
      </c>
      <c s="5" r="E61" t="n">
        <v>1146</v>
      </c>
    </row>
    <row spans="1:5" r="62">
      <c s="4" r="A62" t="s">
        <v>29</v>
      </c>
      <c s="5" r="B62" t="n">
        <v>-416</v>
      </c>
      <c s="5" r="C62" t="n">
        <v>-355</v>
      </c>
      <c s="5" r="D62" t="n">
        <v>-1167</v>
      </c>
      <c s="5" r="E62" t="n">
        <v>-978</v>
      </c>
    </row>
    <row spans="1:5" r="63">
      <c s="4" r="A63" t="s">
        <v>30</v>
      </c>
      <c s="5" r="B63" t="n">
        <v>79</v>
      </c>
      <c s="5" r="C63" t="n">
        <v>68</v>
      </c>
      <c s="5" r="D63" t="n">
        <v>210</v>
      </c>
      <c s="5" r="E63" t="n">
        <v>168</v>
      </c>
    </row>
    <row spans="1:5" r="64">
      <c s="4" r="A64" t="s">
        <v>31</v>
      </c>
      <c s="5" r="B64" t="n">
        <v>-29</v>
      </c>
      <c s="5" r="C64" t="n">
        <v>-4</v>
      </c>
      <c s="5" r="D64" t="n">
        <v>-83</v>
      </c>
      <c s="5" r="E64" t="n">
        <v>-49</v>
      </c>
    </row>
    <row spans="1:5" r="65">
      <c s="4" r="A65" t="s">
        <v>32</v>
      </c>
      <c s="5" r="B65" t="n">
        <v>-2</v>
      </c>
      <c s="5" r="D65" t="n">
        <v>-5</v>
      </c>
      <c s="5" r="E65" t="n">
        <v>0</v>
      </c>
    </row>
    <row spans="1:5" r="66">
      <c s="4" r="A66" t="s">
        <v>33</v>
      </c>
      <c s="5" r="B66" t="n">
        <v>0</v>
      </c>
      <c s="5" r="C66" t="n">
        <v>0</v>
      </c>
      <c s="5" r="D66" t="n">
        <v>0</v>
      </c>
      <c s="5" r="E66" t="n">
        <v>-1</v>
      </c>
    </row>
    <row spans="1:5" r="67">
      <c s="4" r="A67" t="s">
        <v>34</v>
      </c>
      <c s="5" r="B67" t="n">
        <v>48</v>
      </c>
      <c s="5" r="C67" t="n">
        <v>64</v>
      </c>
      <c s="5" r="D67" t="n">
        <v>122</v>
      </c>
      <c s="5" r="E67" t="n">
        <v>118</v>
      </c>
    </row>
    <row spans="1:5" r="68">
      <c s="4" r="A68" t="s">
        <v>35</v>
      </c>
      <c s="5" r="B68" t="n">
        <v>-6</v>
      </c>
      <c s="5" r="C68" t="n">
        <v>-6</v>
      </c>
      <c s="5" r="D68" t="n">
        <v>-15</v>
      </c>
      <c s="5" r="E68" t="n">
        <v>-14</v>
      </c>
    </row>
    <row spans="1:5" r="69">
      <c s="4" r="A69" t="s">
        <v>36</v>
      </c>
      <c s="5" r="C69" t="n">
        <v>190</v>
      </c>
      <c s="5" r="E69" t="n">
        <v>190</v>
      </c>
    </row>
    <row spans="1:5" r="70">
      <c s="4" r="A70" t="s">
        <v>37</v>
      </c>
      <c s="5" r="C70" t="n">
        <v>9</v>
      </c>
      <c s="5" r="E70" t="n">
        <v>21</v>
      </c>
    </row>
    <row spans="1:5" r="71">
      <c s="4" r="A71" t="s">
        <v>762</v>
      </c>
      <c s="5" r="B71" t="n">
        <v>9</v>
      </c>
      <c s="5" r="D71" t="n">
        <v>24</v>
      </c>
    </row>
    <row spans="1:5" r="72">
      <c s="4" r="A72" t="s">
        <v>763</v>
      </c>
      <c s="5" r="B72" t="n">
        <v>7</v>
      </c>
      <c s="5" r="C72" t="n">
        <v>11</v>
      </c>
      <c s="5" r="D72" t="n">
        <v>20</v>
      </c>
      <c s="5" r="E72" t="n">
        <v>28</v>
      </c>
    </row>
    <row spans="1:5" r="73">
      <c s="4" r="A73" t="s">
        <v>39</v>
      </c>
      <c s="5" r="B73" t="n">
        <v>58</v>
      </c>
      <c s="5" r="C73" t="n">
        <v>268</v>
      </c>
      <c s="5" r="D73" t="n">
        <v>151</v>
      </c>
      <c s="5" r="E73" t="n">
        <v>343</v>
      </c>
    </row>
    <row spans="1:5" r="74">
      <c s="4" r="A74" t="s">
        <v>40</v>
      </c>
      <c s="5" r="B74" t="n">
        <v>0</v>
      </c>
      <c s="5" r="C74" t="n">
        <v>-1</v>
      </c>
      <c s="5" r="D74" t="n">
        <v>0</v>
      </c>
      <c s="5" r="E74" t="n">
        <v>-2</v>
      </c>
    </row>
    <row spans="1:5" r="75">
      <c s="4" r="A75" t="s">
        <v>764</v>
      </c>
      <c s="5" r="B75" t="n">
        <v>28</v>
      </c>
      <c s="5" r="C75" t="n">
        <v>27</v>
      </c>
      <c s="5" r="D75" t="n">
        <v>81</v>
      </c>
      <c s="5" r="E75" t="n">
        <v>75</v>
      </c>
    </row>
    <row spans="1:5" r="76">
      <c s="4" r="A76" t="s">
        <v>41</v>
      </c>
      <c s="5" r="B76" t="n">
        <v>86</v>
      </c>
      <c s="5" r="C76" t="n">
        <v>294</v>
      </c>
      <c s="5" r="D76" t="n">
        <v>232</v>
      </c>
      <c s="5" r="E76" t="n">
        <v>416</v>
      </c>
    </row>
    <row spans="1:5" r="77">
      <c s="4" r="A77" t="s">
        <v>42</v>
      </c>
      <c s="5" r="B77" t="n">
        <v>-1</v>
      </c>
      <c s="5" r="C77" t="n">
        <v>-3</v>
      </c>
      <c s="5" r="D77" t="n">
        <v>1</v>
      </c>
      <c s="5" r="E77" t="n">
        <v>-4</v>
      </c>
    </row>
    <row spans="1:5" r="78">
      <c s="4" r="A78" t="s">
        <v>43</v>
      </c>
      <c s="5" r="B78" t="n">
        <v>85</v>
      </c>
      <c s="5" r="C78" t="n">
        <v>291</v>
      </c>
      <c s="5" r="D78" t="n">
        <v>233</v>
      </c>
      <c s="5" r="E78" t="n">
        <v>412</v>
      </c>
    </row>
    <row spans="1:5" r="79">
      <c s="4" r="A79" t="s">
        <v>44</v>
      </c>
      <c s="5" r="B79" t="n">
        <v>0</v>
      </c>
      <c s="5" r="C79" t="n">
        <v>0</v>
      </c>
      <c s="5" r="D79" t="n">
        <v>0</v>
      </c>
      <c s="5" r="E79" t="n">
        <v>0</v>
      </c>
    </row>
    <row spans="1:5" r="80">
      <c s="4" r="A80" t="s">
        <v>45</v>
      </c>
      <c s="5" r="B80" t="n">
        <v>85</v>
      </c>
      <c s="5" r="C80" t="n">
        <v>291</v>
      </c>
      <c s="5" r="D80" t="n">
        <v>233</v>
      </c>
      <c s="5" r="E80" t="n">
        <v>412</v>
      </c>
    </row>
    <row spans="1:5" r="81">
      <c s="4" r="A81" t="s">
        <v>771</v>
      </c>
    </row>
    <row spans="1:5" r="82">
      <c s="3" r="A82" t="s">
        <v>28</v>
      </c>
    </row>
    <row spans="1:5" r="83">
      <c s="4" r="A83" t="s">
        <v>741</v>
      </c>
      <c s="5" r="B83" t="n">
        <v>461</v>
      </c>
      <c s="5" r="C83" t="n">
        <v>382</v>
      </c>
      <c s="5" r="D83" t="n">
        <v>1282</v>
      </c>
      <c s="5" r="E83" t="n">
        <v>1039</v>
      </c>
    </row>
    <row spans="1:5" r="84">
      <c s="4" r="A84" t="s">
        <v>772</v>
      </c>
    </row>
    <row spans="1:5" r="85">
      <c s="3" r="A85" t="s">
        <v>28</v>
      </c>
    </row>
    <row spans="1:5" r="86">
      <c s="4" r="A86" t="s">
        <v>741</v>
      </c>
      <c s="5" r="B86" t="n">
        <v>34</v>
      </c>
      <c s="5" r="C86" t="n">
        <v>41</v>
      </c>
      <c s="5" r="D86" t="n">
        <v>95</v>
      </c>
      <c s="5" r="E86" t="n">
        <v>107</v>
      </c>
    </row>
    <row spans="1:5" r="87">
      <c s="4" r="A87" t="s">
        <v>773</v>
      </c>
    </row>
    <row spans="1:5" r="88">
      <c s="3" r="A88" t="s">
        <v>28</v>
      </c>
    </row>
    <row spans="1:5" r="89">
      <c s="4" r="A89" t="s">
        <v>741</v>
      </c>
      <c s="5" r="B89" t="n">
        <v>467</v>
      </c>
      <c s="5" r="C89" t="n">
        <v>614</v>
      </c>
      <c s="5" r="D89" t="n">
        <v>1422</v>
      </c>
      <c s="5" r="E89" t="n">
        <v>1840</v>
      </c>
    </row>
    <row spans="1:5" r="90">
      <c s="4" r="A90" t="s">
        <v>29</v>
      </c>
      <c s="5" r="B90" t="n">
        <v>-408</v>
      </c>
      <c s="5" r="C90" t="n">
        <v>-544</v>
      </c>
      <c s="5" r="D90" t="n">
        <v>-1240</v>
      </c>
      <c s="5" r="E90" t="n">
        <v>-1621</v>
      </c>
    </row>
    <row spans="1:5" r="91">
      <c s="4" r="A91" t="s">
        <v>30</v>
      </c>
      <c s="5" r="B91" t="n">
        <v>59</v>
      </c>
      <c s="5" r="C91" t="n">
        <v>70</v>
      </c>
      <c s="5" r="D91" t="n">
        <v>182</v>
      </c>
      <c s="5" r="E91" t="n">
        <v>219</v>
      </c>
    </row>
    <row spans="1:5" r="92">
      <c s="4" r="A92" t="s">
        <v>31</v>
      </c>
      <c s="5" r="B92" t="n">
        <v>-16</v>
      </c>
      <c s="5" r="C92" t="n">
        <v>-21</v>
      </c>
      <c s="5" r="D92" t="n">
        <v>-50</v>
      </c>
      <c s="5" r="E92" t="n">
        <v>-61</v>
      </c>
    </row>
    <row spans="1:5" r="93">
      <c s="4" r="A93" t="s">
        <v>32</v>
      </c>
      <c s="5" r="B93" t="n">
        <v>-7</v>
      </c>
      <c s="5" r="D93" t="n">
        <v>-9</v>
      </c>
      <c s="5" r="E93" t="n">
        <v>-2</v>
      </c>
    </row>
    <row spans="1:5" r="94">
      <c s="4" r="A94" t="s">
        <v>33</v>
      </c>
      <c s="5" r="B94" t="n">
        <v>3</v>
      </c>
      <c s="5" r="C94" t="n">
        <v>-1</v>
      </c>
      <c s="5" r="D94" t="n">
        <v>4</v>
      </c>
      <c s="5" r="E94" t="n">
        <v>-1</v>
      </c>
    </row>
    <row spans="1:5" r="95">
      <c s="4" r="A95" t="s">
        <v>34</v>
      </c>
      <c s="5" r="B95" t="n">
        <v>39</v>
      </c>
      <c s="5" r="C95" t="n">
        <v>48</v>
      </c>
      <c s="5" r="D95" t="n">
        <v>127</v>
      </c>
      <c s="5" r="E95" t="n">
        <v>155</v>
      </c>
    </row>
    <row spans="1:5" r="96">
      <c s="4" r="A96" t="s">
        <v>35</v>
      </c>
      <c s="5" r="B96" t="n">
        <v>-5</v>
      </c>
      <c s="5" r="C96" t="n">
        <v>-7</v>
      </c>
      <c s="5" r="D96" t="n">
        <v>-29</v>
      </c>
      <c s="5" r="E96" t="n">
        <v>-38</v>
      </c>
    </row>
    <row spans="1:5" r="97">
      <c s="4" r="A97" t="s">
        <v>36</v>
      </c>
      <c s="5" r="C97" t="n">
        <v>0</v>
      </c>
      <c s="5" r="E97" t="n">
        <v>0</v>
      </c>
    </row>
    <row spans="1:5" r="98">
      <c s="4" r="A98" t="s">
        <v>37</v>
      </c>
      <c s="5" r="C98" t="n">
        <v>2</v>
      </c>
      <c s="5" r="E98" t="n">
        <v>7</v>
      </c>
    </row>
    <row spans="1:5" r="99">
      <c s="4" r="A99" t="s">
        <v>762</v>
      </c>
      <c s="5" r="B99" t="n">
        <v>1</v>
      </c>
      <c s="5" r="D99" t="n">
        <v>4</v>
      </c>
    </row>
    <row spans="1:5" r="100">
      <c s="4" r="A100" t="s">
        <v>763</v>
      </c>
      <c s="5" r="B100" t="n">
        <v>2</v>
      </c>
      <c s="5" r="C100" t="n">
        <v>-2</v>
      </c>
      <c s="5" r="D100" t="n">
        <v>7</v>
      </c>
      <c s="5" r="E100" t="n">
        <v>-6</v>
      </c>
    </row>
    <row spans="1:5" r="101">
      <c s="4" r="A101" t="s">
        <v>39</v>
      </c>
      <c s="5" r="B101" t="n">
        <v>37</v>
      </c>
      <c s="5" r="C101" t="n">
        <v>41</v>
      </c>
      <c s="5" r="D101" t="n">
        <v>109</v>
      </c>
      <c s="5" r="E101" t="n">
        <v>118</v>
      </c>
    </row>
    <row spans="1:5" r="102">
      <c s="4" r="A102" t="s">
        <v>40</v>
      </c>
      <c s="5" r="B102" t="n">
        <v>-5</v>
      </c>
      <c s="5" r="C102" t="n">
        <v>-10</v>
      </c>
      <c s="5" r="D102" t="n">
        <v>-17</v>
      </c>
      <c s="5" r="E102" t="n">
        <v>-28</v>
      </c>
    </row>
    <row spans="1:5" r="103">
      <c s="4" r="A103" t="s">
        <v>764</v>
      </c>
      <c s="5" r="B103" t="n">
        <v>0</v>
      </c>
      <c s="5" r="C103" t="n">
        <v>0</v>
      </c>
      <c s="5" r="D103" t="n">
        <v>0</v>
      </c>
      <c s="5" r="E103" t="n">
        <v>0</v>
      </c>
    </row>
    <row spans="1:5" r="104">
      <c s="4" r="A104" t="s">
        <v>41</v>
      </c>
      <c s="5" r="B104" t="n">
        <v>32</v>
      </c>
      <c s="5" r="C104" t="n">
        <v>31</v>
      </c>
      <c s="5" r="D104" t="n">
        <v>92</v>
      </c>
      <c s="5" r="E104" t="n">
        <v>90</v>
      </c>
    </row>
    <row spans="1:5" r="105">
      <c s="4" r="A105" t="s">
        <v>42</v>
      </c>
      <c s="5" r="B105" t="n">
        <v>-2</v>
      </c>
      <c s="5" r="C105" t="n">
        <v>-1</v>
      </c>
      <c s="5" r="D105" t="n">
        <v>-2</v>
      </c>
      <c s="5" r="E105" t="n">
        <v>-2</v>
      </c>
    </row>
    <row spans="1:5" r="106">
      <c s="4" r="A106" t="s">
        <v>43</v>
      </c>
      <c s="5" r="B106" t="n">
        <v>30</v>
      </c>
      <c s="5" r="C106" t="n">
        <v>30</v>
      </c>
      <c s="5" r="D106" t="n">
        <v>90</v>
      </c>
      <c s="5" r="E106" t="n">
        <v>88</v>
      </c>
    </row>
    <row spans="1:5" r="107">
      <c s="4" r="A107" t="s">
        <v>44</v>
      </c>
      <c s="5" r="B107" t="n">
        <v>-1</v>
      </c>
      <c s="5" r="C107" t="n">
        <v>0</v>
      </c>
      <c s="5" r="D107" t="n">
        <v>-2</v>
      </c>
      <c s="5" r="E107" t="n">
        <v>-4</v>
      </c>
    </row>
    <row spans="1:5" r="108">
      <c s="4" r="A108" t="s">
        <v>45</v>
      </c>
      <c s="5" r="B108" t="n">
        <v>29</v>
      </c>
      <c s="5" r="C108" t="n">
        <v>30</v>
      </c>
      <c s="5" r="D108" t="n">
        <v>88</v>
      </c>
      <c s="5" r="E108" t="n">
        <v>84</v>
      </c>
    </row>
    <row spans="1:5" r="109">
      <c s="4" r="A109" t="s">
        <v>774</v>
      </c>
    </row>
    <row spans="1:5" r="110">
      <c s="3" r="A110" t="s">
        <v>28</v>
      </c>
    </row>
    <row spans="1:5" r="111">
      <c s="4" r="A111" t="s">
        <v>741</v>
      </c>
      <c s="5" r="B111" t="n">
        <v>448</v>
      </c>
      <c s="5" r="C111" t="n">
        <v>597</v>
      </c>
      <c s="5" r="D111" t="n">
        <v>1370</v>
      </c>
      <c s="5" r="E111" t="n">
        <v>1794</v>
      </c>
    </row>
    <row spans="1:5" r="112">
      <c s="4" r="A112" t="s">
        <v>775</v>
      </c>
    </row>
    <row spans="1:5" r="113">
      <c s="3" r="A113" t="s">
        <v>28</v>
      </c>
    </row>
    <row spans="1:5" r="114">
      <c s="4" r="A114" t="s">
        <v>741</v>
      </c>
      <c s="5" r="B114" t="n">
        <v>19</v>
      </c>
      <c s="5" r="C114" t="n">
        <v>17</v>
      </c>
      <c s="5" r="D114" t="n">
        <v>52</v>
      </c>
      <c s="5" r="E114" t="n">
        <v>46</v>
      </c>
    </row>
    <row spans="1:5" r="115">
      <c s="4" r="A115" t="s">
        <v>776</v>
      </c>
    </row>
    <row spans="1:5" r="116">
      <c s="3" r="A116" t="s">
        <v>28</v>
      </c>
    </row>
    <row spans="1:5" r="117">
      <c s="4" r="A117" t="s">
        <v>741</v>
      </c>
      <c s="5" r="B117" t="n">
        <v>-53</v>
      </c>
      <c s="5" r="C117" t="n">
        <v>-58</v>
      </c>
      <c s="5" r="D117" t="n">
        <v>-147</v>
      </c>
      <c s="5" r="E117" t="n">
        <v>-153</v>
      </c>
    </row>
    <row spans="1:5" r="118">
      <c s="4" r="A118" t="s">
        <v>29</v>
      </c>
      <c s="5" r="B118" t="n">
        <v>53</v>
      </c>
      <c s="5" r="C118" t="n">
        <v>58</v>
      </c>
      <c s="5" r="D118" t="n">
        <v>147</v>
      </c>
      <c s="5" r="E118" t="n">
        <v>153</v>
      </c>
    </row>
    <row spans="1:5" r="119">
      <c s="4" r="A119" t="s">
        <v>30</v>
      </c>
      <c s="5" r="B119" t="n">
        <v>0</v>
      </c>
      <c s="5" r="C119" t="n">
        <v>0</v>
      </c>
      <c s="5" r="D119" t="n">
        <v>0</v>
      </c>
      <c s="5" r="E119" t="n">
        <v>0</v>
      </c>
    </row>
    <row spans="1:5" r="120">
      <c s="4" r="A120" t="s">
        <v>31</v>
      </c>
      <c s="5" r="B120" t="n">
        <v>0</v>
      </c>
      <c s="5" r="C120" t="n">
        <v>0</v>
      </c>
      <c s="5" r="D120" t="n">
        <v>0</v>
      </c>
      <c s="5" r="E120" t="n">
        <v>0</v>
      </c>
    </row>
    <row spans="1:5" r="121">
      <c s="4" r="A121" t="s">
        <v>32</v>
      </c>
      <c s="5" r="B121" t="n">
        <v>0</v>
      </c>
      <c s="5" r="D121" t="n">
        <v>0</v>
      </c>
      <c s="5" r="E121" t="n">
        <v>0</v>
      </c>
    </row>
    <row spans="1:5" r="122">
      <c s="4" r="A122" t="s">
        <v>33</v>
      </c>
      <c s="5" r="B122" t="n">
        <v>0</v>
      </c>
      <c s="5" r="C122" t="n">
        <v>0</v>
      </c>
      <c s="5" r="D122" t="n">
        <v>0</v>
      </c>
      <c s="5" r="E122" t="n">
        <v>0</v>
      </c>
    </row>
    <row spans="1:5" r="123">
      <c s="4" r="A123" t="s">
        <v>34</v>
      </c>
      <c s="5" r="B123" t="n">
        <v>0</v>
      </c>
      <c s="5" r="C123" t="n">
        <v>0</v>
      </c>
      <c s="5" r="D123" t="n">
        <v>0</v>
      </c>
      <c s="5" r="E123" t="n">
        <v>0</v>
      </c>
    </row>
    <row spans="1:5" r="124">
      <c s="4" r="A124" t="s">
        <v>35</v>
      </c>
      <c s="5" r="B124" t="n">
        <v>0</v>
      </c>
      <c s="5" r="C124" t="n">
        <v>0</v>
      </c>
      <c s="5" r="D124" t="n">
        <v>0</v>
      </c>
      <c s="5" r="E124" t="n">
        <v>0</v>
      </c>
    </row>
    <row spans="1:5" r="125">
      <c s="4" r="A125" t="s">
        <v>36</v>
      </c>
      <c s="5" r="C125" t="n">
        <v>0</v>
      </c>
      <c s="5" r="E125" t="n">
        <v>0</v>
      </c>
    </row>
    <row spans="1:5" r="126">
      <c s="4" r="A126" t="s">
        <v>37</v>
      </c>
      <c s="5" r="C126" t="n">
        <v>0</v>
      </c>
      <c s="5" r="E126" t="n">
        <v>0</v>
      </c>
    </row>
    <row spans="1:5" r="127">
      <c s="4" r="A127" t="s">
        <v>762</v>
      </c>
      <c s="5" r="B127" t="n">
        <v>0</v>
      </c>
      <c s="5" r="D127" t="n">
        <v>0</v>
      </c>
    </row>
    <row spans="1:5" r="128">
      <c s="4" r="A128" t="s">
        <v>763</v>
      </c>
      <c s="5" r="B128" t="n">
        <v>0</v>
      </c>
      <c s="5" r="C128" t="n">
        <v>0</v>
      </c>
      <c s="5" r="D128" t="n">
        <v>0</v>
      </c>
      <c s="5" r="E128" t="n">
        <v>0</v>
      </c>
    </row>
    <row spans="1:5" r="129">
      <c s="4" r="A129" t="s">
        <v>39</v>
      </c>
      <c s="5" r="B129" t="n">
        <v>0</v>
      </c>
      <c s="5" r="C129" t="n">
        <v>0</v>
      </c>
      <c s="5" r="D129" t="n">
        <v>0</v>
      </c>
      <c s="5" r="E129" t="n">
        <v>0</v>
      </c>
    </row>
    <row spans="1:5" r="130">
      <c s="4" r="A130" t="s">
        <v>40</v>
      </c>
      <c s="5" r="B130" t="n">
        <v>0</v>
      </c>
      <c s="5" r="C130" t="n">
        <v>0</v>
      </c>
      <c s="5" r="D130" t="n">
        <v>0</v>
      </c>
      <c s="5" r="E130" t="n">
        <v>0</v>
      </c>
    </row>
    <row spans="1:5" r="131">
      <c s="4" r="A131" t="s">
        <v>764</v>
      </c>
      <c s="5" r="B131" t="n">
        <v>-117</v>
      </c>
      <c s="5" r="C131" t="n">
        <v>-325</v>
      </c>
      <c s="5" r="D131" t="n">
        <v>-322</v>
      </c>
      <c s="5" r="E131" t="n">
        <v>-502</v>
      </c>
    </row>
    <row spans="1:5" r="132">
      <c s="4" r="A132" t="s">
        <v>41</v>
      </c>
      <c s="5" r="B132" t="n">
        <v>-117</v>
      </c>
      <c s="5" r="C132" t="n">
        <v>-325</v>
      </c>
      <c s="5" r="D132" t="n">
        <v>-322</v>
      </c>
      <c s="5" r="E132" t="n">
        <v>-502</v>
      </c>
    </row>
    <row spans="1:5" r="133">
      <c s="4" r="A133" t="s">
        <v>42</v>
      </c>
      <c s="5" r="B133" t="n">
        <v>3</v>
      </c>
      <c s="5" r="C133" t="n">
        <v>4</v>
      </c>
      <c s="5" r="D133" t="n">
        <v>1</v>
      </c>
      <c s="5" r="E133" t="n">
        <v>6</v>
      </c>
    </row>
    <row spans="1:5" r="134">
      <c s="4" r="A134" t="s">
        <v>43</v>
      </c>
      <c s="5" r="B134" t="n">
        <v>-114</v>
      </c>
      <c s="5" r="C134" t="n">
        <v>-321</v>
      </c>
      <c s="5" r="D134" t="n">
        <v>-321</v>
      </c>
      <c s="5" r="E134" t="n">
        <v>-496</v>
      </c>
    </row>
    <row spans="1:5" r="135">
      <c s="4" r="A135" t="s">
        <v>44</v>
      </c>
      <c s="5" r="B135" t="n">
        <v>0</v>
      </c>
      <c s="5" r="C135" t="n">
        <v>0</v>
      </c>
      <c s="5" r="D135" t="n">
        <v>0</v>
      </c>
      <c s="5" r="E135" t="n">
        <v>0</v>
      </c>
    </row>
    <row spans="1:5" r="136">
      <c s="4" r="A136" t="s">
        <v>45</v>
      </c>
      <c s="5" r="B136" t="n">
        <v>-114</v>
      </c>
      <c s="5" r="C136" t="n">
        <v>-321</v>
      </c>
      <c s="5" r="D136" t="n">
        <v>-321</v>
      </c>
      <c s="5" r="E136" t="n">
        <v>-496</v>
      </c>
    </row>
    <row spans="1:5" r="137">
      <c s="4" r="A137" t="s">
        <v>777</v>
      </c>
    </row>
    <row spans="1:5" r="138">
      <c s="3" r="A138" t="s">
        <v>28</v>
      </c>
    </row>
    <row spans="1:5" r="139">
      <c s="4" r="A139" t="s">
        <v>741</v>
      </c>
      <c s="5" r="B139" t="n">
        <v>0</v>
      </c>
      <c s="5" r="C139" t="n">
        <v>0</v>
      </c>
      <c s="5" r="D139" t="n">
        <v>0</v>
      </c>
      <c s="5" r="E139" t="n">
        <v>0</v>
      </c>
    </row>
    <row spans="1:5" r="140">
      <c s="4" r="A140" t="s">
        <v>778</v>
      </c>
    </row>
    <row spans="1:5" r="141">
      <c s="3" r="A141" t="s">
        <v>28</v>
      </c>
    </row>
    <row spans="1:5" r="142">
      <c s="4" r="A142" t="s">
        <v>741</v>
      </c>
      <c s="7" r="B142" t="n">
        <v>-53</v>
      </c>
      <c s="7" r="C142" t="n">
        <v>-58</v>
      </c>
      <c s="7" r="D142" t="n">
        <v>-147</v>
      </c>
      <c s="7" r="E142" t="n">
        <v>-15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9</v>
      </c>
      <c s="2" r="B1" t="s">
        <v>23</v>
      </c>
      <c s="2" r="D1" t="s">
        <v>24</v>
      </c>
    </row>
    <row spans="1:5" r="2">
      <c s="2" r="B2" t="s">
        <v>25</v>
      </c>
      <c s="2" r="C2" t="s">
        <v>26</v>
      </c>
      <c s="2" r="D2" t="s">
        <v>25</v>
      </c>
      <c s="2" r="E2" t="s">
        <v>26</v>
      </c>
    </row>
    <row spans="1:5" r="3">
      <c s="3" r="A3" t="s">
        <v>780</v>
      </c>
    </row>
    <row spans="1:5" r="4">
      <c s="4" r="A4" t="s">
        <v>58</v>
      </c>
      <c s="7" r="B4" t="n">
        <v>14</v>
      </c>
      <c s="7" r="C4" t="n">
        <v>234</v>
      </c>
      <c s="7" r="D4" t="n">
        <v>87</v>
      </c>
      <c s="7" r="E4" t="n">
        <v>250</v>
      </c>
    </row>
    <row spans="1:5" r="5">
      <c s="4" r="A5" t="s">
        <v>781</v>
      </c>
      <c s="5" r="B5" t="n">
        <v>23</v>
      </c>
      <c s="5" r="C5" t="n">
        <v>19</v>
      </c>
      <c s="5" r="D5" t="n">
        <v>-22</v>
      </c>
      <c s="5" r="E5" t="n">
        <v>41</v>
      </c>
    </row>
    <row spans="1:5" r="6">
      <c s="4" r="A6" t="s">
        <v>66</v>
      </c>
      <c s="5" r="B6" t="n">
        <v>37</v>
      </c>
      <c s="5" r="C6" t="n">
        <v>253</v>
      </c>
      <c s="5" r="D6" t="n">
        <v>65</v>
      </c>
      <c s="5" r="E6" t="n">
        <v>291</v>
      </c>
    </row>
    <row spans="1:5" r="7">
      <c s="4" r="A7" t="s">
        <v>782</v>
      </c>
      <c s="5" r="B7" t="n">
        <v>-1</v>
      </c>
      <c s="5" r="C7" t="n">
        <v>0</v>
      </c>
      <c s="5" r="D7" t="n">
        <v>-1</v>
      </c>
      <c s="5" r="E7" t="n">
        <v>-4</v>
      </c>
    </row>
    <row spans="1:5" r="8">
      <c s="4" r="A8" t="s">
        <v>68</v>
      </c>
      <c s="5" r="B8" t="n">
        <v>36</v>
      </c>
      <c s="5" r="C8" t="n">
        <v>253</v>
      </c>
      <c s="5" r="D8" t="n">
        <v>64</v>
      </c>
      <c s="5" r="E8" t="n">
        <v>287</v>
      </c>
    </row>
    <row spans="1:5" r="9">
      <c s="4" r="A9" t="s">
        <v>767</v>
      </c>
    </row>
    <row spans="1:5" r="10">
      <c s="3" r="A10" t="s">
        <v>780</v>
      </c>
    </row>
    <row spans="1:5" r="11">
      <c s="4" r="A11" t="s">
        <v>58</v>
      </c>
      <c s="5" r="B11" t="n">
        <v>13</v>
      </c>
      <c s="5" r="C11" t="n">
        <v>234</v>
      </c>
      <c s="5" r="D11" t="n">
        <v>85</v>
      </c>
      <c s="5" r="E11" t="n">
        <v>246</v>
      </c>
    </row>
    <row spans="1:5" r="12">
      <c s="4" r="A12" t="s">
        <v>781</v>
      </c>
      <c s="5" r="B12" t="n">
        <v>23</v>
      </c>
      <c s="5" r="C12" t="n">
        <v>19</v>
      </c>
      <c s="5" r="D12" t="n">
        <v>-21</v>
      </c>
      <c s="5" r="E12" t="n">
        <v>41</v>
      </c>
    </row>
    <row spans="1:5" r="13">
      <c s="4" r="A13" t="s">
        <v>66</v>
      </c>
      <c s="5" r="B13" t="n">
        <v>36</v>
      </c>
      <c s="5" r="C13" t="n">
        <v>253</v>
      </c>
      <c s="5" r="D13" t="n">
        <v>64</v>
      </c>
      <c s="5" r="E13" t="n">
        <v>287</v>
      </c>
    </row>
    <row spans="1:5" r="14">
      <c s="4" r="A14" t="s">
        <v>782</v>
      </c>
      <c s="5" r="B14" t="n">
        <v>0</v>
      </c>
      <c s="5" r="C14" t="n">
        <v>0</v>
      </c>
      <c s="5" r="D14" t="n">
        <v>0</v>
      </c>
      <c s="5" r="E14" t="n">
        <v>0</v>
      </c>
    </row>
    <row spans="1:5" r="15">
      <c s="4" r="A15" t="s">
        <v>68</v>
      </c>
      <c s="5" r="B15" t="n">
        <v>36</v>
      </c>
      <c s="5" r="C15" t="n">
        <v>253</v>
      </c>
      <c s="5" r="D15" t="n">
        <v>64</v>
      </c>
      <c s="5" r="E15" t="n">
        <v>287</v>
      </c>
    </row>
    <row spans="1:5" r="16">
      <c s="4" r="A16" t="s">
        <v>770</v>
      </c>
    </row>
    <row spans="1:5" r="17">
      <c s="3" r="A17" t="s">
        <v>780</v>
      </c>
    </row>
    <row spans="1:5" r="18">
      <c s="4" r="A18" t="s">
        <v>58</v>
      </c>
      <c s="5" r="B18" t="n">
        <v>85</v>
      </c>
      <c s="5" r="C18" t="n">
        <v>291</v>
      </c>
      <c s="5" r="D18" t="n">
        <v>233</v>
      </c>
      <c s="5" r="E18" t="n">
        <v>412</v>
      </c>
    </row>
    <row spans="1:5" r="19">
      <c s="4" r="A19" t="s">
        <v>781</v>
      </c>
      <c s="5" r="B19" t="n">
        <v>30</v>
      </c>
      <c s="5" r="C19" t="n">
        <v>-10</v>
      </c>
      <c s="5" r="D19" t="n">
        <v>-62</v>
      </c>
      <c s="5" r="E19" t="n">
        <v>0</v>
      </c>
    </row>
    <row spans="1:5" r="20">
      <c s="4" r="A20" t="s">
        <v>66</v>
      </c>
      <c s="5" r="B20" t="n">
        <v>115</v>
      </c>
      <c s="5" r="C20" t="n">
        <v>281</v>
      </c>
      <c s="5" r="D20" t="n">
        <v>171</v>
      </c>
      <c s="5" r="E20" t="n">
        <v>412</v>
      </c>
    </row>
    <row spans="1:5" r="21">
      <c s="4" r="A21" t="s">
        <v>782</v>
      </c>
      <c s="5" r="B21" t="n">
        <v>0</v>
      </c>
      <c s="5" r="C21" t="n">
        <v>0</v>
      </c>
      <c s="5" r="D21" t="n">
        <v>0</v>
      </c>
      <c s="5" r="E21" t="n">
        <v>0</v>
      </c>
    </row>
    <row spans="1:5" r="22">
      <c s="4" r="A22" t="s">
        <v>68</v>
      </c>
      <c s="5" r="B22" t="n">
        <v>115</v>
      </c>
      <c s="5" r="C22" t="n">
        <v>281</v>
      </c>
      <c s="5" r="D22" t="n">
        <v>171</v>
      </c>
      <c s="5" r="E22" t="n">
        <v>412</v>
      </c>
    </row>
    <row spans="1:5" r="23">
      <c s="4" r="A23" t="s">
        <v>773</v>
      </c>
    </row>
    <row spans="1:5" r="24">
      <c s="3" r="A24" t="s">
        <v>780</v>
      </c>
    </row>
    <row spans="1:5" r="25">
      <c s="4" r="A25" t="s">
        <v>58</v>
      </c>
      <c s="5" r="B25" t="n">
        <v>30</v>
      </c>
      <c s="5" r="C25" t="n">
        <v>30</v>
      </c>
      <c s="5" r="D25" t="n">
        <v>90</v>
      </c>
      <c s="5" r="E25" t="n">
        <v>88</v>
      </c>
    </row>
    <row spans="1:5" r="26">
      <c s="4" r="A26" t="s">
        <v>781</v>
      </c>
      <c s="5" r="B26" t="n">
        <v>-15</v>
      </c>
      <c s="5" r="C26" t="n">
        <v>19</v>
      </c>
      <c s="5" r="D26" t="n">
        <v>3</v>
      </c>
      <c s="5" r="E26" t="n">
        <v>19</v>
      </c>
    </row>
    <row spans="1:5" r="27">
      <c s="4" r="A27" t="s">
        <v>66</v>
      </c>
      <c s="5" r="B27" t="n">
        <v>15</v>
      </c>
      <c s="5" r="C27" t="n">
        <v>49</v>
      </c>
      <c s="5" r="D27" t="n">
        <v>93</v>
      </c>
      <c s="5" r="E27" t="n">
        <v>107</v>
      </c>
    </row>
    <row spans="1:5" r="28">
      <c s="4" r="A28" t="s">
        <v>782</v>
      </c>
      <c s="5" r="B28" t="n">
        <v>-1</v>
      </c>
      <c s="5" r="C28" t="n">
        <v>0</v>
      </c>
      <c s="5" r="D28" t="n">
        <v>-1</v>
      </c>
      <c s="5" r="E28" t="n">
        <v>-4</v>
      </c>
    </row>
    <row spans="1:5" r="29">
      <c s="4" r="A29" t="s">
        <v>68</v>
      </c>
      <c s="5" r="B29" t="n">
        <v>14</v>
      </c>
      <c s="5" r="C29" t="n">
        <v>49</v>
      </c>
      <c s="5" r="D29" t="n">
        <v>92</v>
      </c>
      <c s="5" r="E29" t="n">
        <v>103</v>
      </c>
    </row>
    <row spans="1:5" r="30">
      <c s="4" r="A30" t="s">
        <v>776</v>
      </c>
    </row>
    <row spans="1:5" r="31">
      <c s="3" r="A31" t="s">
        <v>780</v>
      </c>
    </row>
    <row spans="1:5" r="32">
      <c s="4" r="A32" t="s">
        <v>58</v>
      </c>
      <c s="5" r="B32" t="n">
        <v>-114</v>
      </c>
      <c s="5" r="C32" t="n">
        <v>-321</v>
      </c>
      <c s="5" r="D32" t="n">
        <v>-321</v>
      </c>
      <c s="5" r="E32" t="n">
        <v>-496</v>
      </c>
    </row>
    <row spans="1:5" r="33">
      <c s="4" r="A33" t="s">
        <v>781</v>
      </c>
      <c s="5" r="B33" t="n">
        <v>-15</v>
      </c>
      <c s="5" r="C33" t="n">
        <v>-9</v>
      </c>
      <c s="5" r="D33" t="n">
        <v>58</v>
      </c>
      <c s="5" r="E33" t="n">
        <v>-19</v>
      </c>
    </row>
    <row spans="1:5" r="34">
      <c s="4" r="A34" t="s">
        <v>66</v>
      </c>
      <c s="5" r="B34" t="n">
        <v>-129</v>
      </c>
      <c s="5" r="C34" t="n">
        <v>-330</v>
      </c>
      <c s="5" r="D34" t="n">
        <v>-263</v>
      </c>
      <c s="5" r="E34" t="n">
        <v>-515</v>
      </c>
    </row>
    <row spans="1:5" r="35">
      <c s="4" r="A35" t="s">
        <v>782</v>
      </c>
      <c s="5" r="B35" t="n">
        <v>0</v>
      </c>
      <c s="5" r="C35" t="n">
        <v>0</v>
      </c>
      <c s="5" r="D35" t="n">
        <v>0</v>
      </c>
      <c s="5" r="E35" t="n">
        <v>0</v>
      </c>
    </row>
    <row spans="1:5" r="36">
      <c s="4" r="A36" t="s">
        <v>68</v>
      </c>
      <c s="7" r="B36" t="n">
        <v>-129</v>
      </c>
      <c s="7" r="C36" t="n">
        <v>-330</v>
      </c>
      <c s="7" r="D36" t="n">
        <v>-263</v>
      </c>
      <c s="7" r="E36" t="n">
        <v>-51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83</v>
      </c>
      <c s="2" r="B1" t="s">
        <v>25</v>
      </c>
      <c s="2" r="C1" t="s">
        <v>70</v>
      </c>
      <c s="2" r="D1" t="s">
        <v>26</v>
      </c>
      <c s="2" r="E1" t="s">
        <v>784</v>
      </c>
    </row>
    <row spans="1:5" r="2">
      <c s="3" r="A2" t="s">
        <v>785</v>
      </c>
    </row>
    <row spans="1:5" r="3">
      <c s="4" r="A3" t="s">
        <v>72</v>
      </c>
      <c s="7" r="B3" t="n">
        <v>345</v>
      </c>
      <c s="7" r="C3" t="n">
        <v>247</v>
      </c>
      <c s="7" r="D3" t="n">
        <v>303</v>
      </c>
      <c s="7" r="E3" t="n">
        <v>318</v>
      </c>
    </row>
    <row spans="1:5" r="4">
      <c s="4" r="A4" t="s">
        <v>786</v>
      </c>
      <c s="5" r="B4" t="n">
        <v>530</v>
      </c>
      <c s="5" r="C4" t="n">
        <v>610</v>
      </c>
    </row>
    <row spans="1:5" r="5">
      <c s="4" r="A5" t="s">
        <v>74</v>
      </c>
      <c s="5" r="B5" t="n">
        <v>365</v>
      </c>
      <c s="5" r="C5" t="n">
        <v>379</v>
      </c>
    </row>
    <row spans="1:5" r="6">
      <c s="4" r="A6" t="s">
        <v>75</v>
      </c>
      <c s="5" r="B6" t="n">
        <v>52</v>
      </c>
      <c s="5" r="C6" t="n">
        <v>56</v>
      </c>
    </row>
    <row spans="1:5" r="7">
      <c s="4" r="A7" t="s">
        <v>76</v>
      </c>
      <c s="5" r="B7" t="n">
        <v>1292</v>
      </c>
      <c s="5" r="C7" t="n">
        <v>1292</v>
      </c>
    </row>
    <row spans="1:5" r="8">
      <c s="4" r="A8" t="s">
        <v>77</v>
      </c>
      <c s="5" r="B8" t="n">
        <v>393</v>
      </c>
      <c s="5" r="C8" t="n">
        <v>424</v>
      </c>
    </row>
    <row spans="1:5" r="9">
      <c s="4" r="A9" t="s">
        <v>78</v>
      </c>
      <c s="5" r="B9" t="n">
        <v>420</v>
      </c>
      <c s="5" r="C9" t="n">
        <v>431</v>
      </c>
    </row>
    <row spans="1:5" r="10">
      <c s="4" r="A10" t="s">
        <v>79</v>
      </c>
      <c s="5" r="B10" t="n">
        <v>348</v>
      </c>
      <c s="5" r="C10" t="n">
        <v>355</v>
      </c>
    </row>
    <row spans="1:5" r="11">
      <c s="4" r="A11" t="s">
        <v>787</v>
      </c>
      <c s="5" r="B11" t="n">
        <v>0</v>
      </c>
      <c s="5" r="C11" t="n">
        <v>0</v>
      </c>
    </row>
    <row spans="1:5" r="12">
      <c s="4" r="A12" t="s">
        <v>80</v>
      </c>
      <c s="5" r="B12" t="n">
        <v>2453</v>
      </c>
      <c s="5" r="C12" t="n">
        <v>2502</v>
      </c>
    </row>
    <row spans="1:5" r="13">
      <c s="3" r="A13" t="s">
        <v>788</v>
      </c>
    </row>
    <row spans="1:5" r="14">
      <c s="4" r="A14" t="s">
        <v>82</v>
      </c>
      <c s="5" r="B14" t="n">
        <v>18</v>
      </c>
      <c s="5" r="C14" t="n">
        <v>7</v>
      </c>
    </row>
    <row spans="1:5" r="15">
      <c s="4" r="A15" t="s">
        <v>83</v>
      </c>
      <c s="5" r="B15" t="n">
        <v>611</v>
      </c>
      <c s="5" r="C15" t="n">
        <v>680</v>
      </c>
    </row>
    <row spans="1:5" r="16">
      <c s="4" r="A16" t="s">
        <v>84</v>
      </c>
      <c s="5" r="B16" t="n">
        <v>303</v>
      </c>
      <c s="5" r="C16" t="n">
        <v>351</v>
      </c>
    </row>
    <row spans="1:5" r="17">
      <c s="4" r="A17" t="s">
        <v>85</v>
      </c>
      <c s="5" r="B17" t="n">
        <v>932</v>
      </c>
      <c s="5" r="C17" t="n">
        <v>1038</v>
      </c>
    </row>
    <row spans="1:5" r="18">
      <c s="4" r="A18" t="s">
        <v>86</v>
      </c>
      <c s="5" r="B18" t="n">
        <v>1079</v>
      </c>
      <c s="5" r="C18" t="n">
        <v>965</v>
      </c>
    </row>
    <row spans="1:5" r="19">
      <c s="4" r="A19" t="s">
        <v>87</v>
      </c>
      <c s="5" r="B19" t="n">
        <v>729</v>
      </c>
      <c s="5" r="C19" t="n">
        <v>775</v>
      </c>
    </row>
    <row spans="1:5" r="20">
      <c s="4" r="A20" t="s">
        <v>789</v>
      </c>
      <c s="5" r="B20" t="n">
        <v>0</v>
      </c>
      <c s="5" r="C20" t="n">
        <v>0</v>
      </c>
    </row>
    <row spans="1:5" r="21">
      <c s="4" r="A21" t="s">
        <v>88</v>
      </c>
      <c s="5" r="B21" t="n">
        <v>304</v>
      </c>
      <c s="5" r="C21" t="n">
        <v>309</v>
      </c>
    </row>
    <row spans="1:5" r="22">
      <c s="4" r="A22" t="s">
        <v>790</v>
      </c>
      <c s="5" r="B22" t="n">
        <v>-618</v>
      </c>
      <c s="5" r="C22" t="n">
        <v>-612</v>
      </c>
    </row>
    <row spans="1:5" r="23">
      <c s="4" r="A23" t="s">
        <v>791</v>
      </c>
      <c s="5" r="B23" t="n">
        <v>27</v>
      </c>
      <c s="5" r="C23" t="n">
        <v>27</v>
      </c>
    </row>
    <row spans="1:5" r="24">
      <c s="4" r="A24" t="s">
        <v>100</v>
      </c>
      <c s="5" r="B24" t="n">
        <v>2453</v>
      </c>
      <c s="5" r="C24" t="n">
        <v>2502</v>
      </c>
    </row>
    <row spans="1:5" r="25">
      <c s="4" r="A25" t="s">
        <v>767</v>
      </c>
    </row>
    <row spans="1:5" r="26">
      <c s="3" r="A26" t="s">
        <v>785</v>
      </c>
    </row>
    <row spans="1:5" r="27">
      <c s="4" r="A27" t="s">
        <v>72</v>
      </c>
      <c s="5" r="B27" t="n">
        <v>238</v>
      </c>
      <c s="5" r="C27" t="n">
        <v>71</v>
      </c>
      <c s="5" r="D27" t="n">
        <v>43</v>
      </c>
      <c s="5" r="E27" t="n">
        <v>144</v>
      </c>
    </row>
    <row spans="1:5" r="28">
      <c s="4" r="A28" t="s">
        <v>786</v>
      </c>
      <c s="5" r="B28" t="n">
        <v>0</v>
      </c>
      <c s="5" r="C28" t="n">
        <v>1</v>
      </c>
    </row>
    <row spans="1:5" r="29">
      <c s="4" r="A29" t="s">
        <v>74</v>
      </c>
      <c s="5" r="B29" t="n">
        <v>0</v>
      </c>
      <c s="5" r="C29" t="n">
        <v>0</v>
      </c>
    </row>
    <row spans="1:5" r="30">
      <c s="4" r="A30" t="s">
        <v>75</v>
      </c>
      <c s="5" r="B30" t="n">
        <v>7</v>
      </c>
      <c s="5" r="C30" t="n">
        <v>9</v>
      </c>
    </row>
    <row spans="1:5" r="31">
      <c s="4" r="A31" t="s">
        <v>76</v>
      </c>
      <c s="5" r="B31" t="n">
        <v>245</v>
      </c>
      <c s="5" r="C31" t="n">
        <v>81</v>
      </c>
    </row>
    <row spans="1:5" r="32">
      <c s="4" r="A32" t="s">
        <v>77</v>
      </c>
      <c s="5" r="B32" t="n">
        <v>13</v>
      </c>
      <c s="5" r="C32" t="n">
        <v>13</v>
      </c>
    </row>
    <row spans="1:5" r="33">
      <c s="4" r="A33" t="s">
        <v>78</v>
      </c>
      <c s="5" r="B33" t="n">
        <v>0</v>
      </c>
      <c s="5" r="C33" t="n">
        <v>0</v>
      </c>
    </row>
    <row spans="1:5" r="34">
      <c s="4" r="A34" t="s">
        <v>79</v>
      </c>
      <c s="5" r="B34" t="n">
        <v>77</v>
      </c>
      <c s="5" r="C34" t="n">
        <v>75</v>
      </c>
    </row>
    <row spans="1:5" r="35">
      <c s="4" r="A35" t="s">
        <v>787</v>
      </c>
      <c s="5" r="B35" t="n">
        <v>2340</v>
      </c>
      <c s="5" r="C35" t="n">
        <v>2185</v>
      </c>
    </row>
    <row spans="1:5" r="36">
      <c s="4" r="A36" t="s">
        <v>80</v>
      </c>
      <c s="5" r="B36" t="n">
        <v>2675</v>
      </c>
      <c s="5" r="C36" t="n">
        <v>2354</v>
      </c>
    </row>
    <row spans="1:5" r="37">
      <c s="3" r="A37" t="s">
        <v>788</v>
      </c>
    </row>
    <row spans="1:5" r="38">
      <c s="4" r="A38" t="s">
        <v>82</v>
      </c>
      <c s="5" r="B38" t="n">
        <v>1</v>
      </c>
      <c s="5" r="C38" t="n">
        <v>1</v>
      </c>
    </row>
    <row spans="1:5" r="39">
      <c s="4" r="A39" t="s">
        <v>83</v>
      </c>
      <c s="5" r="B39" t="n">
        <v>45</v>
      </c>
      <c s="5" r="C39" t="n">
        <v>46</v>
      </c>
    </row>
    <row spans="1:5" r="40">
      <c s="4" r="A40" t="s">
        <v>84</v>
      </c>
      <c s="5" r="B40" t="n">
        <v>115</v>
      </c>
      <c s="5" r="C40" t="n">
        <v>97</v>
      </c>
    </row>
    <row spans="1:5" r="41">
      <c s="4" r="A41" t="s">
        <v>85</v>
      </c>
      <c s="5" r="B41" t="n">
        <v>161</v>
      </c>
      <c s="5" r="C41" t="n">
        <v>144</v>
      </c>
    </row>
    <row spans="1:5" r="42">
      <c s="4" r="A42" t="s">
        <v>86</v>
      </c>
      <c s="5" r="B42" t="n">
        <v>1054</v>
      </c>
      <c s="5" r="C42" t="n">
        <v>916</v>
      </c>
    </row>
    <row spans="1:5" r="43">
      <c s="4" r="A43" t="s">
        <v>87</v>
      </c>
      <c s="5" r="B43" t="n">
        <v>625</v>
      </c>
      <c s="5" r="C43" t="n">
        <v>656</v>
      </c>
    </row>
    <row spans="1:5" r="44">
      <c s="4" r="A44" t="s">
        <v>789</v>
      </c>
      <c s="5" r="B44" t="n">
        <v>1406</v>
      </c>
      <c s="5" r="C44" t="n">
        <v>1198</v>
      </c>
    </row>
    <row spans="1:5" r="45">
      <c s="4" r="A45" t="s">
        <v>88</v>
      </c>
      <c s="5" r="B45" t="n">
        <v>47</v>
      </c>
      <c s="5" r="C45" t="n">
        <v>52</v>
      </c>
    </row>
    <row spans="1:5" r="46">
      <c s="4" r="A46" t="s">
        <v>790</v>
      </c>
      <c s="5" r="B46" t="n">
        <v>-618</v>
      </c>
      <c s="5" r="C46" t="n">
        <v>-612</v>
      </c>
    </row>
    <row spans="1:5" r="47">
      <c s="4" r="A47" t="s">
        <v>791</v>
      </c>
      <c s="5" r="B47" t="n">
        <v>0</v>
      </c>
      <c s="5" r="C47" t="n">
        <v>0</v>
      </c>
    </row>
    <row spans="1:5" r="48">
      <c s="4" r="A48" t="s">
        <v>100</v>
      </c>
      <c s="5" r="B48" t="n">
        <v>2675</v>
      </c>
      <c s="5" r="C48" t="n">
        <v>2354</v>
      </c>
    </row>
    <row spans="1:5" r="49">
      <c s="4" r="A49" t="s">
        <v>770</v>
      </c>
    </row>
    <row spans="1:5" r="50">
      <c s="3" r="A50" t="s">
        <v>785</v>
      </c>
    </row>
    <row spans="1:5" r="51">
      <c s="4" r="A51" t="s">
        <v>72</v>
      </c>
      <c s="5" r="B51" t="n">
        <v>5</v>
      </c>
      <c s="5" r="C51" t="n">
        <v>5</v>
      </c>
      <c s="5" r="D51" t="n">
        <v>7</v>
      </c>
      <c s="5" r="E51" t="n">
        <v>6</v>
      </c>
    </row>
    <row spans="1:5" r="52">
      <c s="4" r="A52" t="s">
        <v>786</v>
      </c>
      <c s="5" r="B52" t="n">
        <v>39</v>
      </c>
      <c s="5" r="C52" t="n">
        <v>45</v>
      </c>
    </row>
    <row spans="1:5" r="53">
      <c s="4" r="A53" t="s">
        <v>74</v>
      </c>
      <c s="5" r="B53" t="n">
        <v>163</v>
      </c>
      <c s="5" r="C53" t="n">
        <v>151</v>
      </c>
    </row>
    <row spans="1:5" r="54">
      <c s="4" r="A54" t="s">
        <v>75</v>
      </c>
      <c s="5" r="B54" t="n">
        <v>18</v>
      </c>
      <c s="5" r="C54" t="n">
        <v>18</v>
      </c>
    </row>
    <row spans="1:5" r="55">
      <c s="4" r="A55" t="s">
        <v>76</v>
      </c>
      <c s="5" r="B55" t="n">
        <v>225</v>
      </c>
      <c s="5" r="C55" t="n">
        <v>219</v>
      </c>
    </row>
    <row spans="1:5" r="56">
      <c s="4" r="A56" t="s">
        <v>77</v>
      </c>
      <c s="5" r="B56" t="n">
        <v>154</v>
      </c>
      <c s="5" r="C56" t="n">
        <v>158</v>
      </c>
    </row>
    <row spans="1:5" r="57">
      <c s="4" r="A57" t="s">
        <v>78</v>
      </c>
      <c s="5" r="B57" t="n">
        <v>277</v>
      </c>
      <c s="5" r="C57" t="n">
        <v>277</v>
      </c>
    </row>
    <row spans="1:5" r="58">
      <c s="4" r="A58" t="s">
        <v>79</v>
      </c>
      <c s="5" r="B58" t="n">
        <v>122</v>
      </c>
      <c s="5" r="C58" t="n">
        <v>128</v>
      </c>
    </row>
    <row spans="1:5" r="59">
      <c s="4" r="A59" t="s">
        <v>787</v>
      </c>
      <c s="5" r="B59" t="n">
        <v>444</v>
      </c>
      <c s="5" r="C59" t="n">
        <v>267</v>
      </c>
    </row>
    <row spans="1:5" r="60">
      <c s="4" r="A60" t="s">
        <v>80</v>
      </c>
      <c s="5" r="B60" t="n">
        <v>1222</v>
      </c>
      <c s="5" r="C60" t="n">
        <v>1049</v>
      </c>
    </row>
    <row spans="1:5" r="61">
      <c s="3" r="A61" t="s">
        <v>788</v>
      </c>
    </row>
    <row spans="1:5" r="62">
      <c s="4" r="A62" t="s">
        <v>82</v>
      </c>
      <c s="5" r="B62" t="n">
        <v>3</v>
      </c>
      <c s="5" r="C62" t="n">
        <v>3</v>
      </c>
    </row>
    <row spans="1:5" r="63">
      <c s="4" r="A63" t="s">
        <v>83</v>
      </c>
      <c s="5" r="B63" t="n">
        <v>222</v>
      </c>
      <c s="5" r="C63" t="n">
        <v>230</v>
      </c>
    </row>
    <row spans="1:5" r="64">
      <c s="4" r="A64" t="s">
        <v>84</v>
      </c>
      <c s="5" r="B64" t="n">
        <v>67</v>
      </c>
      <c s="5" r="C64" t="n">
        <v>87</v>
      </c>
    </row>
    <row spans="1:5" r="65">
      <c s="4" r="A65" t="s">
        <v>85</v>
      </c>
      <c s="5" r="B65" t="n">
        <v>292</v>
      </c>
      <c s="5" r="C65" t="n">
        <v>320</v>
      </c>
    </row>
    <row spans="1:5" r="66">
      <c s="4" r="A66" t="s">
        <v>86</v>
      </c>
      <c s="5" r="B66" t="n">
        <v>7</v>
      </c>
      <c s="5" r="C66" t="n">
        <v>10</v>
      </c>
    </row>
    <row spans="1:5" r="67">
      <c s="4" r="A67" t="s">
        <v>87</v>
      </c>
      <c s="5" r="B67" t="n">
        <v>0</v>
      </c>
      <c s="5" r="C67" t="n">
        <v>0</v>
      </c>
    </row>
    <row spans="1:5" r="68">
      <c s="4" r="A68" t="s">
        <v>789</v>
      </c>
      <c s="5" r="B68" t="n">
        <v>-1712</v>
      </c>
      <c s="5" r="C68" t="n">
        <v>-1736</v>
      </c>
    </row>
    <row spans="1:5" r="69">
      <c s="4" r="A69" t="s">
        <v>88</v>
      </c>
      <c s="5" r="B69" t="n">
        <v>212</v>
      </c>
      <c s="5" r="C69" t="n">
        <v>208</v>
      </c>
    </row>
    <row spans="1:5" r="70">
      <c s="4" r="A70" t="s">
        <v>790</v>
      </c>
      <c s="5" r="B70" t="n">
        <v>2423</v>
      </c>
      <c s="5" r="C70" t="n">
        <v>2247</v>
      </c>
    </row>
    <row spans="1:5" r="71">
      <c s="4" r="A71" t="s">
        <v>791</v>
      </c>
      <c s="5" r="B71" t="n">
        <v>0</v>
      </c>
      <c s="5" r="C71" t="n">
        <v>0</v>
      </c>
    </row>
    <row spans="1:5" r="72">
      <c s="4" r="A72" t="s">
        <v>100</v>
      </c>
      <c s="5" r="B72" t="n">
        <v>1222</v>
      </c>
      <c s="5" r="C72" t="n">
        <v>1049</v>
      </c>
    </row>
    <row spans="1:5" r="73">
      <c s="4" r="A73" t="s">
        <v>773</v>
      </c>
    </row>
    <row spans="1:5" r="74">
      <c s="3" r="A74" t="s">
        <v>785</v>
      </c>
    </row>
    <row spans="1:5" r="75">
      <c s="4" r="A75" t="s">
        <v>72</v>
      </c>
      <c s="5" r="B75" t="n">
        <v>102</v>
      </c>
      <c s="5" r="C75" t="n">
        <v>171</v>
      </c>
      <c s="5" r="D75" t="n">
        <v>253</v>
      </c>
      <c s="5" r="E75" t="n">
        <v>168</v>
      </c>
    </row>
    <row spans="1:5" r="76">
      <c s="4" r="A76" t="s">
        <v>786</v>
      </c>
      <c s="5" r="B76" t="n">
        <v>491</v>
      </c>
      <c s="5" r="C76" t="n">
        <v>564</v>
      </c>
    </row>
    <row spans="1:5" r="77">
      <c s="4" r="A77" t="s">
        <v>74</v>
      </c>
      <c s="5" r="B77" t="n">
        <v>202</v>
      </c>
      <c s="5" r="C77" t="n">
        <v>228</v>
      </c>
    </row>
    <row spans="1:5" r="78">
      <c s="4" r="A78" t="s">
        <v>75</v>
      </c>
      <c s="5" r="B78" t="n">
        <v>27</v>
      </c>
      <c s="5" r="C78" t="n">
        <v>29</v>
      </c>
    </row>
    <row spans="1:5" r="79">
      <c s="4" r="A79" t="s">
        <v>76</v>
      </c>
      <c s="5" r="B79" t="n">
        <v>822</v>
      </c>
      <c s="5" r="C79" t="n">
        <v>992</v>
      </c>
    </row>
    <row spans="1:5" r="80">
      <c s="4" r="A80" t="s">
        <v>77</v>
      </c>
      <c s="5" r="B80" t="n">
        <v>226</v>
      </c>
      <c s="5" r="C80" t="n">
        <v>253</v>
      </c>
    </row>
    <row spans="1:5" r="81">
      <c s="4" r="A81" t="s">
        <v>78</v>
      </c>
      <c s="5" r="B81" t="n">
        <v>143</v>
      </c>
      <c s="5" r="C81" t="n">
        <v>154</v>
      </c>
    </row>
    <row spans="1:5" r="82">
      <c s="4" r="A82" t="s">
        <v>79</v>
      </c>
      <c s="5" r="B82" t="n">
        <v>149</v>
      </c>
      <c s="5" r="C82" t="n">
        <v>152</v>
      </c>
    </row>
    <row spans="1:5" r="83">
      <c s="4" r="A83" t="s">
        <v>787</v>
      </c>
      <c s="5" r="B83" t="n">
        <v>0</v>
      </c>
      <c s="5" r="C83" t="n">
        <v>0</v>
      </c>
    </row>
    <row spans="1:5" r="84">
      <c s="4" r="A84" t="s">
        <v>80</v>
      </c>
      <c s="5" r="B84" t="n">
        <v>1340</v>
      </c>
      <c s="5" r="C84" t="n">
        <v>1551</v>
      </c>
    </row>
    <row spans="1:5" r="85">
      <c s="3" r="A85" t="s">
        <v>788</v>
      </c>
    </row>
    <row spans="1:5" r="86">
      <c s="4" r="A86" t="s">
        <v>82</v>
      </c>
      <c s="5" r="B86" t="n">
        <v>14</v>
      </c>
      <c s="5" r="C86" t="n">
        <v>3</v>
      </c>
    </row>
    <row spans="1:5" r="87">
      <c s="4" r="A87" t="s">
        <v>83</v>
      </c>
      <c s="5" r="B87" t="n">
        <v>344</v>
      </c>
      <c s="5" r="C87" t="n">
        <v>404</v>
      </c>
    </row>
    <row spans="1:5" r="88">
      <c s="4" r="A88" t="s">
        <v>84</v>
      </c>
      <c s="5" r="B88" t="n">
        <v>121</v>
      </c>
      <c s="5" r="C88" t="n">
        <v>167</v>
      </c>
    </row>
    <row spans="1:5" r="89">
      <c s="4" r="A89" t="s">
        <v>85</v>
      </c>
      <c s="5" r="B89" t="n">
        <v>479</v>
      </c>
      <c s="5" r="C89" t="n">
        <v>574</v>
      </c>
    </row>
    <row spans="1:5" r="90">
      <c s="4" r="A90" t="s">
        <v>86</v>
      </c>
      <c s="5" r="B90" t="n">
        <v>18</v>
      </c>
      <c s="5" r="C90" t="n">
        <v>39</v>
      </c>
    </row>
    <row spans="1:5" r="91">
      <c s="4" r="A91" t="s">
        <v>87</v>
      </c>
      <c s="5" r="B91" t="n">
        <v>104</v>
      </c>
      <c s="5" r="C91" t="n">
        <v>119</v>
      </c>
    </row>
    <row spans="1:5" r="92">
      <c s="4" r="A92" t="s">
        <v>789</v>
      </c>
      <c s="5" r="B92" t="n">
        <v>306</v>
      </c>
      <c s="5" r="C92" t="n">
        <v>538</v>
      </c>
    </row>
    <row spans="1:5" r="93">
      <c s="4" r="A93" t="s">
        <v>88</v>
      </c>
      <c s="5" r="B93" t="n">
        <v>45</v>
      </c>
      <c s="5" r="C93" t="n">
        <v>49</v>
      </c>
    </row>
    <row spans="1:5" r="94">
      <c s="4" r="A94" t="s">
        <v>790</v>
      </c>
      <c s="5" r="B94" t="n">
        <v>361</v>
      </c>
      <c s="5" r="C94" t="n">
        <v>205</v>
      </c>
    </row>
    <row spans="1:5" r="95">
      <c s="4" r="A95" t="s">
        <v>791</v>
      </c>
      <c s="5" r="B95" t="n">
        <v>27</v>
      </c>
      <c s="5" r="C95" t="n">
        <v>27</v>
      </c>
    </row>
    <row spans="1:5" r="96">
      <c s="4" r="A96" t="s">
        <v>100</v>
      </c>
      <c s="5" r="B96" t="n">
        <v>1340</v>
      </c>
      <c s="5" r="C96" t="n">
        <v>1551</v>
      </c>
    </row>
    <row spans="1:5" r="97">
      <c s="4" r="A97" t="s">
        <v>776</v>
      </c>
    </row>
    <row spans="1:5" r="98">
      <c s="3" r="A98" t="s">
        <v>785</v>
      </c>
    </row>
    <row spans="1:5" r="99">
      <c s="4" r="A99" t="s">
        <v>72</v>
      </c>
      <c s="5" r="B99" t="n">
        <v>0</v>
      </c>
      <c s="5" r="C99" t="n">
        <v>0</v>
      </c>
      <c s="7" r="D99" t="n">
        <v>0</v>
      </c>
      <c s="7" r="E99" t="n">
        <v>0</v>
      </c>
    </row>
    <row spans="1:5" r="100">
      <c s="4" r="A100" t="s">
        <v>786</v>
      </c>
      <c s="5" r="B100" t="n">
        <v>0</v>
      </c>
      <c s="5" r="C100" t="n">
        <v>0</v>
      </c>
    </row>
    <row spans="1:5" r="101">
      <c s="4" r="A101" t="s">
        <v>74</v>
      </c>
      <c s="5" r="B101" t="n">
        <v>0</v>
      </c>
      <c s="5" r="C101" t="n">
        <v>0</v>
      </c>
    </row>
    <row spans="1:5" r="102">
      <c s="4" r="A102" t="s">
        <v>75</v>
      </c>
      <c s="5" r="B102" t="n">
        <v>0</v>
      </c>
      <c s="5" r="C102" t="n">
        <v>0</v>
      </c>
    </row>
    <row spans="1:5" r="103">
      <c s="4" r="A103" t="s">
        <v>76</v>
      </c>
      <c s="5" r="B103" t="n">
        <v>0</v>
      </c>
      <c s="5" r="C103" t="n">
        <v>0</v>
      </c>
    </row>
    <row spans="1:5" r="104">
      <c s="4" r="A104" t="s">
        <v>77</v>
      </c>
      <c s="5" r="B104" t="n">
        <v>0</v>
      </c>
      <c s="5" r="C104" t="n">
        <v>0</v>
      </c>
    </row>
    <row spans="1:5" r="105">
      <c s="4" r="A105" t="s">
        <v>78</v>
      </c>
      <c s="5" r="B105" t="n">
        <v>0</v>
      </c>
      <c s="5" r="C105" t="n">
        <v>0</v>
      </c>
    </row>
    <row spans="1:5" r="106">
      <c s="4" r="A106" t="s">
        <v>79</v>
      </c>
      <c s="5" r="B106" t="n">
        <v>0</v>
      </c>
      <c s="5" r="C106" t="n">
        <v>0</v>
      </c>
    </row>
    <row spans="1:5" r="107">
      <c s="4" r="A107" t="s">
        <v>787</v>
      </c>
      <c s="5" r="B107" t="n">
        <v>-2784</v>
      </c>
      <c s="5" r="C107" t="n">
        <v>-2452</v>
      </c>
    </row>
    <row spans="1:5" r="108">
      <c s="4" r="A108" t="s">
        <v>80</v>
      </c>
      <c s="5" r="B108" t="n">
        <v>-2784</v>
      </c>
      <c s="5" r="C108" t="n">
        <v>-2452</v>
      </c>
    </row>
    <row spans="1:5" r="109">
      <c s="3" r="A109" t="s">
        <v>788</v>
      </c>
    </row>
    <row spans="1:5" r="110">
      <c s="4" r="A110" t="s">
        <v>82</v>
      </c>
      <c s="5" r="B110" t="n">
        <v>0</v>
      </c>
      <c s="5" r="C110" t="n">
        <v>0</v>
      </c>
    </row>
    <row spans="1:5" r="111">
      <c s="4" r="A111" t="s">
        <v>83</v>
      </c>
      <c s="5" r="B111" t="n">
        <v>0</v>
      </c>
      <c s="5" r="C111" t="n">
        <v>0</v>
      </c>
    </row>
    <row spans="1:5" r="112">
      <c s="4" r="A112" t="s">
        <v>84</v>
      </c>
      <c s="5" r="B112" t="n">
        <v>0</v>
      </c>
      <c s="5" r="C112" t="n">
        <v>0</v>
      </c>
    </row>
    <row spans="1:5" r="113">
      <c s="4" r="A113" t="s">
        <v>85</v>
      </c>
      <c s="5" r="B113" t="n">
        <v>0</v>
      </c>
      <c s="5" r="C113" t="n">
        <v>0</v>
      </c>
    </row>
    <row spans="1:5" r="114">
      <c s="4" r="A114" t="s">
        <v>86</v>
      </c>
      <c s="5" r="B114" t="n">
        <v>0</v>
      </c>
      <c s="5" r="C114" t="n">
        <v>0</v>
      </c>
    </row>
    <row spans="1:5" r="115">
      <c s="4" r="A115" t="s">
        <v>87</v>
      </c>
      <c s="5" r="B115" t="n">
        <v>0</v>
      </c>
      <c s="5" r="C115" t="n">
        <v>0</v>
      </c>
    </row>
    <row spans="1:5" r="116">
      <c s="4" r="A116" t="s">
        <v>789</v>
      </c>
      <c s="5" r="B116" t="n">
        <v>0</v>
      </c>
      <c s="5" r="C116" t="n">
        <v>0</v>
      </c>
    </row>
    <row spans="1:5" r="117">
      <c s="4" r="A117" t="s">
        <v>88</v>
      </c>
      <c s="5" r="B117" t="n">
        <v>0</v>
      </c>
      <c s="5" r="C117" t="n">
        <v>0</v>
      </c>
    </row>
    <row spans="1:5" r="118">
      <c s="4" r="A118" t="s">
        <v>790</v>
      </c>
      <c s="5" r="B118" t="n">
        <v>-2784</v>
      </c>
      <c s="5" r="C118" t="n">
        <v>-2452</v>
      </c>
    </row>
    <row spans="1:5" r="119">
      <c s="4" r="A119" t="s">
        <v>791</v>
      </c>
      <c s="5" r="B119" t="n">
        <v>0</v>
      </c>
      <c s="5" r="C119" t="n">
        <v>0</v>
      </c>
    </row>
    <row spans="1:5" r="120">
      <c s="4" r="A120" t="s">
        <v>100</v>
      </c>
      <c s="7" r="B120" t="n">
        <v>-2784</v>
      </c>
      <c s="7" r="C120" t="n">
        <v>-24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2</v>
      </c>
      <c s="2" r="B1" t="s">
        <v>24</v>
      </c>
    </row>
    <row spans="1:3" r="2">
      <c s="2" r="B2" t="s">
        <v>25</v>
      </c>
      <c s="2" r="C2" t="s">
        <v>26</v>
      </c>
    </row>
    <row spans="1:3" r="3">
      <c s="4" r="A3" t="s">
        <v>793</v>
      </c>
      <c s="7" r="B3" t="n">
        <v>122</v>
      </c>
      <c s="7" r="C3" t="n">
        <v>103</v>
      </c>
    </row>
    <row spans="1:3" r="4">
      <c s="3" r="A4" t="s">
        <v>109</v>
      </c>
    </row>
    <row spans="1:3" r="5">
      <c s="4" r="A5" t="s">
        <v>110</v>
      </c>
      <c s="5" r="B5" t="n">
        <v>-45</v>
      </c>
      <c s="5" r="C5" t="n">
        <v>-39</v>
      </c>
    </row>
    <row spans="1:3" r="6">
      <c s="4" r="A6" t="s">
        <v>111</v>
      </c>
      <c s="5" r="B6" t="n">
        <v>4</v>
      </c>
      <c s="5" r="C6" t="n">
        <v>0</v>
      </c>
    </row>
    <row spans="1:3" r="7">
      <c s="4" r="A7" t="s">
        <v>112</v>
      </c>
      <c s="5" r="B7" t="n">
        <v>4</v>
      </c>
      <c s="5" r="C7" t="n">
        <v>3</v>
      </c>
    </row>
    <row spans="1:3" r="8">
      <c s="4" r="A8" t="s">
        <v>113</v>
      </c>
      <c s="5" r="B8" t="n">
        <v>-37</v>
      </c>
      <c s="5" r="C8" t="n">
        <v>-36</v>
      </c>
    </row>
    <row spans="1:3" r="9">
      <c s="3" r="A9" t="s">
        <v>114</v>
      </c>
    </row>
    <row spans="1:3" r="10">
      <c s="4" r="A10" t="s">
        <v>567</v>
      </c>
      <c s="5" r="B10" t="n">
        <v>-159</v>
      </c>
      <c s="5" r="C10" t="n">
        <v>-308</v>
      </c>
    </row>
    <row spans="1:3" r="11">
      <c s="4" r="A11" t="s">
        <v>116</v>
      </c>
      <c s="5" r="B11" t="n">
        <v>225</v>
      </c>
      <c s="5" r="C11" t="n">
        <v>225</v>
      </c>
    </row>
    <row spans="1:3" r="12">
      <c s="4" r="A12" t="s">
        <v>117</v>
      </c>
      <c s="5" r="B12" t="n">
        <v>-4</v>
      </c>
      <c s="5" r="C12" t="n">
        <v>-9</v>
      </c>
    </row>
    <row spans="1:3" r="13">
      <c s="4" r="A13" t="s">
        <v>118</v>
      </c>
      <c s="5" r="B13" t="n">
        <v>-30</v>
      </c>
      <c s="5" r="C13" t="n">
        <v>0</v>
      </c>
    </row>
    <row spans="1:3" r="14">
      <c s="4" r="A14" t="s">
        <v>794</v>
      </c>
      <c s="5" r="B14" t="n">
        <v>0</v>
      </c>
      <c s="5" r="C14" t="n">
        <v>0</v>
      </c>
    </row>
    <row spans="1:3" r="15">
      <c s="4" r="A15" t="s">
        <v>119</v>
      </c>
      <c s="5" r="B15" t="n">
        <v>-7</v>
      </c>
      <c s="5" r="C15" t="n">
        <v>10</v>
      </c>
    </row>
    <row spans="1:3" r="16">
      <c s="4" r="A16" t="s">
        <v>120</v>
      </c>
      <c s="5" r="B16" t="n">
        <v>25</v>
      </c>
      <c s="5" r="C16" t="n">
        <v>-82</v>
      </c>
    </row>
    <row spans="1:3" r="17">
      <c s="4" r="A17" t="s">
        <v>121</v>
      </c>
      <c s="5" r="B17" t="n">
        <v>-12</v>
      </c>
      <c s="5" r="C17" t="n">
        <v>0</v>
      </c>
    </row>
    <row spans="1:3" r="18">
      <c s="4" r="A18" t="s">
        <v>122</v>
      </c>
      <c s="5" r="B18" t="n">
        <v>98</v>
      </c>
      <c s="5" r="C18" t="n">
        <v>-15</v>
      </c>
    </row>
    <row spans="1:3" r="19">
      <c s="4" r="A19" t="s">
        <v>123</v>
      </c>
      <c s="5" r="B19" t="n">
        <v>247</v>
      </c>
      <c s="5" r="C19" t="n">
        <v>318</v>
      </c>
    </row>
    <row spans="1:3" r="20">
      <c s="4" r="A20" t="s">
        <v>124</v>
      </c>
      <c s="5" r="B20" t="n">
        <v>345</v>
      </c>
      <c s="5" r="C20" t="n">
        <v>303</v>
      </c>
    </row>
    <row spans="1:3" r="21">
      <c s="4" r="A21" t="s">
        <v>767</v>
      </c>
    </row>
    <row spans="1:3" r="22">
      <c s="4" r="A22" t="s">
        <v>793</v>
      </c>
      <c s="5" r="B22" t="n">
        <v>76</v>
      </c>
      <c s="5" r="C22" t="n">
        <v>-5</v>
      </c>
    </row>
    <row spans="1:3" r="23">
      <c s="3" r="A23" t="s">
        <v>109</v>
      </c>
    </row>
    <row spans="1:3" r="24">
      <c s="4" r="A24" t="s">
        <v>110</v>
      </c>
      <c s="5" r="B24" t="n">
        <v>-4</v>
      </c>
      <c s="5" r="C24" t="n">
        <v>-2</v>
      </c>
    </row>
    <row spans="1:3" r="25">
      <c s="4" r="A25" t="s">
        <v>111</v>
      </c>
      <c s="5" r="B25" t="n">
        <v>0</v>
      </c>
    </row>
    <row spans="1:3" r="26">
      <c s="4" r="A26" t="s">
        <v>112</v>
      </c>
      <c s="5" r="B26" t="n">
        <v>0</v>
      </c>
      <c s="5" r="C26" t="n">
        <v>0</v>
      </c>
    </row>
    <row spans="1:3" r="27">
      <c s="4" r="A27" t="s">
        <v>113</v>
      </c>
      <c s="5" r="B27" t="n">
        <v>-4</v>
      </c>
      <c s="5" r="C27" t="n">
        <v>-2</v>
      </c>
    </row>
    <row spans="1:3" r="28">
      <c s="3" r="A28" t="s">
        <v>114</v>
      </c>
    </row>
    <row spans="1:3" r="29">
      <c s="4" r="A29" t="s">
        <v>567</v>
      </c>
      <c s="5" r="B29" t="n">
        <v>-159</v>
      </c>
      <c s="5" r="C29" t="n">
        <v>-308</v>
      </c>
    </row>
    <row spans="1:3" r="30">
      <c s="4" r="A30" t="s">
        <v>116</v>
      </c>
      <c s="5" r="B30" t="n">
        <v>225</v>
      </c>
      <c s="5" r="C30" t="n">
        <v>225</v>
      </c>
    </row>
    <row spans="1:3" r="31">
      <c s="4" r="A31" t="s">
        <v>117</v>
      </c>
      <c s="5" r="B31" t="n">
        <v>-4</v>
      </c>
      <c s="5" r="C31" t="n">
        <v>-9</v>
      </c>
    </row>
    <row spans="1:3" r="32">
      <c s="4" r="A32" t="s">
        <v>118</v>
      </c>
      <c s="5" r="B32" t="n">
        <v>-30</v>
      </c>
    </row>
    <row spans="1:3" r="33">
      <c s="4" r="A33" t="s">
        <v>794</v>
      </c>
      <c s="5" r="B33" t="n">
        <v>63</v>
      </c>
      <c s="5" r="C33" t="n">
        <v>-2</v>
      </c>
    </row>
    <row spans="1:3" r="34">
      <c s="4" r="A34" t="s">
        <v>119</v>
      </c>
      <c s="5" r="B34" t="n">
        <v>0</v>
      </c>
      <c s="5" r="C34" t="n">
        <v>0</v>
      </c>
    </row>
    <row spans="1:3" r="35">
      <c s="4" r="A35" t="s">
        <v>120</v>
      </c>
      <c s="5" r="B35" t="n">
        <v>95</v>
      </c>
      <c s="5" r="C35" t="n">
        <v>-94</v>
      </c>
    </row>
    <row spans="1:3" r="36">
      <c s="4" r="A36" t="s">
        <v>121</v>
      </c>
      <c s="5" r="B36" t="n">
        <v>0</v>
      </c>
      <c s="5" r="C36" t="n">
        <v>0</v>
      </c>
    </row>
    <row spans="1:3" r="37">
      <c s="4" r="A37" t="s">
        <v>122</v>
      </c>
      <c s="5" r="B37" t="n">
        <v>167</v>
      </c>
      <c s="5" r="C37" t="n">
        <v>-101</v>
      </c>
    </row>
    <row spans="1:3" r="38">
      <c s="4" r="A38" t="s">
        <v>123</v>
      </c>
      <c s="5" r="B38" t="n">
        <v>71</v>
      </c>
      <c s="5" r="C38" t="n">
        <v>144</v>
      </c>
    </row>
    <row spans="1:3" r="39">
      <c s="4" r="A39" t="s">
        <v>124</v>
      </c>
      <c s="5" r="B39" t="n">
        <v>238</v>
      </c>
      <c s="5" r="C39" t="n">
        <v>43</v>
      </c>
    </row>
    <row spans="1:3" r="40">
      <c s="4" r="A40" t="s">
        <v>770</v>
      </c>
    </row>
    <row spans="1:3" r="41">
      <c s="4" r="A41" t="s">
        <v>793</v>
      </c>
      <c s="5" r="B41" t="n">
        <v>19</v>
      </c>
      <c s="5" r="C41" t="n">
        <v>20</v>
      </c>
    </row>
    <row spans="1:3" r="42">
      <c s="3" r="A42" t="s">
        <v>109</v>
      </c>
    </row>
    <row spans="1:3" r="43">
      <c s="4" r="A43" t="s">
        <v>110</v>
      </c>
      <c s="5" r="B43" t="n">
        <v>-17</v>
      </c>
      <c s="5" r="C43" t="n">
        <v>-17</v>
      </c>
    </row>
    <row spans="1:3" r="44">
      <c s="4" r="A44" t="s">
        <v>111</v>
      </c>
      <c s="5" r="B44" t="n">
        <v>0</v>
      </c>
    </row>
    <row spans="1:3" r="45">
      <c s="4" r="A45" t="s">
        <v>112</v>
      </c>
      <c s="5" r="B45" t="n">
        <v>1</v>
      </c>
      <c s="5" r="C45" t="n">
        <v>0</v>
      </c>
    </row>
    <row spans="1:3" r="46">
      <c s="4" r="A46" t="s">
        <v>113</v>
      </c>
      <c s="5" r="B46" t="n">
        <v>-16</v>
      </c>
      <c s="5" r="C46" t="n">
        <v>-17</v>
      </c>
    </row>
    <row spans="1:3" r="47">
      <c s="3" r="A47" t="s">
        <v>114</v>
      </c>
    </row>
    <row spans="1:3" r="48">
      <c s="4" r="A48" t="s">
        <v>567</v>
      </c>
      <c s="5" r="B48" t="n">
        <v>0</v>
      </c>
      <c s="5" r="C48" t="n">
        <v>0</v>
      </c>
    </row>
    <row spans="1:3" r="49">
      <c s="4" r="A49" t="s">
        <v>116</v>
      </c>
      <c s="5" r="B49" t="n">
        <v>0</v>
      </c>
      <c s="5" r="C49" t="n">
        <v>0</v>
      </c>
    </row>
    <row spans="1:3" r="50">
      <c s="4" r="A50" t="s">
        <v>117</v>
      </c>
      <c s="5" r="B50" t="n">
        <v>0</v>
      </c>
      <c s="5" r="C50" t="n">
        <v>0</v>
      </c>
    </row>
    <row spans="1:3" r="51">
      <c s="4" r="A51" t="s">
        <v>118</v>
      </c>
      <c s="5" r="B51" t="n">
        <v>0</v>
      </c>
    </row>
    <row spans="1:3" r="52">
      <c s="4" r="A52" t="s">
        <v>794</v>
      </c>
      <c s="5" r="B52" t="n">
        <v>0</v>
      </c>
      <c s="5" r="C52" t="n">
        <v>0</v>
      </c>
    </row>
    <row spans="1:3" r="53">
      <c s="4" r="A53" t="s">
        <v>119</v>
      </c>
      <c s="5" r="B53" t="n">
        <v>-3</v>
      </c>
      <c s="5" r="C53" t="n">
        <v>-2</v>
      </c>
    </row>
    <row spans="1:3" r="54">
      <c s="4" r="A54" t="s">
        <v>120</v>
      </c>
      <c s="5" r="B54" t="n">
        <v>-3</v>
      </c>
      <c s="5" r="C54" t="n">
        <v>-2</v>
      </c>
    </row>
    <row spans="1:3" r="55">
      <c s="4" r="A55" t="s">
        <v>121</v>
      </c>
      <c s="5" r="B55" t="n">
        <v>0</v>
      </c>
      <c s="5" r="C55" t="n">
        <v>0</v>
      </c>
    </row>
    <row spans="1:3" r="56">
      <c s="4" r="A56" t="s">
        <v>122</v>
      </c>
      <c s="5" r="B56" t="n">
        <v>0</v>
      </c>
      <c s="5" r="C56" t="n">
        <v>1</v>
      </c>
    </row>
    <row spans="1:3" r="57">
      <c s="4" r="A57" t="s">
        <v>123</v>
      </c>
      <c s="5" r="B57" t="n">
        <v>5</v>
      </c>
      <c s="5" r="C57" t="n">
        <v>6</v>
      </c>
    </row>
    <row spans="1:3" r="58">
      <c s="4" r="A58" t="s">
        <v>124</v>
      </c>
      <c s="5" r="B58" t="n">
        <v>5</v>
      </c>
      <c s="5" r="C58" t="n">
        <v>7</v>
      </c>
    </row>
    <row spans="1:3" r="59">
      <c s="4" r="A59" t="s">
        <v>773</v>
      </c>
    </row>
    <row spans="1:3" r="60">
      <c s="4" r="A60" t="s">
        <v>793</v>
      </c>
      <c s="5" r="B60" t="n">
        <v>27</v>
      </c>
      <c s="5" r="C60" t="n">
        <v>88</v>
      </c>
    </row>
    <row spans="1:3" r="61">
      <c s="3" r="A61" t="s">
        <v>109</v>
      </c>
    </row>
    <row spans="1:3" r="62">
      <c s="4" r="A62" t="s">
        <v>110</v>
      </c>
      <c s="5" r="B62" t="n">
        <v>-24</v>
      </c>
      <c s="5" r="C62" t="n">
        <v>-20</v>
      </c>
    </row>
    <row spans="1:3" r="63">
      <c s="4" r="A63" t="s">
        <v>111</v>
      </c>
      <c s="5" r="B63" t="n">
        <v>4</v>
      </c>
    </row>
    <row spans="1:3" r="64">
      <c s="4" r="A64" t="s">
        <v>112</v>
      </c>
      <c s="5" r="B64" t="n">
        <v>3</v>
      </c>
      <c s="5" r="C64" t="n">
        <v>3</v>
      </c>
    </row>
    <row spans="1:3" r="65">
      <c s="4" r="A65" t="s">
        <v>113</v>
      </c>
      <c s="5" r="B65" t="n">
        <v>-17</v>
      </c>
      <c s="5" r="C65" t="n">
        <v>-17</v>
      </c>
    </row>
    <row spans="1:3" r="66">
      <c s="3" r="A66" t="s">
        <v>114</v>
      </c>
    </row>
    <row spans="1:3" r="67">
      <c s="4" r="A67" t="s">
        <v>567</v>
      </c>
      <c s="5" r="B67" t="n">
        <v>0</v>
      </c>
      <c s="5" r="C67" t="n">
        <v>0</v>
      </c>
    </row>
    <row spans="1:3" r="68">
      <c s="4" r="A68" t="s">
        <v>116</v>
      </c>
      <c s="5" r="B68" t="n">
        <v>0</v>
      </c>
      <c s="5" r="C68" t="n">
        <v>0</v>
      </c>
    </row>
    <row spans="1:3" r="69">
      <c s="4" r="A69" t="s">
        <v>117</v>
      </c>
      <c s="5" r="B69" t="n">
        <v>0</v>
      </c>
      <c s="5" r="C69" t="n">
        <v>0</v>
      </c>
    </row>
    <row spans="1:3" r="70">
      <c s="4" r="A70" t="s">
        <v>118</v>
      </c>
      <c s="5" r="B70" t="n">
        <v>0</v>
      </c>
    </row>
    <row spans="1:3" r="71">
      <c s="4" r="A71" t="s">
        <v>794</v>
      </c>
      <c s="5" r="B71" t="n">
        <v>-63</v>
      </c>
      <c s="5" r="C71" t="n">
        <v>2</v>
      </c>
    </row>
    <row spans="1:3" r="72">
      <c s="4" r="A72" t="s">
        <v>119</v>
      </c>
      <c s="5" r="B72" t="n">
        <v>-4</v>
      </c>
      <c s="5" r="C72" t="n">
        <v>12</v>
      </c>
    </row>
    <row spans="1:3" r="73">
      <c s="4" r="A73" t="s">
        <v>120</v>
      </c>
      <c s="5" r="B73" t="n">
        <v>-67</v>
      </c>
      <c s="5" r="C73" t="n">
        <v>14</v>
      </c>
    </row>
    <row spans="1:3" r="74">
      <c s="4" r="A74" t="s">
        <v>121</v>
      </c>
      <c s="5" r="B74" t="n">
        <v>-12</v>
      </c>
      <c s="5" r="C74" t="n">
        <v>0</v>
      </c>
    </row>
    <row spans="1:3" r="75">
      <c s="4" r="A75" t="s">
        <v>122</v>
      </c>
      <c s="5" r="B75" t="n">
        <v>-69</v>
      </c>
      <c s="5" r="C75" t="n">
        <v>85</v>
      </c>
    </row>
    <row spans="1:3" r="76">
      <c s="4" r="A76" t="s">
        <v>123</v>
      </c>
      <c s="5" r="B76" t="n">
        <v>171</v>
      </c>
      <c s="5" r="C76" t="n">
        <v>168</v>
      </c>
    </row>
    <row spans="1:3" r="77">
      <c s="4" r="A77" t="s">
        <v>124</v>
      </c>
      <c s="5" r="B77" t="n">
        <v>102</v>
      </c>
      <c s="5" r="C77" t="n">
        <v>253</v>
      </c>
    </row>
    <row spans="1:3" r="78">
      <c s="4" r="A78" t="s">
        <v>776</v>
      </c>
    </row>
    <row spans="1:3" r="79">
      <c s="4" r="A79" t="s">
        <v>793</v>
      </c>
      <c s="5" r="B79" t="n">
        <v>0</v>
      </c>
      <c s="5" r="C79" t="n">
        <v>0</v>
      </c>
    </row>
    <row spans="1:3" r="80">
      <c s="3" r="A80" t="s">
        <v>109</v>
      </c>
    </row>
    <row spans="1:3" r="81">
      <c s="4" r="A81" t="s">
        <v>110</v>
      </c>
      <c s="5" r="B81" t="n">
        <v>0</v>
      </c>
      <c s="5" r="C81" t="n">
        <v>0</v>
      </c>
    </row>
    <row spans="1:3" r="82">
      <c s="4" r="A82" t="s">
        <v>111</v>
      </c>
      <c s="5" r="B82" t="n">
        <v>0</v>
      </c>
    </row>
    <row spans="1:3" r="83">
      <c s="4" r="A83" t="s">
        <v>112</v>
      </c>
      <c s="5" r="B83" t="n">
        <v>0</v>
      </c>
      <c s="5" r="C83" t="n">
        <v>0</v>
      </c>
    </row>
    <row spans="1:3" r="84">
      <c s="4" r="A84" t="s">
        <v>113</v>
      </c>
      <c s="5" r="B84" t="n">
        <v>0</v>
      </c>
      <c s="5" r="C84" t="n">
        <v>0</v>
      </c>
    </row>
    <row spans="1:3" r="85">
      <c s="3" r="A85" t="s">
        <v>114</v>
      </c>
    </row>
    <row spans="1:3" r="86">
      <c s="4" r="A86" t="s">
        <v>567</v>
      </c>
      <c s="5" r="B86" t="n">
        <v>0</v>
      </c>
      <c s="5" r="C86" t="n">
        <v>0</v>
      </c>
    </row>
    <row spans="1:3" r="87">
      <c s="4" r="A87" t="s">
        <v>116</v>
      </c>
      <c s="5" r="B87" t="n">
        <v>0</v>
      </c>
      <c s="5" r="C87" t="n">
        <v>0</v>
      </c>
    </row>
    <row spans="1:3" r="88">
      <c s="4" r="A88" t="s">
        <v>117</v>
      </c>
      <c s="5" r="B88" t="n">
        <v>0</v>
      </c>
      <c s="5" r="C88" t="n">
        <v>0</v>
      </c>
    </row>
    <row spans="1:3" r="89">
      <c s="4" r="A89" t="s">
        <v>118</v>
      </c>
      <c s="5" r="B89" t="n">
        <v>0</v>
      </c>
    </row>
    <row spans="1:3" r="90">
      <c s="4" r="A90" t="s">
        <v>794</v>
      </c>
      <c s="5" r="B90" t="n">
        <v>0</v>
      </c>
      <c s="5" r="C90" t="n">
        <v>0</v>
      </c>
    </row>
    <row spans="1:3" r="91">
      <c s="4" r="A91" t="s">
        <v>119</v>
      </c>
      <c s="5" r="B91" t="n">
        <v>0</v>
      </c>
      <c s="5" r="C91" t="n">
        <v>0</v>
      </c>
    </row>
    <row spans="1:3" r="92">
      <c s="4" r="A92" t="s">
        <v>120</v>
      </c>
      <c s="5" r="B92" t="n">
        <v>0</v>
      </c>
      <c s="5" r="C92" t="n">
        <v>0</v>
      </c>
    </row>
    <row spans="1:3" r="93">
      <c s="4" r="A93" t="s">
        <v>121</v>
      </c>
      <c s="5" r="B93" t="n">
        <v>0</v>
      </c>
      <c s="5" r="C93" t="n">
        <v>0</v>
      </c>
    </row>
    <row spans="1:3" r="94">
      <c s="4" r="A94" t="s">
        <v>122</v>
      </c>
      <c s="5" r="B94" t="n">
        <v>0</v>
      </c>
      <c s="5" r="C94" t="n">
        <v>0</v>
      </c>
    </row>
    <row spans="1:3" r="95">
      <c s="4" r="A95" t="s">
        <v>123</v>
      </c>
      <c s="5" r="B95" t="n">
        <v>0</v>
      </c>
      <c s="5" r="C95" t="n">
        <v>0</v>
      </c>
    </row>
    <row spans="1:3" r="96">
      <c s="4" r="A96" t="s">
        <v>124</v>
      </c>
      <c s="7" r="B96" t="n">
        <v>0</v>
      </c>
      <c s="7" r="C9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24</v>
      </c>
    </row>
    <row spans="1:2" r="2">
      <c s="2" r="B2" t="s">
        <v>25</v>
      </c>
    </row>
    <row spans="1:2" r="3">
      <c s="3" r="A3" t="s">
        <v>148</v>
      </c>
    </row>
    <row spans="1:2" r="4">
      <c s="4" r="A4" t="s">
        <v>147</v>
      </c>
      <c s="4" r="B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795</v>
      </c>
      <c s="2" r="B1" t="s">
        <v>23</v>
      </c>
      <c s="2" r="C1" t="s">
        <v>24</v>
      </c>
    </row>
    <row spans="1:4" r="2">
      <c s="2" r="B2" t="s">
        <v>26</v>
      </c>
      <c s="2" r="C2" t="s">
        <v>25</v>
      </c>
      <c s="2" r="D2" t="s">
        <v>70</v>
      </c>
    </row>
    <row spans="1:4" r="3">
      <c s="3" r="A3" t="s">
        <v>796</v>
      </c>
    </row>
    <row spans="1:4" r="4">
      <c s="4" r="A4" t="s">
        <v>797</v>
      </c>
      <c s="4" r="C4" t="s">
        <v>578</v>
      </c>
    </row>
    <row spans="1:4" r="5">
      <c s="4" r="A5" t="s">
        <v>798</v>
      </c>
      <c s="4" r="C5" t="s">
        <v>331</v>
      </c>
    </row>
    <row spans="1:4" r="6">
      <c s="4" r="A6" t="s">
        <v>761</v>
      </c>
      <c s="7" r="C6" t="n">
        <v>29</v>
      </c>
    </row>
    <row spans="1:4" r="7">
      <c s="4" r="A7" t="s">
        <v>767</v>
      </c>
    </row>
    <row spans="1:4" r="8">
      <c s="3" r="A8" t="s">
        <v>796</v>
      </c>
    </row>
    <row spans="1:4" r="9">
      <c s="4" r="A9" t="s">
        <v>799</v>
      </c>
      <c s="5" r="C9" t="n">
        <v>652</v>
      </c>
      <c s="7" r="D9" t="n">
        <v>684</v>
      </c>
    </row>
    <row spans="1:4" r="10">
      <c s="4" r="A10" t="s">
        <v>800</v>
      </c>
      <c s="7" r="B10" t="n">
        <v>5</v>
      </c>
      <c s="5" r="C10" t="n">
        <v>37</v>
      </c>
    </row>
    <row spans="1:4" r="11">
      <c s="4" r="A11" t="s">
        <v>801</v>
      </c>
    </row>
    <row spans="1:4" r="12">
      <c s="3" r="A12" t="s">
        <v>796</v>
      </c>
    </row>
    <row spans="1:4" r="13">
      <c s="4" r="A13" t="s">
        <v>802</v>
      </c>
      <c s="7" r="C13" t="n">
        <v>42</v>
      </c>
      <c s="7" r="D13" t="n">
        <v>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804</v>
      </c>
      <c s="2" r="C1" t="s">
        <v>805</v>
      </c>
    </row>
    <row spans="1:3" r="2">
      <c s="4" r="A2" t="s">
        <v>806</v>
      </c>
    </row>
    <row spans="1:3" r="3">
      <c s="3" r="A3" t="s">
        <v>807</v>
      </c>
    </row>
    <row spans="1:3" r="4">
      <c s="4" r="A4" t="s">
        <v>808</v>
      </c>
      <c s="7" r="B4" t="n">
        <v>10500000</v>
      </c>
    </row>
    <row spans="1:3" r="5">
      <c s="4" r="A5" t="s">
        <v>809</v>
      </c>
      <c s="4" r="B5" t="s">
        <v>810</v>
      </c>
    </row>
    <row spans="1:3" r="6">
      <c s="4" r="A6" t="s">
        <v>811</v>
      </c>
      <c s="7" r="B6" t="n">
        <v>2000000</v>
      </c>
    </row>
    <row spans="1:3" r="7">
      <c s="4" r="A7" t="s">
        <v>812</v>
      </c>
      <c s="4" r="B7" t="s">
        <v>813</v>
      </c>
    </row>
    <row spans="1:3" r="8">
      <c s="4" r="A8" t="s">
        <v>814</v>
      </c>
      <c s="4" r="B8" t="s">
        <v>815</v>
      </c>
    </row>
    <row spans="1:3" r="9">
      <c s="4" r="A9" t="s">
        <v>816</v>
      </c>
      <c s="7" r="B9" t="n">
        <v>1200000</v>
      </c>
    </row>
    <row spans="1:3" r="10">
      <c s="4" r="A10" t="s">
        <v>817</v>
      </c>
    </row>
    <row spans="1:3" r="11">
      <c s="3" r="A11" t="s">
        <v>807</v>
      </c>
    </row>
    <row spans="1:3" r="12">
      <c s="4" r="A12" t="s">
        <v>808</v>
      </c>
      <c s="7" r="B12" t="n">
        <v>2000000</v>
      </c>
    </row>
    <row spans="1:3" r="13">
      <c s="4" r="A13" t="s">
        <v>818</v>
      </c>
    </row>
    <row spans="1:3" r="14">
      <c s="3" r="A14" t="s">
        <v>807</v>
      </c>
    </row>
    <row spans="1:3" r="15">
      <c s="4" r="A15" t="s">
        <v>574</v>
      </c>
      <c s="7" r="C15" t="n">
        <v>3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Earnings per Share</vt:lpstr>
      <vt:lpstr>New Accounting Standards</vt:lpstr>
      <vt:lpstr>Discontinued Operations</vt:lpstr>
      <vt:lpstr>Goodwill</vt:lpstr>
      <vt:lpstr>Restructuring Costs</vt:lpstr>
      <vt:lpstr>Income Taxes</vt:lpstr>
      <vt:lpstr>Accounts Receivable Factoring a</vt:lpstr>
      <vt:lpstr>Operating Cash Flow</vt:lpstr>
      <vt:lpstr>Inventories</vt:lpstr>
      <vt:lpstr>Other Current Assets</vt:lpstr>
      <vt:lpstr>Net Property</vt:lpstr>
      <vt:lpstr>Other Assets</vt:lpstr>
      <vt:lpstr>Other Current Liabilities</vt:lpstr>
      <vt:lpstr>Other Liabilities</vt:lpstr>
      <vt:lpstr>Long-Term Debt</vt:lpstr>
      <vt:lpstr>Financial Instruments</vt:lpstr>
      <vt:lpstr>Retirement Benefit Liabilities</vt:lpstr>
      <vt:lpstr>Contingencies</vt:lpstr>
      <vt:lpstr>Shareowners' Equity</vt:lpstr>
      <vt:lpstr>Business Segment Information</vt:lpstr>
      <vt:lpstr>Supplemental Guarantor Condense</vt:lpstr>
      <vt:lpstr>Subsequent Events</vt:lpstr>
      <vt:lpstr>Basis of Presentation (Policies</vt:lpstr>
      <vt:lpstr>Earnings per Share (Tables)</vt:lpstr>
      <vt:lpstr>Discontinued Operations (Tables</vt:lpstr>
      <vt:lpstr>Goodwill (Tables)</vt:lpstr>
      <vt:lpstr>Restructuring Costs (Tables)</vt:lpstr>
      <vt:lpstr>Operating Cash Flow (Tables)</vt:lpstr>
      <vt:lpstr>Inventories (Tables)</vt:lpstr>
      <vt:lpstr>Other Current Assets (Tables)</vt:lpstr>
      <vt:lpstr>Net Property (Tables)</vt:lpstr>
      <vt:lpstr>Other Assets (Tables)</vt:lpstr>
      <vt:lpstr>Other Current Liabilities (Tabl</vt:lpstr>
      <vt:lpstr>Other Liabilities (Tables)</vt:lpstr>
      <vt:lpstr>Long-Term Debt (Tables)</vt:lpstr>
      <vt:lpstr>Financial Instruments (Tables)</vt:lpstr>
      <vt:lpstr>Retirement Benefit Liabilities </vt:lpstr>
      <vt:lpstr>Contingencies (Tables)</vt:lpstr>
      <vt:lpstr>Shareowners' Equity (Tables)</vt:lpstr>
      <vt:lpstr>Business Segment Information (T</vt:lpstr>
      <vt:lpstr>Supplemental Guarantor Conden49</vt:lpstr>
      <vt:lpstr>Earnings Per Share (Details)</vt:lpstr>
      <vt:lpstr>Earnings per Share (Details Tex</vt:lpstr>
      <vt:lpstr>New Accounting Standards - Narr</vt:lpstr>
      <vt:lpstr>Discontinued Operations (Detail</vt:lpstr>
      <vt:lpstr>Goodwill (Details)</vt:lpstr>
      <vt:lpstr>Restructuring Costs (Details)</vt:lpstr>
      <vt:lpstr>Restructuring Costs (Details Te</vt:lpstr>
      <vt:lpstr>Income Taxes (Details Textuals)</vt:lpstr>
      <vt:lpstr>Accounts Receivable Factoring58</vt:lpstr>
      <vt:lpstr>Operating Cash Flow (Details)</vt:lpstr>
      <vt:lpstr>Inventories (Details)</vt:lpstr>
      <vt:lpstr>Other Current Assets (Details)</vt:lpstr>
      <vt:lpstr>Net Property (Details)</vt:lpstr>
      <vt:lpstr>Other Assets (Details)</vt:lpstr>
      <vt:lpstr>Other Assets (Details Textuals)</vt:lpstr>
      <vt:lpstr>Other Current Liabilities (Deta</vt:lpstr>
      <vt:lpstr>Other Current Liabilities (De66</vt:lpstr>
      <vt:lpstr>Other Liabilities (Details)</vt:lpstr>
      <vt:lpstr>Long-Term Debt (Details)</vt:lpstr>
      <vt:lpstr>Long-Term Debt (Details Textual</vt:lpstr>
      <vt:lpstr>Long-Term Debt - Issuance of De</vt:lpstr>
      <vt:lpstr>Financial Instruments (Details)</vt:lpstr>
      <vt:lpstr>Financial Instruments (Details </vt:lpstr>
      <vt:lpstr>Financial Instruments (Detail73</vt:lpstr>
      <vt:lpstr>Financial Instruments - Changes</vt:lpstr>
      <vt:lpstr>Retirement Benefit Liabilitie75</vt:lpstr>
      <vt:lpstr>Retirement Benefit Liabilitie76</vt:lpstr>
      <vt:lpstr>Contingencies (Details)</vt:lpstr>
      <vt:lpstr>Contingencies (Details 1)</vt:lpstr>
      <vt:lpstr>Contingencies (Details Textuals</vt:lpstr>
      <vt:lpstr>Shareowners' Equity - Equity an</vt:lpstr>
      <vt:lpstr>Shareowners' Equity (Details)</vt:lpstr>
      <vt:lpstr>Shareowners' Equity (Reclassifi</vt:lpstr>
      <vt:lpstr>Business Segment Information (D</vt:lpstr>
      <vt:lpstr>Business Segment Information 84</vt:lpstr>
      <vt:lpstr>Business Segment Information 85</vt:lpstr>
      <vt:lpstr>Supplemental Guarantor Conden86</vt:lpstr>
      <vt:lpstr>Supplemental Guarantor Conden87</vt:lpstr>
      <vt:lpstr>Supplemental Guarantor Conden88</vt:lpstr>
      <vt:lpstr>Supplemental Guarantor Conden89</vt:lpstr>
      <vt:lpstr>Supplemental Guarantor Conden9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1:32:15Z</dcterms:created>
  <dcterms:modified xmlns:dcterms="http://purl.org/dc/terms/" xmlns:xsi="http://www.w3.org/2001/XMLSchema-instance" xsi:type="dcterms:W3CDTF">2015-07-30T11:32:15Z</dcterms:modified>
  <dc:title xmlns:dc="http://purl.org/dc/elements/1.1/">Untitled</dc:title>
  <dc:description xmlns:dc="http://purl.org/dc/elements/1.1/"/>
  <dc:subject xmlns:dc="http://purl.org/dc/elements/1.1/"/>
  <cp:keywords/>
  <cp:category/>
</cp:coreProperties>
</file>